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Principal Activit"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 Net"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ferred IPO Costs" sheetId="15" state="visible" r:id="rId15"/>
    <sheet xmlns:r="http://schemas.openxmlformats.org/officeDocument/2006/relationships" name="Lease" sheetId="16" state="visible" r:id="rId16"/>
    <sheet xmlns:r="http://schemas.openxmlformats.org/officeDocument/2006/relationships" name="Other Payables"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Restricted Net Assets" sheetId="20" state="visible" r:id="rId20"/>
    <sheet xmlns:r="http://schemas.openxmlformats.org/officeDocument/2006/relationships" name="Concentrations, Risks and Uncer" sheetId="21" state="visible" r:id="rId21"/>
    <sheet xmlns:r="http://schemas.openxmlformats.org/officeDocument/2006/relationships" name="Subsequent Event" sheetId="22" state="visible" r:id="rId22"/>
    <sheet xmlns:r="http://schemas.openxmlformats.org/officeDocument/2006/relationships" name="Financial Information of the Pa"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Accounting Policies, by Policy " sheetId="26" state="visible" r:id="rId26"/>
    <sheet xmlns:r="http://schemas.openxmlformats.org/officeDocument/2006/relationships" name="Organization, Principal Activ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yment, Net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Lease (Tables)" sheetId="34" state="visible" r:id="rId34"/>
    <sheet xmlns:r="http://schemas.openxmlformats.org/officeDocument/2006/relationships" name="Other Payables (Tables)" sheetId="35" state="visible" r:id="rId35"/>
    <sheet xmlns:r="http://schemas.openxmlformats.org/officeDocument/2006/relationships" name="Income Taxes (Tables)" sheetId="36" state="visible" r:id="rId36"/>
    <sheet xmlns:r="http://schemas.openxmlformats.org/officeDocument/2006/relationships" name="Related Parties (Tables)" sheetId="37" state="visible" r:id="rId37"/>
    <sheet xmlns:r="http://schemas.openxmlformats.org/officeDocument/2006/relationships" name="Concentrations, Risks and Unc_2" sheetId="38" state="visible" r:id="rId38"/>
    <sheet xmlns:r="http://schemas.openxmlformats.org/officeDocument/2006/relationships" name="Financial Information of the _2" sheetId="39" state="visible" r:id="rId39"/>
    <sheet xmlns:r="http://schemas.openxmlformats.org/officeDocument/2006/relationships" name="Organization, Principal Activ_3" sheetId="40" state="visible" r:id="rId40"/>
    <sheet xmlns:r="http://schemas.openxmlformats.org/officeDocument/2006/relationships" name="Organization, Principal Activ_4" sheetId="41" state="visible" r:id="rId41"/>
    <sheet xmlns:r="http://schemas.openxmlformats.org/officeDocument/2006/relationships" name="Organization, Principal Activ_5"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counts Receivable, Net - Sche" sheetId="49" state="visible" r:id="rId49"/>
    <sheet xmlns:r="http://schemas.openxmlformats.org/officeDocument/2006/relationships" name="Accounts Receivable, Net - Sc_2" sheetId="50" state="visible" r:id="rId50"/>
    <sheet xmlns:r="http://schemas.openxmlformats.org/officeDocument/2006/relationships" name="Prepayment, Net - Schedule of P" sheetId="51" state="visible" r:id="rId51"/>
    <sheet xmlns:r="http://schemas.openxmlformats.org/officeDocument/2006/relationships" name="Prepayment, Net - Schedule of M" sheetId="52" state="visible" r:id="rId52"/>
    <sheet xmlns:r="http://schemas.openxmlformats.org/officeDocument/2006/relationships" name="Inventories - Schedule of Inven" sheetId="53" state="visible" r:id="rId53"/>
    <sheet xmlns:r="http://schemas.openxmlformats.org/officeDocument/2006/relationships" name="Inventories - Schedule of Movem" sheetId="54" state="visible" r:id="rId54"/>
    <sheet xmlns:r="http://schemas.openxmlformats.org/officeDocument/2006/relationships" name="Property and Equipment (Details" sheetId="55" state="visible" r:id="rId55"/>
    <sheet xmlns:r="http://schemas.openxmlformats.org/officeDocument/2006/relationships" name="Property and Equipment - Schedu" sheetId="56" state="visible" r:id="rId56"/>
    <sheet xmlns:r="http://schemas.openxmlformats.org/officeDocument/2006/relationships" name="Intangible Assets (Details)" sheetId="57" state="visible" r:id="rId57"/>
    <sheet xmlns:r="http://schemas.openxmlformats.org/officeDocument/2006/relationships" name="Intangible Assets - Schedule of" sheetId="58" state="visible" r:id="rId58"/>
    <sheet xmlns:r="http://schemas.openxmlformats.org/officeDocument/2006/relationships" name="Intangible Assets - Schedule _2" sheetId="59" state="visible" r:id="rId59"/>
    <sheet xmlns:r="http://schemas.openxmlformats.org/officeDocument/2006/relationships" name="Deferred IPO Costs (Details)" sheetId="60" state="visible" r:id="rId60"/>
    <sheet xmlns:r="http://schemas.openxmlformats.org/officeDocument/2006/relationships" name="Lease (Details)" sheetId="61" state="visible" r:id="rId61"/>
    <sheet xmlns:r="http://schemas.openxmlformats.org/officeDocument/2006/relationships" name="Lease - Schedule of Leases Cost" sheetId="62" state="visible" r:id="rId62"/>
    <sheet xmlns:r="http://schemas.openxmlformats.org/officeDocument/2006/relationships" name="Lease - Schedule of Maturities " sheetId="63" state="visible" r:id="rId63"/>
    <sheet xmlns:r="http://schemas.openxmlformats.org/officeDocument/2006/relationships" name="Other Payables - Schedule of Ot" sheetId="64" state="visible" r:id="rId64"/>
    <sheet xmlns:r="http://schemas.openxmlformats.org/officeDocument/2006/relationships" name="Income Taxes (Details)" sheetId="65" state="visible" r:id="rId65"/>
    <sheet xmlns:r="http://schemas.openxmlformats.org/officeDocument/2006/relationships" name="Income Taxes - Schedule of Reco" sheetId="66" state="visible" r:id="rId66"/>
    <sheet xmlns:r="http://schemas.openxmlformats.org/officeDocument/2006/relationships" name="Income Taxes - Schedule of Inco" sheetId="67" state="visible" r:id="rId67"/>
    <sheet xmlns:r="http://schemas.openxmlformats.org/officeDocument/2006/relationships" name="Income Taxes - Schedule of Defe" sheetId="68" state="visible" r:id="rId68"/>
    <sheet xmlns:r="http://schemas.openxmlformats.org/officeDocument/2006/relationships" name="Related Parties - Schedule of R" sheetId="69" state="visible" r:id="rId69"/>
    <sheet xmlns:r="http://schemas.openxmlformats.org/officeDocument/2006/relationships" name="Restricted Net Assets (Details)" sheetId="70" state="visible" r:id="rId70"/>
    <sheet xmlns:r="http://schemas.openxmlformats.org/officeDocument/2006/relationships" name="Concentrations, Risks and Unc_3" sheetId="71" state="visible" r:id="rId71"/>
    <sheet xmlns:r="http://schemas.openxmlformats.org/officeDocument/2006/relationships" name="Concentrations, Risks and Unc_4" sheetId="72" state="visible" r:id="rId72"/>
    <sheet xmlns:r="http://schemas.openxmlformats.org/officeDocument/2006/relationships" name="Subsequent Event (Details)" sheetId="73" state="visible" r:id="rId73"/>
    <sheet xmlns:r="http://schemas.openxmlformats.org/officeDocument/2006/relationships" name="Financial Information of the _3" sheetId="74" state="visible" r:id="rId74"/>
    <sheet xmlns:r="http://schemas.openxmlformats.org/officeDocument/2006/relationships" name="Financial Information of the _4" sheetId="75" state="visible" r:id="rId75"/>
    <sheet xmlns:r="http://schemas.openxmlformats.org/officeDocument/2006/relationships" name="Financial Information of the _5" sheetId="76" state="visible" r:id="rId76"/>
    <sheet xmlns:r="http://schemas.openxmlformats.org/officeDocument/2006/relationships" name="Financial Information of the _6"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Oct.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Oct.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Decent
Holding Inc.</t>
        </is>
      </c>
    </row>
    <row r="19">
      <c r="A19" s="4" t="inlineStr">
        <is>
          <t>Entity Central Index Key</t>
        </is>
      </c>
      <c r="B19" s="4" t="inlineStr">
        <is>
          <t>0001958133</t>
        </is>
      </c>
    </row>
    <row r="20">
      <c r="A20" s="4" t="inlineStr">
        <is>
          <t>Entity File Number</t>
        </is>
      </c>
      <c r="B20" s="4" t="inlineStr">
        <is>
          <t>001-42482</t>
        </is>
      </c>
    </row>
    <row r="21">
      <c r="A21" s="4" t="inlineStr">
        <is>
          <t>Entity Incorporation, State or Country Code</t>
        </is>
      </c>
      <c r="B21" s="4" t="inlineStr">
        <is>
          <t>E9</t>
        </is>
      </c>
    </row>
    <row r="22">
      <c r="A22" s="4" t="inlineStr">
        <is>
          <t>Current Fiscal Year End Date</t>
        </is>
      </c>
      <c r="B22" s="4" t="inlineStr">
        <is>
          <t>--10-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4th Floor &amp; 5th Floor North Zone</t>
        </is>
      </c>
    </row>
    <row r="32">
      <c r="A32" s="4" t="inlineStr">
        <is>
          <t>Entity Address, Address Line Two</t>
        </is>
      </c>
      <c r="B32" s="4" t="inlineStr">
        <is>
          <t>Dingxin
Building</t>
        </is>
      </c>
    </row>
    <row r="33">
      <c r="A33" s="4" t="inlineStr">
        <is>
          <t>Entity Address, Address Line Three</t>
        </is>
      </c>
      <c r="B33" s="4" t="inlineStr">
        <is>
          <t>No. 106 Aokema Avenue</t>
        </is>
      </c>
    </row>
    <row r="34">
      <c r="A34" s="4" t="inlineStr">
        <is>
          <t>Entity Address, City or Town</t>
        </is>
      </c>
      <c r="B34" s="4" t="inlineStr">
        <is>
          <t>Yantai</t>
        </is>
      </c>
    </row>
    <row r="35">
      <c r="A35" s="4" t="inlineStr">
        <is>
          <t>Entity Address, Country</t>
        </is>
      </c>
      <c r="B35" s="4" t="inlineStr">
        <is>
          <t>CN</t>
        </is>
      </c>
    </row>
    <row r="36">
      <c r="A36" s="4" t="inlineStr">
        <is>
          <t>Entity Address, Postal Zip Code</t>
        </is>
      </c>
      <c r="B36" s="4" t="inlineStr">
        <is>
          <t>264003</t>
        </is>
      </c>
    </row>
    <row r="37">
      <c r="A37" s="3" t="inlineStr">
        <is>
          <t>Entity Listings [Line Items]</t>
        </is>
      </c>
      <c r="B37" s="4" t="inlineStr">
        <is>
          <t xml:space="preserve"> </t>
        </is>
      </c>
    </row>
    <row r="38">
      <c r="A38" s="4" t="inlineStr">
        <is>
          <t>Title of 12(b) Security</t>
        </is>
      </c>
      <c r="B38" s="4" t="inlineStr">
        <is>
          <t>Ordinary shares, par value
US$0.0001 per share</t>
        </is>
      </c>
    </row>
    <row r="39">
      <c r="A39" s="4" t="inlineStr">
        <is>
          <t>Trading Symbol</t>
        </is>
      </c>
      <c r="B39" s="4" t="inlineStr">
        <is>
          <t>DXST</t>
        </is>
      </c>
    </row>
    <row r="40">
      <c r="A40" s="4" t="inlineStr">
        <is>
          <t>Security Exchange Name</t>
        </is>
      </c>
      <c r="B40" s="4" t="inlineStr">
        <is>
          <t>NASDAQ</t>
        </is>
      </c>
    </row>
    <row r="41">
      <c r="A41" s="4" t="inlineStr">
        <is>
          <t>Entity Common Stock, Shares Outstanding</t>
        </is>
      </c>
      <c r="B41" s="5" t="n">
        <v>1500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Dingxin Sun</t>
        </is>
      </c>
    </row>
    <row r="45">
      <c r="A45" s="4" t="inlineStr">
        <is>
          <t>Entity Address, Address Line One</t>
        </is>
      </c>
      <c r="B45" s="4" t="inlineStr">
        <is>
          <t>4th Floor &amp; 5th Floor North Zone</t>
        </is>
      </c>
    </row>
    <row r="46">
      <c r="A46" s="4" t="inlineStr">
        <is>
          <t>Entity Address, Address Line Two</t>
        </is>
      </c>
      <c r="B46" s="4" t="inlineStr">
        <is>
          <t>Dingxin
Building</t>
        </is>
      </c>
    </row>
    <row r="47">
      <c r="A47" s="4" t="inlineStr">
        <is>
          <t>Entity Address, Address Line Three</t>
        </is>
      </c>
      <c r="B47" s="4" t="inlineStr">
        <is>
          <t>No. 106 Aokema Avenue</t>
        </is>
      </c>
    </row>
    <row r="48">
      <c r="A48" s="4" t="inlineStr">
        <is>
          <t>Entity Address, City or Town</t>
        </is>
      </c>
      <c r="B48" s="4" t="inlineStr">
        <is>
          <t>Yantai</t>
        </is>
      </c>
    </row>
    <row r="49">
      <c r="A49" s="4" t="inlineStr">
        <is>
          <t>Entity Address, Country</t>
        </is>
      </c>
      <c r="B49" s="4" t="inlineStr">
        <is>
          <t>CN</t>
        </is>
      </c>
    </row>
    <row r="50">
      <c r="A50" s="4" t="inlineStr">
        <is>
          <t>Entity Address, Postal Zip Code</t>
        </is>
      </c>
      <c r="B50" s="4" t="inlineStr">
        <is>
          <t>264003</t>
        </is>
      </c>
    </row>
    <row r="51">
      <c r="A51" s="3" t="inlineStr">
        <is>
          <t>Entity Phone Fax Numbers [Line Items]</t>
        </is>
      </c>
      <c r="B51" s="4" t="inlineStr">
        <is>
          <t xml:space="preserve"> </t>
        </is>
      </c>
    </row>
    <row r="52">
      <c r="A52" s="4" t="inlineStr">
        <is>
          <t>City Area Code</t>
        </is>
      </c>
      <c r="B52" s="4" t="inlineStr">
        <is>
          <t>+86</t>
        </is>
      </c>
    </row>
    <row r="53">
      <c r="A53" s="4" t="inlineStr">
        <is>
          <t>Local Phone Number</t>
        </is>
      </c>
      <c r="B53" s="4" t="inlineStr">
        <is>
          <t>0535-52477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Oct. 31, 2024</t>
        </is>
      </c>
    </row>
    <row r="3">
      <c r="A3" s="3" t="inlineStr">
        <is>
          <t>Accounts Receivable, Net [Abstract]</t>
        </is>
      </c>
      <c r="B3" s="4" t="inlineStr">
        <is>
          <t xml:space="preserve"> </t>
        </is>
      </c>
    </row>
    <row r="4">
      <c r="A4" s="4" t="inlineStr">
        <is>
          <t>ACCOUNTS RECEIVABLE, NET</t>
        </is>
      </c>
      <c r="B4" s="4" t="inlineStr">
        <is>
          <t xml:space="preserve">3. ACCOUNTS RECEIVABLE, NET Accounts receivable as of October 31,
2024 and 2023 are as follows:
October 31, October 31,
Accounts receivable $ 9,444,056 $ 2,982,093
Less: Allowance for credit losses (741,753 ) (803,170 )
Totals $ 8,702,303 $ 2,178,923 The following table sets forth
the movement of allowance for accounts receivable:
October 31, October 31,
Balance, at beginning of the year $ 803,170 $ 676,281
Effects on adoption of ASC 326 (3,553 ) —
Addition (Reversal) (79,442 ) 132,561
Exchange rate difference 21,578 (5,672 )
Balance, at end of the year $ 741,753 $ 803,1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yment, Net</t>
        </is>
      </c>
      <c r="B1" s="2" t="inlineStr">
        <is>
          <t>12 Months Ended</t>
        </is>
      </c>
    </row>
    <row r="2">
      <c r="B2" s="2" t="inlineStr">
        <is>
          <t>Oct. 31, 2024</t>
        </is>
      </c>
    </row>
    <row r="3">
      <c r="A3" s="3" t="inlineStr">
        <is>
          <t>Prepayment, Net [Abstract]</t>
        </is>
      </c>
      <c r="B3" s="4" t="inlineStr">
        <is>
          <t xml:space="preserve"> </t>
        </is>
      </c>
    </row>
    <row r="4">
      <c r="A4" s="4" t="inlineStr">
        <is>
          <t>PREPAYMENT, NET</t>
        </is>
      </c>
      <c r="B4" s="4" t="inlineStr">
        <is>
          <t xml:space="preserve">4. PREPAYMENT, NET Prepayment as of October 31,
2024 and 2023 are as follows:
October 31, October 31,
Prepayment $ 95,804 $ 627,906
Less: Allowance for bad debt (88,105 ) (97,691 )
Totals $ 7,699 $ 530,215 The following table sets forth
the movement of allowance for prepayment:
October 31, October 31,
Balance, at beginning of the year $ 97,691 $ 97,849
Reversal (12,198 ) —
Exchange rate difference 2,612 (158 )
Balance, at end of the year $ 88,105 $ 97,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Oct. 31, 2024</t>
        </is>
      </c>
    </row>
    <row r="3">
      <c r="A3" s="3" t="inlineStr">
        <is>
          <t>Inventories [Abstract]</t>
        </is>
      </c>
      <c r="B3" s="4" t="inlineStr">
        <is>
          <t xml:space="preserve"> </t>
        </is>
      </c>
    </row>
    <row r="4">
      <c r="A4" s="4" t="inlineStr">
        <is>
          <t>INVENTORIES</t>
        </is>
      </c>
      <c r="B4" s="4" t="inlineStr">
        <is>
          <t xml:space="preserve">5. INVENTORIES As of October 31, 2024
and 2023, inventories consisted of the following:
October 31, October 31,
Raw materials $ 17,693 $ 25,666
Finished goods 190 187
Less: provision for inventory obsolescence (17,749 ) (25,666 )
Totals $ 134 $ 187 The following table sets forth
the movement of provision for the inventory:
October 31, October 31,
Balance, at beginning of the year $ 25,666 $ —
Addition 185 26,585
Reduction (8,737 ) —
Exchange rate difference 635 (919 )
Balance, at end of the year $ 17,749 $ 25,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Oct. 31, 2024</t>
        </is>
      </c>
    </row>
    <row r="3">
      <c r="A3" s="3" t="inlineStr">
        <is>
          <t>Property and Equipment [Abstract]</t>
        </is>
      </c>
      <c r="B3" s="4" t="inlineStr">
        <is>
          <t xml:space="preserve"> </t>
        </is>
      </c>
    </row>
    <row r="4">
      <c r="A4" s="4" t="inlineStr">
        <is>
          <t>PROPERTY AND EQUIPMENT</t>
        </is>
      </c>
      <c r="B4" s="4" t="inlineStr">
        <is>
          <t>6. PROPERTY AND EQUIPMENT As of October 31, 2024
and 2023, property and equipment consisted of:
October 31, October 31,
Electronic equipment $ 27,027 $ 23,994
Office facilities 20,834 14,182
Machinery equipment 142,512 138,011
Vehicles 258,169 183,436
Less: Accumulated depreciation (172,194 ) (92,636 )
Less: Impairment loss (34,163 ) —
Totals $ 242,185 $ 266,987 Depreciation recognized
to the consolidated statements of income and comprehensive income for the years ended October 31, 2024, 2023 and 2022 were
$76,246, $45,071 and $19,307, respectively. For the year ended October 31, 2024, the impairment loss of property and equipment was recorded as $33,841.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Oct. 31, 2024</t>
        </is>
      </c>
    </row>
    <row r="3">
      <c r="A3" s="3" t="inlineStr">
        <is>
          <t>Intangible Assets [Abstract]</t>
        </is>
      </c>
      <c r="B3" s="4" t="inlineStr">
        <is>
          <t xml:space="preserve"> </t>
        </is>
      </c>
    </row>
    <row r="4">
      <c r="A4" s="4" t="inlineStr">
        <is>
          <t>INTANGIBLE ASSETS</t>
        </is>
      </c>
      <c r="B4" s="4" t="inlineStr">
        <is>
          <t xml:space="preserve">7. INTANGIBLE ASSETS As of October 31, 2024
and 2023, intangible assets consisted of:
October 31, October 31,
Patent right $ 7,025 $ 6,833
Less: Accumulated amortization (937 ) (569 )
Totals $ 6,088 $ 6,264 Amortization charged to
the consolidated statements of income and comprehensive income for the years ended October 31, 2024, 2023 and 2022 were $348,
$383 and $220, respectively. The following table presents
future amortization as of October 31, 2024:
Year ended October 31, Amount
2025 351
2026 351
2027 351
2028 351
Thereafter 4,684
$ 6,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IPO Costs</t>
        </is>
      </c>
      <c r="B1" s="2" t="inlineStr">
        <is>
          <t>12 Months Ended</t>
        </is>
      </c>
    </row>
    <row r="2">
      <c r="B2" s="2" t="inlineStr">
        <is>
          <t>Oct. 31, 2024</t>
        </is>
      </c>
    </row>
    <row r="3">
      <c r="A3" s="3" t="inlineStr">
        <is>
          <t>Deferred IPO Costs [Abstract]</t>
        </is>
      </c>
      <c r="B3" s="4" t="inlineStr">
        <is>
          <t xml:space="preserve"> </t>
        </is>
      </c>
    </row>
    <row r="4">
      <c r="A4" s="4" t="inlineStr">
        <is>
          <t>DEFERRED IPO COSTS</t>
        </is>
      </c>
      <c r="B4" s="4" t="inlineStr">
        <is>
          <t>8. DEFERRED IPO COSTS Pursuant to ASC 340-10-S99-1,
initial public offerings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October 31,
2023, the Company did not conclude its IPO. During the year ended October 31, 2024, the Company recorded a charge of $436,302
related to the IPO. As of October 31, 2024 and 2023, the accumulated deferred IPO costs was $967,793 and $531,49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Oct. 31, 2024</t>
        </is>
      </c>
    </row>
    <row r="3">
      <c r="A3" s="3" t="inlineStr">
        <is>
          <t>Lease [Abstract]</t>
        </is>
      </c>
      <c r="B3" s="4" t="inlineStr">
        <is>
          <t xml:space="preserve"> </t>
        </is>
      </c>
    </row>
    <row r="4">
      <c r="A4" s="4" t="inlineStr">
        <is>
          <t>LEASE</t>
        </is>
      </c>
      <c r="B4" s="4" t="inlineStr">
        <is>
          <t xml:space="preserve">9. LEASE With the adoption of ASC Topic
842, the Company has recorded a right-of-use asset and corresponding lease liability, by calculating the present value of future lease
payments. The Company entered into operating
lease agreements for office spaces discounted at 4.05% (weighted average rate for operating leases), the Company’s incremental borrowing
rate, over the expected term. The weighted average remaining operating lease term (years) was 1.76 as of October 31, 2024. The Company
recognizes lease expense for these leases on a straight-line basis over the lease term. Operating lease expenses were $55,668 and $53,678
for the years ended October 31, 2024 and 2023, respectively. Supplemental balance sheet
information related to operating leases was as follows:
As of
2024 2023
Operating lease assets, net $ 67,934 $ 118,181
ROU assets 174,344 169,606
Accumulated amortization (106,410 ) (51,425 )
Operating lease liabilities – current 6,382 52,094
Operating lease liabilities – non-current 13,550 19,390
Total operating lease liabilities $ 19,932 $ 71,484 The Company entered into finance
lease agreements for vehicle equipment discounted at 0% (weighted average rate for finance lease). The weighted average remaining finance
lease term (years) was 0.92 as of October 31, 2024. The Company recognizes finance lease expense on a straight-line basis over the
useful life of 5 years. Finance lease expenses were $14,781 and $15,098 for the years ended October 31, 2024 and 2023,
respectively. Supplemental balance sheet
information related to finance leases was as follows:
As of
2024 2023
Finance lease assets, net $ 43,520 $ 56,853
Vehicle 74,606 72,578
Accumulated amortization (31,086 ) (15,725 )
Finance lease liabilities – current 21,893 23,235
Finance lease liabilities – non-current — 21,299
Total finance lease liabilities $ 21,893 $ 44,534 Cash flow information related
to lease consisted of the following:
For the years ended
2024 2023 2022
Investing cash payments for finance leases $ — $ — $ —
Financing cash payments for finance leases 23,659 24,067 2,142 Lease assets obtained in exchange
for lease obligations:
For the years ended
2024 2023 2022
Operating lease $ — $ 32,742 $ 152,632
Finance lease — — 77,098 The following is a schedule,
by years, of maturities of lease liabilities as of October 31, 2024:
Year ended October 31, Operating Finance
2025 $ 7,025 21,893
2026 7,025 —
2027 7,025 —
Total lease payments 21,075 21,893
Less: Imputed interest 1,143 —
Present value of lease liabilities 19,932 21,893
Less: Current lease liabilities 6,382 21,893
Long-term lease liabilities 13,5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Oct. 31, 2024</t>
        </is>
      </c>
    </row>
    <row r="3">
      <c r="A3" s="3" t="inlineStr">
        <is>
          <t>Other Payables [Abstract]</t>
        </is>
      </c>
      <c r="B3" s="4" t="inlineStr">
        <is>
          <t xml:space="preserve"> </t>
        </is>
      </c>
    </row>
    <row r="4">
      <c r="A4" s="4" t="inlineStr">
        <is>
          <t>OTHER PAYABLES</t>
        </is>
      </c>
      <c r="B4" s="4" t="inlineStr">
        <is>
          <t xml:space="preserve">10. OTHER PAYABLES As of October 31, 2024
and 2023, other payables consisted of:
October 31, October 31,
VAT and other taxes payable $ 3,353,963 $ 1,749,615
Totals $ 3,353,963 $ 1,749,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4</t>
        </is>
      </c>
    </row>
    <row r="3">
      <c r="A3" s="3" t="inlineStr">
        <is>
          <t>Income Taxes [Abstract]</t>
        </is>
      </c>
      <c r="B3" s="4" t="inlineStr">
        <is>
          <t xml:space="preserve"> </t>
        </is>
      </c>
    </row>
    <row r="4">
      <c r="A4" s="4" t="inlineStr">
        <is>
          <t>INCOME TAXES</t>
        </is>
      </c>
      <c r="B4" s="4" t="inlineStr">
        <is>
          <t xml:space="preserve">11. INCOME TAXES The Company is subject to income
taxes on an entity basis on income arising in or derived from the tax jurisdiction in which each entity is domiciled. Cayman Islands Under the current laws of the
Cayman Islands, the Company is not subject to tax on income or capital gain. Additionally, upon payments of dividends to the shareholders,
no Cayman Islands withholding tax will be imposed. Hong Kong Companies, which are incorporated
in Hong Kong,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PRC Tax Decent China is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Decent China obtained the “high-tech enterprise” tax status and renewed it in December 2022, which reduced
its statutory income tax rate to 15% A reconciliation of the income
tax expenses determined at the statutory income tax rate to the Company’s income taxes is as follows:
For The Year Ended
2024 2023 2022
Foreign operations $ (41,364 ) $ (32,940 ) $ —
PRC operations 2,525,488 2,209,480 431,449
Adjustments to reconcile income before income tax:
Excess of business entertainment expenses 7,870 25,809 22,861
Extra tax deductions for research and development expenses (28,981 ) (122,441 ) (60,883 )
Temporary differences (32,998 ) 186,608 400,411
Total income before income tax 2,430,015 2,266,516 793,838
Tax rate 25 % 25 % 25 %
“High-tech enterprise” tax deduction (247,138 ) (229,946 ) (79,384 )
Different tax rates in other jurisdictions 10,347 8,235 (6,662 )
Income tax expenses $ 370,713 $ 344,918 112,414
For The Year Ended
2024 2023 2022
Current income tax expense $ 370,713 $ 344,918 $ 112,414
Deferred income tax effect 10,054 (27,991 ) (53,400 )
Total income tax expense $ 380,767 $ 316,927 59,014
Effective tax rates 15.3 % 14.3 % 13.7 % Deferred tax asset As of October 31, 2024
and 2023, deferred tax asset consisted of:
October 31, October 31,
Provision for bad debts $ 124,479 $ 135,130
Provision for inventory obsolescence 2,634 3,850
Estimated warranty liabilities 9,686 3,977
Totals $ 136,799 $ 142,9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Oct. 31, 2024</t>
        </is>
      </c>
    </row>
    <row r="3">
      <c r="A3" s="3" t="inlineStr">
        <is>
          <t>Related Parties [Abstract]</t>
        </is>
      </c>
      <c r="B3" s="4" t="inlineStr">
        <is>
          <t xml:space="preserve"> </t>
        </is>
      </c>
    </row>
    <row r="4">
      <c r="A4" s="4" t="inlineStr">
        <is>
          <t>RELATED PARTIES</t>
        </is>
      </c>
      <c r="B4" s="4" t="inlineStr">
        <is>
          <t>12. RELATED PARTIES Balance with related parties
October 31, October 31,
Due from related parties
Dingxin Sun (1) $ 40,154 $ 514
Totals $ 40,154 $ 514
Due to related parties
Dingxin Sun (1) $ — $ 25,012
Shandong Dingxin Energy Saving Technology Group Co. Ltd. (2) 63,222 81,777
Totals $ 63,222 $ 106,789 Transactions with related parties Name of Related Party Nature For The Year Ended For The Year Ended For The Year Ended Shandong Dingxin Energy Saving Technology Group Co. Ltd. (2) Office Rental $ 55,668 $ 53,678 $ 45,904 Yantai Dingxin Environmental Protection Engineering Co. Ltd. (6) Purchase of vehicle — — 143,613 Yantai Dingxin Environmental Protection Engineering Co. Ltd. (6) Vehicle rental — — 33,524 Shandong Yunguo E-commerce Co. Ltd. (4) Purchase of reagents — — 101,708 Proceeds from related parties*
For The Year Ended
Name of Related Party Borrowing Repayment
Dingxin Sun (1) $ — $ (25,468 )
Totals $ — $ (25,468 )
For The Year Ended
Name of Related Party Borrowing Repayment
Dingxin Sun (1) $ 132,084 $ (133,924 )
Totals $ 132,084 $ (133,924 )
For The Year Ended
Name of Related Party Borrowing Repayment
Dingxin Sun (1) $ 29,630 $ —
Youquan Zhu (5) — (78,609 )
Totals $ 29,630 $ (78,609 ) Loan made to related parties*
For The Year Ended
Name of Related Party Lending Repayment
Dingxin Sun (1) $ 39,348 $ —
Yantai Development Zone Xingshun Petroleum Co. Ltd. (3) — —
Totals $ 39,348 $ —
For The Year Ended October 31, 2023
Name of Related Party Lending Repayment
Dingxin Sun (1) $ — $ —
Yantai Development Zone Xingshun Petroleum Co. Ltd. (3) — 10,759
Totals $ — $ 10,759
For The Year Ended
Name of Related Party Lending Repayment
Junrong Capital Holding (Shandong) Group Co. Ltd (8) $ (393,046 ) $ 393,046
Dingxin Sun (1) (1,068,027 ) 1,844,690
Yantai Development Zone Xingshun Petroleum Co. Ltd. (3) (11,489 ) —
Yantai Special Enterprise Management Center (Limited partnership) (7) — 74,830
Totals $ (1,472,562 ) $ 2,312,566
* Proceed from and loan made to related parties above represented
the Group’s interest-free loans.
(1) Dingxin Sun: the director of Shandong Dingxin Ecology Environmental
Co., Ltd.
(2) Shandong Dingxin Energy Saving Technology Group Co. Ltd.: the
company directly controlled by Dingxin Sun.
(3) Yantai Development Zone Xingshun Petroleum Co. Ltd.: the company
directly controlled by Dingxin Sun. The amount was subsequently settled completely in December 2022. (4) Shandong Yunguo E-commerce Co. Ltd.: Youquan Zhu is the legal representative and actual controller of the company. (5) Youquan Zhu: the legal representative and actual controller of Shandong Yunguo E-commerce Co. Ltd. (6) Yantai Dingxin Environmental Protection Engineering Co. Ltd.: the company directly controlled by Dingxin Sun. (7) Yantai Special Enterprise Management Center (Limited partnership): Youquan Zhu is the company’s beneficial owner. (8) Junrong Capital Holding (Shandong) Group Co. Ltd.: Youquan Zhu is the legal representative and actual controlle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Oct.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consolidated balance sheets of Decent Holding Inc. and its subsidiaries (collectively the “Company”) as of October 31, 2024
and 2023, and the related consolidated statements of income and comprehensive income, changes in shareholders’ equity, and cash
flows in each of the years in the three-year period ended October 31, 2024, and the related notes (collectively referred to as the financial
statements). In our opinion, the financial statements present fairly, in all material respects, the financial position of the Company
as of October 31, 2024 and 2023, and the results of its operations and its cash flows in each of the years in the three-year period ended
Octo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Oct. 31, 2024</t>
        </is>
      </c>
    </row>
    <row r="3">
      <c r="A3" s="3" t="inlineStr">
        <is>
          <t>Restricted Net Assets [Abstract]</t>
        </is>
      </c>
      <c r="B3" s="4" t="inlineStr">
        <is>
          <t xml:space="preserve"> </t>
        </is>
      </c>
    </row>
    <row r="4">
      <c r="A4" s="4" t="inlineStr">
        <is>
          <t>RESTRICTED NET ASSETS</t>
        </is>
      </c>
      <c r="B4" s="4" t="inlineStr">
        <is>
          <t>13. RESTRICTED NET ASSETS A significant portion of the
Group’s operations are conducted through its PRC (excluding Hong Kong) subsidiaries, the Group’s ability to pay dividends
is primarily dependent on receiving distributions of funds from the Company’s subsidiaries. Relevant PRC statutory laws and regulations
permit payments of dividends by the Company’s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the Company’s subsidiaries included in the Company’s consolidated
net assets are also non-distributable for dividend purposes. As a result of these PRC
laws and regulations, the Company’s PRC Operating Subsidiary are restricted in their ability to transfer a portion of their net
assets to the Company. As of October 31, 2024 and 2023, net assets restricted in the aggregate, which include paid-in capital and
statutory reserves funds of the Company’s subsidiaries, that are included in the Company’s consolidated net assets were approximately
$1.61 and $1.3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Risks and Uncertainties</t>
        </is>
      </c>
      <c r="B1" s="2" t="inlineStr">
        <is>
          <t>12 Months Ended</t>
        </is>
      </c>
    </row>
    <row r="2">
      <c r="B2" s="2" t="inlineStr">
        <is>
          <t>Oct. 31, 2024</t>
        </is>
      </c>
    </row>
    <row r="3">
      <c r="A3" s="3" t="inlineStr">
        <is>
          <t>Concentrations, Risks and Uncertainties [Abstract]</t>
        </is>
      </c>
      <c r="B3" s="4" t="inlineStr">
        <is>
          <t xml:space="preserve"> </t>
        </is>
      </c>
    </row>
    <row r="4">
      <c r="A4" s="4" t="inlineStr">
        <is>
          <t>CONCENTRATIONS, RISKS AND UNCERTAINTIES</t>
        </is>
      </c>
      <c r="B4" s="4" t="inlineStr">
        <is>
          <t>14. CONCENTRATIONS, RISKS AND UNCERTAINTIES Deterioration in general economic
conditions in the United States and globally, including the effect of prolonged periods of inflation on our customers and suppliers,
could harm our business and results of operations. Our business and results of
operations could be adversely affected by changes in national or global economic conditions. These conditions include but are not limited
to inflation, rising interest rates, availability of capital markets, energy availability and costs (including fuel surcharges), the negative
impacts caused by pandemics and public health crises (including the COVID-19 pandemic), negative impacts resulting from the military conflict
between Russia and the Ukraine, and the effects of governmental initiatives to manage economic conditions. Impacts of such conditions
could be passed on to our business in the form of a reduced customer base and/or our customers spendings due to possible reductions in
industry-wide spendings and/or economic pressure on our suppliers to pass on increased costs. Risks Related to Doing Business in China The recent state government
interference into business activities on U.S. listed Chinese companies may negatively impact our operations. Recently, the Chinese government
announced that it would step up supervision of Chinese firms listed offshore. Under the new measures, China will improve regulation of
cross-border data flows and security, crack down on illegal activity in the securities market and punish fraudulent securities issuance,
market manipulation and insider trading, China will also check sources of funding for securities investment and control leverage ratios.
The Cyberspace Administration of China (the “CAC”) has also opened a cybersecurity probe into several U.S.-listed tech giants
focusing on anti-monopoly, financial technology regulation and more recently, with the passage of the Data Security Law, how companies
collect, store, process and transfer data. Our operations and business interests are in Taiwan and mainland China. If the Chinese government’s
interference expands and by proxy, our business interests are affected, our operations may be negatively impacted although presently,
there is no discernible immediate impact. Credit risk Cash deposits with banks are
held in financial institutions in China, which deposits are not federally insured. Accordingly, the Company has a concentration of credit
risk related to the uninsured part of bank deposits. The Company has not experienced any losses in such accounts and believes it is not
exposed to significant credit risk. Concentration risk The Company has a concentration
risk related to suppliers and customers. Failure to maintain existing relationships with the suppliers or customers to establish new relationships
in the future could negatively affect the Company’s ability to obtain goods sold to customers in a price advantage and timely manner.
If the Company is unable to obtain ample supply of goods from existing suppliers or alternative sources of supply, the Company may be
unable to satisfy the orders from its customers, which could materially and adversely affect revenues. The concentration on sales
revenues generated by customers type comprised of the following:
For the year ended
2024 2023 2022
Percentage of the Company’s sales
Customer A 41 % 39 % 32 %
Customer B — % 24 % 18 %
Customer C 28 % 19 % 45 %
Customer D — % 11 % — %
Customer F 13 % — % — % The table sets above information
as to the revenue derived from those customers that accounted for more than 10% of the Company’s total revenues for the year ended
October 31, 2024, 2023 and 2022.
As of
October 31, October 31,
Percentage of the Company’s accounts receivable
Customer A 49 % 31 %
Customer B 1 % 7 %
Customer C 24 % 11 %
Customer D — % — %
Customer F 13 % — % The table above shows the accounts
receivable accounted from above customers as of October 31, 2024 and 2023. The following table sets forth
information as to each customer that accounted for more than 10% for the Company’s accounts receivable as of October 31, 2024
and 2023.
As of
October 31, October 31,
Percentage of the Company’s accounts receivable
Customer A 49 % 31 %
Customer C 24 % 11 %
Customer F 13 % — %
Customer E 7 % 46 % The concentration on purchases
generated by suppliers type comprised of the following:
For the year ended
2024 2023 2022
Percentage of the Company’s purchases
Supplier A 23 % 95 % 97 %
Supplier C 21 % — % — %
Supplier F 37 % — % — % The table sets above information
as to the purchases derived from the supplier that accounted for more than 10% of the Company’s total purchases for the year ended
October 31, 2024, 2023 and 2022.
As of
October 31, October 31,
Percentage of the Company’s accounts payable
Supplier A — % — %
Supplier C 28 % — %
Supplier F 49 % — % The table above shows the accounts
payable accounted from above suppliers as of October 31, 2024 and 2023.
As of
October 31, October 31,
Percentage of the Company’s prepayment
Supplier A — % 35 %
Supplier C — % 5 %
Supplier F — % 46 % The table above shows the prepayment
accounted from above suppliers as of October 31, 2024 and 2023. The following table sets forth
information as to each supplier that accounted for more than 10% for the Company’s accounts payable as of October 31, 2024
and 2023.
As of
October 31, October 31,
Percentage of the Company’s accounts payable
Supplier B 2 % 86 %
Supplier C 28 % — %
Supplier D 16 % — %
Supplier F 49 % — % The following table sets forth
information as to each supplier that accounted for more than 10% for the Company’s prepayment as of October 31, 2024 and 2023.
As of
October 31, October 31,
Percentage of the Company’s prepayment
Supplier A — % 35 %
Supplier E 26 % 4 %
Supplier F — % 46 %
Supplier G 23 % 3 %
Supplier H 16 % 2 %
Supplier I 11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Oct. 31, 2024</t>
        </is>
      </c>
    </row>
    <row r="3">
      <c r="A3" s="3" t="inlineStr">
        <is>
          <t>Subsequent Event [Abstract]</t>
        </is>
      </c>
      <c r="B3" s="4" t="inlineStr">
        <is>
          <t xml:space="preserve"> </t>
        </is>
      </c>
    </row>
    <row r="4">
      <c r="A4" s="4" t="inlineStr">
        <is>
          <t>SUBSEQUENT EVENT</t>
        </is>
      </c>
      <c r="B4" s="4" t="inlineStr">
        <is>
          <t>15. SUBSEQUENT EVENT The Company evaluated all
events and transactions that occurred after October 31, 2024 up through the reporting date. There were
no other subsequent events occurred that would require recognition or disclosure in the Company’s consolidated financial statements,
unless as disclosed below. On December 1, 2024, the
Company entered into a marketing and investor relations service agreement seeking funding for initial public offering and follow-on offering
for a total contract amount of $800,000. On January 11, 2025, the Company entered into a strategic advisory agreement seeking acquisitions
or strategic partnerships for a contract amount of $700,000. On January 23,
2025, the Company closed its initial public offering (“IPO”) of 1,250,000 ordinary shares at US$4.00 per share for total gross proceeds
of US$5,000,000, before deducting underwriting discounts and other offer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formation of the Parent Company</t>
        </is>
      </c>
      <c r="B1" s="2" t="inlineStr">
        <is>
          <t>12 Months Ended</t>
        </is>
      </c>
    </row>
    <row r="2">
      <c r="B2" s="2" t="inlineStr">
        <is>
          <t>Oct. 31, 2024</t>
        </is>
      </c>
    </row>
    <row r="3">
      <c r="A3" s="3" t="inlineStr">
        <is>
          <t>Financial Information of the Parent Company [Abstract]</t>
        </is>
      </c>
      <c r="B3" s="4" t="inlineStr">
        <is>
          <t xml:space="preserve"> </t>
        </is>
      </c>
    </row>
    <row r="4">
      <c r="A4" s="4" t="inlineStr">
        <is>
          <t>FINANCIAL INFORMATION OF THE PARENT COMPANY</t>
        </is>
      </c>
      <c r="B4" s="4" t="inlineStr">
        <is>
          <t xml:space="preserve">16. FINANCIAL INFORMATION OF THE PARENT COMPANY The Company performed a test
on the restricted net assets of consolidated subsidiary in accordance with Rule 4-08 (e)(3) of Regulation S-X, “General
Notes to Financial Statements” and concluded that it was applicable to the Company; therefore, the financial statements for the
parent company are included herein. The condensed financial information
of the parent company, Decent Holding INC., has been prepared using the same accounting policies as set out in the Company’s consolidated
financial statements except that the parent company has used equity method to account for its investment in its subsidiaries. The Company and its subsidiaries
are included in the consolidated financial statements where the inter-company balances and transactions are eliminated upon consolidation.
For the purpose of the Company’s stand-alone financial statements, its investments in subsidiaries are reported using the equity
method of accounting. The Company’s share of income and losses from its subsidiaries is reported as income from subsidiaries in
the accompanying condensed financial information of parent company. As of October 31, 2024
and 2023, the Company did not have any outstanding guarantees, long-term obligations, or significant capital and other commitments. PARENT COMPANY BALANCE SHEETS
October 31, October 31,
ASSETS
Current assets
Cash $ 85,297 $ 11,460
Due from intercompany entity 6,000 2,000
Non-current assets
Investment in subsidiaries $ 5,696,012 $ 3,246,194
Deferred IPO cost 967,793 531,491
Total assets $ 6,755,102 $ 3,791,145
LIABILITIES AND SHAREHOLDERS’ EQUITY
Current liabilities
Due to intercompany entity $ 1,737,793 $ 976,491
Total liabilities $ 1,737,793 $ 976,491
Shareholders’ equity
Ordinary shares, US$0.0001 par value, authorized 500,000,000 shares as of October 31, 2024 and 2023; 15,000,000 shares issued and outstanding as of October 31, 2024 and 2023, respectively 1,500 1,500
Subscription receivable (1,500 ) (1,500 )
Additional paid-in capital 1,210,094 1,210,094
Statutory reserve 402,621 188,144
Retained earnings 3,551,019 1,662,139
Accumulated other comprehensive loss (146,425 ) (245,723 )
Total shareholders’ equity 5,017,309 2,814,654
Total liabilities and shareholders’ equity $ 6,755,102 $ 3,791,145 PARENT COMPANY STATEMENTS OF INCOME AND COMPREHENSIVE
INCOME
For the years ended
2024 2023 2022
OPERATING EXPENSES $ (247,164 ) $ (231,540 ) $ (200,000 )
INCOME FROM SUBSIDIARIES 2,350,521 2,091,153 572,435
NET INCOME 2,103,357 1,859,613 372,435
FOREIGN CURRENCY TRANSLATION ADJUSTMENTS 99,298 (67,065 ) (131,378 )
COMPREHENSIVE INCOME $ 2,202,655 $ 1,792,548 241,057 PARENT COMPANY STATEMENTS OF CASH FLOWS
For the years ended
2024 2023 2022
Net cash used in operating activities $ (27,163 ) $ (31,540 ) $ —
Net cash used in investing activities (4,000 ) (2,000 ) —
Net cash provided by financing activities 105,000 45,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103357</v>
      </c>
      <c r="C4" s="6" t="n">
        <v>1859613</v>
      </c>
      <c r="D4" s="6" t="n">
        <v>37243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row>
    <row r="5">
      <c r="A5" s="4" t="inlineStr">
        <is>
          <t>Principles of Consolidation</t>
        </is>
      </c>
      <c r="B5" s="4" t="inlineStr">
        <is>
          <t>Principle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Use of Estimates</t>
        </is>
      </c>
      <c r="B6" s="4" t="inlineStr">
        <is>
          <t>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Significant accounting estimates reflected in the Company’s consolidated
financial statements include but not limited to the useful lives of property and equipment, impairment of long-lived assets, valuation
of accounts receivables, prepayments, other receivable, inventory and deferred tax assets. Actual results could differ from these estimates.</t>
        </is>
      </c>
    </row>
    <row r="7">
      <c r="A7" s="4" t="inlineStr">
        <is>
          <t>Cash</t>
        </is>
      </c>
      <c r="B7" s="4" t="inlineStr">
        <is>
          <t>Cash Cash
consists of cash on hand and at banks. The Company has not experienced any losses in such accounts and does not believe the cash is exposed
to any significant risk.</t>
        </is>
      </c>
    </row>
    <row r="8">
      <c r="A8" s="4" t="inlineStr">
        <is>
          <t>Accounts Receivable, Net</t>
        </is>
      </c>
      <c r="B8" s="4" t="inlineStr">
        <is>
          <t>Accounts Receivable, Net Accounts receivable represents
the revenues earned from the clients but have not yet collected. Accounts receivable is recorded at net realizable value. On November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of which the Company reported
only accounts receivable as of October 31, 2024. Results for reporting periods beginning November 1, 2023 are presented under ASC 326. The Company carries accounts
receivable at the face amounts less a reserve for estimated credit losses. As of October 31, 2023, the Company recorded an allowance
for credit losses related to accounts receivable of $803,170. The Company estimated its reserve for credit losses using relevant available
information from internal and external sources relating to past events, current conditions and reasonable and supportable forecasts. Consequently,
to reflect the cumulative effects of the adoption of ASC 326, the Company recorded the balance of the reserve for credit losses was
$799,617 as of November 1, 2023. During the year ended October 31, 2024, the Company reversed $79,442 adjustments for credit losses
on the consolidated financial statement related to accounts receivable. As of October 31, 2024, the reserve for credit losses was $741,753.</t>
        </is>
      </c>
    </row>
    <row r="9">
      <c r="A9" s="4" t="inlineStr">
        <is>
          <t>Prepayment, Net</t>
        </is>
      </c>
      <c r="B9" s="4" t="inlineStr">
        <is>
          <t>Prepayment, Net Prepayments are cash deposited
or advanced to suppliers for future inventory purchases or service providers for future services. This amount is refundable and bears
no interest. For any prepayments determined by management that such advances will not be in receipts of inventories, servic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t>
        </is>
      </c>
    </row>
    <row r="10">
      <c r="A10" s="4" t="inlineStr">
        <is>
          <t>Other Receivables</t>
        </is>
      </c>
      <c r="B10" s="4" t="inlineStr">
        <is>
          <t>Other Receivables Other receivables primarily
include advances to employees,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On November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and the adoption of ASU 2016 had no impact on other receivables.</t>
        </is>
      </c>
    </row>
    <row r="11">
      <c r="A11" s="4" t="inlineStr">
        <is>
          <t>Inventories</t>
        </is>
      </c>
      <c r="B11" s="4" t="inlineStr">
        <is>
          <t>Inventories Inventories are stated at the
lower of cost (weighted average basis) or net realizable value. The methods of determining inventory costs are used consistently from
year to year.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t>
        </is>
      </c>
    </row>
    <row r="12">
      <c r="A12" s="4" t="inlineStr">
        <is>
          <t>Lease</t>
        </is>
      </c>
      <c r="B12" s="4" t="inlineStr">
        <is>
          <t>Lease Under ASC Topic 842,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ease liabilities. The Company may recognize the
lease payments in the unaudited interim condensed consolidated statements of income on a straight-line basis over the lease terms and
variable lease payments in the periods in which the obligations for those payments are incurred, if any. The lease payments under the
lease arrangements are fixed. The Company elected the practical
expedients for an entity ongoing accounting and applied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s accounting
for finance lease (formerly called capital lease) remains substantially unchanged. ASC Topic 842 adoption did not have a material
impact on the Company’s consolidated financial statements. On the other hand, operating lease expense is recognized on a straight-line
basis over the lease term.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October 31, 2024 and 2023, the Company did not have any impairment loss against its operating lease ROU assets.</t>
        </is>
      </c>
    </row>
    <row r="13">
      <c r="A13" s="4" t="inlineStr">
        <is>
          <t>Property and Equipment</t>
        </is>
      </c>
      <c r="B13" s="4" t="inlineStr">
        <is>
          <t>Property and Equipment Property and equipment are
recorded at cost less accumulated depreciation and accumulated impairment. Depreciation is computed using the straight-line method over
the estimated useful lives of the assets.
Estimated
Electronic equipment 2 – 5
Office facilities 2 – 5
Machinery equipment 3 – 5
Vehicles 4 – 5 Expenditure for maintenance
and repairs is expensed as incurred. The gain or loss on the
disposal of property and equipment is the difference between the net sales proceeds and the lower of the carrying value or fair
value less cost to sell the relevant assets and is recognized in general and administrative expenses in the consolidated statements
of income and comprehensive income. The depreciation is recorded
under the general and administrative expenses as well as research and development expenses in the consolidated statements of income and
comprehensive income.</t>
        </is>
      </c>
    </row>
    <row r="14">
      <c r="A14" s="4" t="inlineStr">
        <is>
          <t>Intangible Assets</t>
        </is>
      </c>
      <c r="B14" s="4" t="inlineStr">
        <is>
          <t>Intangible Assets Intangible assets mainly comprise
patent right. Intangible assets are recorded at cost less accumulated amortization with no residual value. Amortization of intangible
assets is computed using the straight-line method over their estimated useful lives. The amortization is recorded under the general and
administrative expenses in the consolidated statements of income and comprehensive income. The estimated useful lives
of the Company’s intangible assets are listed below: Estimated Patent right 20</t>
        </is>
      </c>
    </row>
    <row r="15">
      <c r="A15" s="4" t="inlineStr">
        <is>
          <t>Impairment of Long-lived Assets</t>
        </is>
      </c>
      <c r="B15" s="4" t="inlineStr">
        <is>
          <t>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For the year ended No</t>
        </is>
      </c>
    </row>
    <row r="16">
      <c r="A16" s="4" t="inlineStr">
        <is>
          <t>Revenue Recognition</t>
        </is>
      </c>
      <c r="B16" s="4" t="inlineStr">
        <is>
          <t xml:space="preserve">Revenue Recognition The Company recognized its
revenue under Accounting Standards Codification (ASC) Topic 606, Revenue from Contracts with Customers (ASC 606).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Topi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generates its revenues
primarily from three sources: (1) Wastewater treatment revenue, (2) River water quality management revenue, (3) Product
sales revenue and (4) Others. The Company recognizes revenue, excluding any VAT, when performance obligations under the terms of
a contract with its customers are satisfied. This occurs when the control of the goods and services have been transferred to the customer. (1) Wastewater treatment revenue For wastewater treatment projects,
the Company contracts with customers to provide design proposal according to customers’ need and complete the construction. The
terms of pricing and payment are fixed with no discount or rebate offered, no variable consideration is involved. Apart from the completion
of the construction, an assurance-type warranty promise is identified in the contract, which normally for one year. This promise is used
to complete the project, and the customers cannot benefit from standalone promise. Thus, there is only one performance obligation with
standard quality guarantee for wastewater treatment projects. The revenue is recognized at a point in time since the projects do not meet
any of the following criteria:
1. The customer simultaneously receives and consumes the economic
benefits of the provided asset as the entity performs;
2. The seller’s performance creates or enhances an asset
controlled by the customer as the asset is created or enhanced; or
3. The seller’s performance creates an asset with no alternative
use, and the seller has an enforceable right to payment for performance completed to date. The performance obligation
is satisfied at a point of time and recognized in revenue upon the completion of project, usually at the time when the project has been
passed final acceptance by customers. The control of the project is then transferred from the Company to the customers upon completion
of customers’ final acceptance. Payments are due from its customers based on the payment terms established in its contracts. The Company only provides customers
with the assurance that the projects would function in accordance with agreed-upon specifications are accounted for in accordance with
existing guidance on product warranties. Hence, the warranties are considered as assurance type warranties, and would be treated as a
liability with no impact to revenue recognition. (2) River water quality management revenue For river water quality management
projects, the Company contracts with customers to provide design proposal according to customers’ need and achieve the target of
water quality improvement which often takes an extended period of time. The terms of pricing and payment are fixed, no variable consideration
is involved. Thus, there is only one performance obligation. Revenue generated from river water quality management is recognized over
time using contract cost-based input method to measure progress. Contract costs include labor, material and allocable indirect expenses.
Revenue is recognized proportionally as contract costs are incurred plus estimated fees. Under this method, the extent of progress towards
completion is measured based on the ratio of total cost incurred to date to the total estimated cost at completion of the performance
obligation. Revenues are recorded proportionally as total costs are incurred. The customer simultaneously receives and consumes the economic
benefits once the river water quality management projects are performed. Payments are due from its customers based on the payment terms
established in its contracts. The Company only provides customers
with the assurance that the products would function in accordance with agreed-upon specifications are accounted for in accordance with
existing guidance on product warranties. Hence, the warranties are considered as assurance type warranties, and would be treated as a
liability with no impact to revenue recognition. (3) Product sales revenue For product sales, the Company
contracts with customers to provide hydrophyte and chemical reagent, which is the only performance obligation under the contract. The
terms of pricing and payment are fixed with no discount or rebate offered, no variable consideration is involved. The performance obligation
is satisfied at a point of time and recognized in revenue upon the completion of delivery to the customers, usually at the time when the
goods related to products sales contract is delivered to and accepted by the customers. Payments are due from its customers based on the
payment terms established in its contracts. Revenue by major product line
For The Years Ended
2024 2023 2022
Wastewater treatment revenue $ 2,468,097 2,355,126 $ 650,308
River water quality management revenue 6,864,631 4,436,214 1,910,425
Product sales revenue 2,192,864 2,648,445 1,008,042
Others 16,700 7,549 24,927
Total Revenue $ 11,542,292 9,447,334 3,593,702 </t>
        </is>
      </c>
    </row>
    <row r="17">
      <c r="A17" s="4" t="inlineStr">
        <is>
          <t>Cost of Revenues</t>
        </is>
      </c>
      <c r="B17" s="4" t="inlineStr">
        <is>
          <t>Cost of Revenues Cost of revenues consists primarily
of materials purchased from suppliers, and labor cost (including salaries and benefits), as well as project and production support cost,
which are directly related to revenue generating transactions. These costs are charged to the consolidated statements of income and comprehensive
income as incurred.</t>
        </is>
      </c>
    </row>
    <row r="18">
      <c r="A18" s="4" t="inlineStr">
        <is>
          <t>Contract balances</t>
        </is>
      </c>
      <c r="B18" s="4" t="inlineStr">
        <is>
          <t>Contract balances Timing of revenue recognition
may differ from the timing of invoicing to customers. In accordance with ASC340-40-25-1, an entity shall recognize as an asset the incremental
costs of obtaining a contract with a customer if the entity expects to recover those costs. Costs that are recognized as assets are amortized
over the period that the related goods or services transfer to the customer, and are periodically reviewed for impairment. Only incremental
costs should be recognized as assets. The revenue is recognized when
control of the promised is rendered over the service period and the payment from customers is not contingent on a future event, and the
right to consideration in exchange that the Company has transferred to a customer is only conditioned on the passage of time. The contract
assets as of October 31, 2024 and 2023 are as follows:
October 31, October 31,
Contract assets for wastewater treatment revenue $ 281,548 $ 5,467
Contract assets for river water quality management revenue 322,431 139,409
Total $ 603,979 $ 144,876 Contract liabilities represents
cash payment received from customers in advance of the Company satisfying performance obligations under contractual arrangements, including
those with performance obligations to be satisfied over a period of time and point in time. Contract liabilities are derecognized when
or as revenue is recognized. The amount of revenue recognized that was included in the contract liabilities at the beginning of the year
were $ nil</t>
        </is>
      </c>
    </row>
    <row r="19">
      <c r="A19" s="4" t="inlineStr">
        <is>
          <t>General and administrative expenses</t>
        </is>
      </c>
      <c r="B19" s="4" t="inlineStr">
        <is>
          <t xml:space="preserve">General and administrative expenses General and administrative
expenses consist primarily of salaries and welfare expenses and related expenses for employees involved in general corporate functions,
including accounting, legal and human resources; and costs associated with use by these functions of facilities and equipment, such as
traveling and general expenses, professional service fees, depreciation, amortization and other general corporate related expenses. </t>
        </is>
      </c>
    </row>
    <row r="20">
      <c r="A20" s="4" t="inlineStr">
        <is>
          <t>Selling expenses</t>
        </is>
      </c>
      <c r="B20" s="4" t="inlineStr">
        <is>
          <t>Selling expenses Selling expenses consist primarily
of salaries and welfare expenses to sales and marketing personnel and costs associated with use by sales function, such as travelling
expenses, business entertainment expense and other sales related expenses. These expenses are charged to the consolidated statements of
income and comprehensive income as incurred.</t>
        </is>
      </c>
    </row>
    <row r="21">
      <c r="A21" s="4" t="inlineStr">
        <is>
          <t>Research and Development Expenses</t>
        </is>
      </c>
      <c r="B21" s="4" t="inlineStr">
        <is>
          <t>Research and Development Expenses Research and development expenses
consist primarily of compensation and benefits to research and development staffs, and costs associated with use by research and development
function of facilities and equipment, such as traveling and general expenses, depreciation and other expenses related to research and
development. These expenses are charged to the consolidated statements of income and comprehensive income as incurred.</t>
        </is>
      </c>
    </row>
    <row r="22">
      <c r="A22" s="4" t="inlineStr">
        <is>
          <t>Comprehensive income</t>
        </is>
      </c>
      <c r="B22" s="4" t="inlineStr">
        <is>
          <t>Comprehensive income The Company applies ASC 220,
Comprehensive Income (“ASC 220”), with respect to reporting and presentation of comprehensive income and its components in
a full set of financial statements. Comprehensive income is defined to include all changes in equity of the Company during a period arising
from transactions and other event and circumstances except those resulting from investments by shareholders and distributions to shareholders.
For the years ended October 31, 2024 and 2023, the Company’s comprehensive income includes net income, and other comprehensive income
(loss) consists of a foreign currency translation adjustment resulting from the Company’s subsidiaries not using the U.S. dollar
as their functional currencies.</t>
        </is>
      </c>
    </row>
    <row r="23">
      <c r="A23" s="4" t="inlineStr">
        <is>
          <t>Earnings per share</t>
        </is>
      </c>
      <c r="B23" s="4" t="inlineStr">
        <is>
          <t>Earnings per share The Company computes earnings
per share (“EPS”) in accordance with ASC 260, “Earnings per Share”. ASC 260 requires companies to present basic
and diluted EPS. Basic EPS is measured as net income (loss) attributable to Xinzi shareholder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4">
      <c r="A24" s="4" t="inlineStr">
        <is>
          <t>Fair Value Measurements</t>
        </is>
      </c>
      <c r="B24" s="4" t="inlineStr">
        <is>
          <t>Fair Value Measure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t>
        </is>
      </c>
    </row>
    <row r="25">
      <c r="A25" s="4" t="inlineStr">
        <is>
          <t>Income Taxes</t>
        </is>
      </c>
      <c r="B25" s="4" t="inlineStr">
        <is>
          <t>Income Taxes The Company’s subsidiaries
in China are subject to the income tax laws of the relevant tax jurisdiction. No taxable income was generated outside the PRC for the years
ended October 31, 2024 and 2023. The Company accounts for income tax in accordance with U.S. GAAP. Current income taxes are provided
on the basis of net profit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consolidated statements of income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PRC
tax returns filed in 2024 and 2023 are subject to examination by any applicable tax authorities. The Company had no uncertain tax position
for the years ended October 31, 2024 and 2023.</t>
        </is>
      </c>
    </row>
    <row r="26">
      <c r="A26" s="4" t="inlineStr">
        <is>
          <t>Foreign Currency and Foreign Currency Translation</t>
        </is>
      </c>
      <c r="B26" s="4" t="inlineStr">
        <is>
          <t>Foreign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United States dollar (“US dollar”). The functional currency of the Company’s
subsidiaries in the Hong Kong, China is the Hong Kong dollar (“HKD”). The functional currency of the Company’s
operations in the PRC is the Chinese Yuan or Renminbi (“RMB”).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hareholders’ equity accounts are translated using the historical exchange rates at the date the entry to share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income and comprehensive income. Translation of amounts from
RMB into U.S. dollars has been made at the following exchange rates:
Balance sheet items, except for equity accounts
October 31, 2024 RMB7.1178 to $1
October 31, 2023 RMB7.3166 to $1
Income statement and cash flows items
For the year ended October 31, 2024 RMB7.1855 to $1
For the year ended October 31, 2023 RMB7.0637 to $1
For the year ended October 31, 2022 RMB6.6150 to $1</t>
        </is>
      </c>
    </row>
    <row r="27">
      <c r="A27" s="4" t="inlineStr">
        <is>
          <t>Segment Reporting</t>
        </is>
      </c>
      <c r="B27" s="4" t="inlineStr">
        <is>
          <t>Segment Reporting The Company’s management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s are derived from within the PRC. Therefore, no geographical segments are presented.</t>
        </is>
      </c>
    </row>
    <row r="28">
      <c r="A28" s="4" t="inlineStr">
        <is>
          <t>Commitments and Contingencies</t>
        </is>
      </c>
      <c r="B28"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9">
      <c r="A29" s="4" t="inlineStr">
        <is>
          <t>Restricted Assets</t>
        </is>
      </c>
      <c r="B29" s="4" t="inlineStr">
        <is>
          <t>Restricted Assets The Company’s PRC Operating
Subsidiary should comply with existing regulations when transferring a portion of their net assets to the Company. The payment of dividends
by entities organized in China is subject to certain administrative and procedural requirements. Regulations in the PRC currently permit
payment of dividends only out of accumulated profits as determined in accordance with accounting standards and regulations in China. The
Company’s PRC Operating Subsidiary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re conducted, and revenues are generated in China,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t>
        </is>
      </c>
    </row>
    <row r="30">
      <c r="A30" s="4" t="inlineStr">
        <is>
          <t>Financial Statement Reclassification</t>
        </is>
      </c>
      <c r="B30" s="4" t="inlineStr">
        <is>
          <t>Financial Statement Reclassification Certain amounts in the prior
year consolidated financial statements have been reclassified for comparison purposes to conform to the presentation in the current year
consolidated financial statements. These reclassifications had no effect on the reported results of operations or financial position.</t>
        </is>
      </c>
    </row>
    <row r="31">
      <c r="A31" s="4" t="inlineStr">
        <is>
          <t>Recent Accounting Pronouncements</t>
        </is>
      </c>
      <c r="B31" s="4" t="inlineStr">
        <is>
          <t>Recent Accounting Pronounc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impact of the update on
the Company’s consolidated financial statements and related disclosures. In November 2023, the FASB issued ASU 2023-07, which is an update to
Topic 280, Segment Reporting. The amendments in this Update improve financial reporting by requiring disclosure of incremental segment
information on an annual and interim basis for all public entities to enable investors to develop more decision-useful financial analy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and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and (6) Require that a public entity that has a single reportable segment provide all the disclosures required by
the amendments in this Update and all existing segment disclosures in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consolidated financial statements and
related disclosure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 impact of the update on Company’s consolidated
financial statements and related disclosures. In November 2024, the
FASB issued ASU 2024-03, “Reporting Comprehensive Income — Expense Disaggregation Disclosures”, which focuses on improving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ASU 2024-03 is effective for annual reporting
periods beginning after December 15, 2026, and interim reporting periods beginning after December 15, 2027. In January 6, 2025, the FASB
issued ASU 2025-01, “Income Statement — Reporting Comprehensive Income — Expense Disaggregation Disclosures (Subtopic
220-40): Clarifying the Effective Date”, the amendment in this update clarifies the effective date of ASU 2024-03, which is that
public business entities are required to adopt the guidance in annual reporting periods beginning after December 15, 2026, and interim
periods within annual reporting periods beginning after December 15, 2027. Early adoption is permitted. The Company is currently evaluating
the impact of adopting the standard and does not expect that the adoption of this guidance will have a material impact on its financial
position, results of operations and cash flows. The Company does not believe
other recently issued but not yet effective accounting standards, if currently adopted, would have a material effect on the Company’s
consolidated balance sheets, consolidated statements of income and comprehensive income an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 (Tables)</t>
        </is>
      </c>
      <c r="B1" s="2" t="inlineStr">
        <is>
          <t>12 Months Ended</t>
        </is>
      </c>
    </row>
    <row r="2">
      <c r="B2" s="2" t="inlineStr">
        <is>
          <t>Oct. 31, 2024</t>
        </is>
      </c>
    </row>
    <row r="3">
      <c r="A3" s="3" t="inlineStr">
        <is>
          <t>Organization, Principal Activities and Management’s Plans [Abstract]</t>
        </is>
      </c>
      <c r="B3" s="4" t="inlineStr">
        <is>
          <t xml:space="preserve"> </t>
        </is>
      </c>
    </row>
    <row r="4">
      <c r="A4" s="4" t="inlineStr">
        <is>
          <t>Schedule of Shareholding Structure of Decent China Prior to the Reorganization</t>
        </is>
      </c>
      <c r="B4" s="4" t="inlineStr">
        <is>
          <t>The table below demonstrates
details about the shareholding structure of Decent China prior to the reorganization:
Name Shares Percentage
Dingxin Sun 18,913,796 92.47 %
Yantai Xinxing Investment Center (Limited Partnership) 1,519,750 7.43 %
Chaofu Chen 20,454 0.10 %
TOTAL 2,045,400 100.00 % The shareholding structure
of Yantai Xinxing Investment Center (Limited Partnership) as of November 22, 2021 is as follows:
Names Shares Percentage
Dingxin Sun 2,010,360 51.31 %
Youquan Zhu 1,200,000 30.62 %
Dingyan Sun 321,050 8.19 %
Haicheng Xu 149,750 3.82 %
Shaohui Jia 145,560 3.71 %
Lianlian Wang 91,350 2.33 %
TOTAL 3,918,070 100.00 %</t>
        </is>
      </c>
    </row>
    <row r="5">
      <c r="A5" s="4" t="inlineStr">
        <is>
          <t>Schedule of Upon the Reorganization and As At the Date of This Report Details of the Subsidiary Companies</t>
        </is>
      </c>
      <c r="B5" s="4" t="inlineStr">
        <is>
          <t>Upon the reorganization and
as at the date of this report, details of the subsidiary companies are as follows: Name of Entity Date of Place of % of Principal Activities Decent Hong Kong Holding International Limited (“ Decent HK February 24, 2022 Hong Kong 100% directly owned by Decent Cayman Investment Holding Shandong Naxin Ecological Environment Engineering Co., Limited (“ WFOE September 30, 2022 PRC 100% directly owned by Decent HK Investment Holding Shandong Dingxin Ecology Environmental Co., Limited (“ Decent China September 5, 2011 PRC 100% owned by WFOE Wastewater treatment, river water quality management, and microbial product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Schedule of Estimated Useful Lives of Property and Equipment</t>
        </is>
      </c>
      <c r="B4" s="4" t="inlineStr">
        <is>
          <t>Depreciation is computed using the straight-line method over
the estimated useful lives of the assets.
Estimated
Electronic equipment 2 – 5
Office facilities 2 – 5
Machinery equipment 3 – 5
Vehicles 4 – 5</t>
        </is>
      </c>
    </row>
    <row r="5">
      <c r="A5" s="4" t="inlineStr">
        <is>
          <t>Schedule of Estimated Useful Lives of Intangible Assets</t>
        </is>
      </c>
      <c r="B5" s="4" t="inlineStr">
        <is>
          <t>The estimated useful lives
of the Company’s intangible assets are listed below: Estimated Patent right 20</t>
        </is>
      </c>
    </row>
    <row r="6">
      <c r="A6" s="4" t="inlineStr">
        <is>
          <t>Schedule of Revenue by Major Product Line</t>
        </is>
      </c>
      <c r="B6" s="4" t="inlineStr">
        <is>
          <t xml:space="preserve">Revenue by major product line
For The Years Ended
2024 2023 2022
Wastewater treatment revenue $ 2,468,097 2,355,126 $ 650,308
River water quality management revenue 6,864,631 4,436,214 1,910,425
Product sales revenue 2,192,864 2,648,445 1,008,042
Others 16,700 7,549 24,927
Total Revenue $ 11,542,292 9,447,334 3,593,702 </t>
        </is>
      </c>
    </row>
    <row r="7">
      <c r="A7" s="4" t="inlineStr">
        <is>
          <t>Schedule of Contract Liabilities</t>
        </is>
      </c>
      <c r="B7" s="4" t="inlineStr">
        <is>
          <t xml:space="preserve">The contract
assets as of October 31, 2024 and 2023 are as follows:
October 31, October 31,
Contract assets for wastewater treatment revenue $ 281,548 $ 5,467
Contract assets for river water quality management revenue 322,431 139,409
Total $ 603,979 $ 144,876 </t>
        </is>
      </c>
    </row>
    <row r="8">
      <c r="A8" s="4" t="inlineStr">
        <is>
          <t>Schedule of Foreign Currency Translation of Financial Statement Items</t>
        </is>
      </c>
      <c r="B8" s="4" t="inlineStr">
        <is>
          <t>Translation of amounts from
RMB into U.S. dollars has been made at the following exchange rates:
Balance sheet items, except for equity accounts
October 31, 2024 RMB7.1178 to $1
October 31, 2023 RMB7.3166 to $1
Income statement and cash flows items
For the year ended October 31, 2024 RMB7.1855 to $1
For the year ended October 31, 2023 RMB7.0637 to $1
For the year ended October 31, 2022 RMB6.6150 to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12 Months Ended</t>
        </is>
      </c>
    </row>
    <row r="2">
      <c r="B2" s="2" t="inlineStr">
        <is>
          <t>Oct. 31, 2024</t>
        </is>
      </c>
    </row>
    <row r="3">
      <c r="A3" s="3" t="inlineStr">
        <is>
          <t>Accounts Receivable, Net [Abstract]</t>
        </is>
      </c>
      <c r="B3" s="4" t="inlineStr">
        <is>
          <t xml:space="preserve"> </t>
        </is>
      </c>
    </row>
    <row r="4">
      <c r="A4" s="4" t="inlineStr">
        <is>
          <t>Schedule of Accounts Receivable</t>
        </is>
      </c>
      <c r="B4" s="4" t="inlineStr">
        <is>
          <t xml:space="preserve">Accounts receivable as of October 31,
2024 and 2023 are as follows:
October 31, October 31,
Accounts receivable $ 9,444,056 $ 2,982,093
Less: Allowance for credit losses (741,753 ) (803,170 )
Totals $ 8,702,303 $ 2,178,923 </t>
        </is>
      </c>
    </row>
    <row r="5">
      <c r="A5" s="4" t="inlineStr">
        <is>
          <t>Schedule of Allowance for Accounts Receivable</t>
        </is>
      </c>
      <c r="B5" s="4" t="inlineStr">
        <is>
          <t xml:space="preserve">The following table sets forth
the movement of allowance for accounts receivable:
October 31, October 31,
Balance, at beginning of the year $ 803,170 $ 676,281
Effects on adoption of ASC 326 (3,553 ) —
Addition (Reversal) (79,442 ) 132,561
Exchange rate difference 21,578 (5,672 )
Balance, at end of the year $ 741,753 $ 803,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t>
        </is>
      </c>
      <c r="B3" s="6" t="n">
        <v>407031</v>
      </c>
      <c r="C3" s="6" t="n">
        <v>1325458</v>
      </c>
    </row>
    <row r="4">
      <c r="A4" s="4" t="inlineStr">
        <is>
          <t>Accounts receivable, net</t>
        </is>
      </c>
      <c r="B4" s="5" t="n">
        <v>8702303</v>
      </c>
      <c r="C4" s="5" t="n">
        <v>2178923</v>
      </c>
    </row>
    <row r="5">
      <c r="A5" s="4" t="inlineStr">
        <is>
          <t>Prepayment, net</t>
        </is>
      </c>
      <c r="B5" s="5" t="n">
        <v>7699</v>
      </c>
      <c r="C5" s="5" t="n">
        <v>530215</v>
      </c>
    </row>
    <row r="6">
      <c r="A6" s="4" t="inlineStr">
        <is>
          <t>Other receivables</t>
        </is>
      </c>
      <c r="B6" s="5" t="n">
        <v>11410</v>
      </c>
      <c r="C6" s="5" t="n">
        <v>22741</v>
      </c>
    </row>
    <row r="7">
      <c r="A7" s="4" t="inlineStr">
        <is>
          <t>Contract assets</t>
        </is>
      </c>
      <c r="B7" s="5" t="n">
        <v>603979</v>
      </c>
      <c r="C7" s="5" t="n">
        <v>144876</v>
      </c>
    </row>
    <row r="8">
      <c r="A8" s="4" t="inlineStr">
        <is>
          <t>Inventories</t>
        </is>
      </c>
      <c r="B8" s="5" t="n">
        <v>134</v>
      </c>
      <c r="C8" s="5" t="n">
        <v>187</v>
      </c>
    </row>
    <row r="9">
      <c r="A9" s="4" t="inlineStr">
        <is>
          <t>Total current assets</t>
        </is>
      </c>
      <c r="B9" s="5" t="n">
        <v>9772710</v>
      </c>
      <c r="C9" s="5" t="n">
        <v>4202914</v>
      </c>
    </row>
    <row r="10">
      <c r="A10" s="3" t="inlineStr">
        <is>
          <t>NON-CURRENT ASSETS</t>
        </is>
      </c>
      <c r="B10" s="4" t="inlineStr">
        <is>
          <t xml:space="preserve"> </t>
        </is>
      </c>
      <c r="C10" s="4" t="inlineStr">
        <is>
          <t xml:space="preserve"> </t>
        </is>
      </c>
    </row>
    <row r="11">
      <c r="A11" s="4" t="inlineStr">
        <is>
          <t>Deferred IPO costs</t>
        </is>
      </c>
      <c r="B11" s="5" t="n">
        <v>967793</v>
      </c>
      <c r="C11" s="5" t="n">
        <v>531491</v>
      </c>
    </row>
    <row r="12">
      <c r="A12" s="4" t="inlineStr">
        <is>
          <t>Other long-term assets</t>
        </is>
      </c>
      <c r="B12" s="4" t="inlineStr">
        <is>
          <t xml:space="preserve"> </t>
        </is>
      </c>
      <c r="C12" s="5" t="n">
        <v>15888</v>
      </c>
    </row>
    <row r="13">
      <c r="A13" s="4" t="inlineStr">
        <is>
          <t>Operating lease assets, net</t>
        </is>
      </c>
      <c r="B13" s="5" t="n">
        <v>67934</v>
      </c>
      <c r="C13" s="5" t="n">
        <v>118181</v>
      </c>
    </row>
    <row r="14">
      <c r="A14" s="4" t="inlineStr">
        <is>
          <t>Finance lease assets, net</t>
        </is>
      </c>
      <c r="B14" s="5" t="n">
        <v>43520</v>
      </c>
      <c r="C14" s="5" t="n">
        <v>56853</v>
      </c>
    </row>
    <row r="15">
      <c r="A15" s="4" t="inlineStr">
        <is>
          <t>Property and equipment, net</t>
        </is>
      </c>
      <c r="B15" s="5" t="n">
        <v>242185</v>
      </c>
      <c r="C15" s="5" t="n">
        <v>266987</v>
      </c>
    </row>
    <row r="16">
      <c r="A16" s="4" t="inlineStr">
        <is>
          <t>Intangible assets, net</t>
        </is>
      </c>
      <c r="B16" s="5" t="n">
        <v>6088</v>
      </c>
      <c r="C16" s="5" t="n">
        <v>6264</v>
      </c>
    </row>
    <row r="17">
      <c r="A17" s="4" t="inlineStr">
        <is>
          <t>Deferred tax asset</t>
        </is>
      </c>
      <c r="B17" s="5" t="n">
        <v>136799</v>
      </c>
      <c r="C17" s="5" t="n">
        <v>142957</v>
      </c>
    </row>
    <row r="18">
      <c r="A18" s="4" t="inlineStr">
        <is>
          <t>Total non-current assets</t>
        </is>
      </c>
      <c r="B18" s="5" t="n">
        <v>1464319</v>
      </c>
      <c r="C18" s="5" t="n">
        <v>1138621</v>
      </c>
    </row>
    <row r="19">
      <c r="A19" s="4" t="inlineStr">
        <is>
          <t>TOTAL ASSETS</t>
        </is>
      </c>
      <c r="B19" s="5" t="n">
        <v>11237029</v>
      </c>
      <c r="C19" s="5" t="n">
        <v>5341535</v>
      </c>
    </row>
    <row r="20">
      <c r="A20" s="3" t="inlineStr">
        <is>
          <t>CURRENT LIABILITIES</t>
        </is>
      </c>
      <c r="B20" s="4" t="inlineStr">
        <is>
          <t xml:space="preserve"> </t>
        </is>
      </c>
      <c r="C20" s="4" t="inlineStr">
        <is>
          <t xml:space="preserve"> </t>
        </is>
      </c>
    </row>
    <row r="21">
      <c r="A21" s="4" t="inlineStr">
        <is>
          <t>Accounts payable</t>
        </is>
      </c>
      <c r="B21" s="5" t="n">
        <v>1851723</v>
      </c>
      <c r="C21" s="5" t="n">
        <v>87591</v>
      </c>
    </row>
    <row r="22">
      <c r="A22" s="4" t="inlineStr">
        <is>
          <t>Payroll payable</t>
        </is>
      </c>
      <c r="B22" s="5" t="n">
        <v>23401</v>
      </c>
      <c r="C22" s="5" t="n">
        <v>5724</v>
      </c>
    </row>
    <row r="23">
      <c r="A23" s="4" t="inlineStr">
        <is>
          <t>Tax payables</t>
        </is>
      </c>
      <c r="B23" s="5" t="n">
        <v>821010</v>
      </c>
      <c r="C23" s="5" t="n">
        <v>434631</v>
      </c>
    </row>
    <row r="24">
      <c r="A24" s="4" t="inlineStr">
        <is>
          <t>Other payables</t>
        </is>
      </c>
      <c r="B24" s="5" t="n">
        <v>3353963</v>
      </c>
      <c r="C24" s="5" t="n">
        <v>1749615</v>
      </c>
    </row>
    <row r="25">
      <c r="A25" s="4" t="inlineStr">
        <is>
          <t>Finance lease liabilities – current</t>
        </is>
      </c>
      <c r="B25" s="5" t="n">
        <v>21893</v>
      </c>
      <c r="C25" s="5" t="n">
        <v>23235</v>
      </c>
    </row>
    <row r="26">
      <c r="A26" s="4" t="inlineStr">
        <is>
          <t>Operating lease liabilities – current</t>
        </is>
      </c>
      <c r="B26" s="5" t="n">
        <v>6382</v>
      </c>
      <c r="C26" s="5" t="n">
        <v>52094</v>
      </c>
    </row>
    <row r="27">
      <c r="A27" s="4" t="inlineStr">
        <is>
          <t>Estimated warranty liabilities</t>
        </is>
      </c>
      <c r="B27" s="5" t="n">
        <v>64576</v>
      </c>
      <c r="C27" s="5" t="n">
        <v>26513</v>
      </c>
    </row>
    <row r="28">
      <c r="A28" s="4" t="inlineStr">
        <is>
          <t>Total current liabilities</t>
        </is>
      </c>
      <c r="B28" s="5" t="n">
        <v>6206170</v>
      </c>
      <c r="C28" s="5" t="n">
        <v>2486192</v>
      </c>
    </row>
    <row r="29">
      <c r="A29" s="3" t="inlineStr">
        <is>
          <t>NON-CURRENT LIABILITIES</t>
        </is>
      </c>
      <c r="B29" s="4" t="inlineStr">
        <is>
          <t xml:space="preserve"> </t>
        </is>
      </c>
      <c r="C29" s="4" t="inlineStr">
        <is>
          <t xml:space="preserve"> </t>
        </is>
      </c>
    </row>
    <row r="30">
      <c r="A30" s="4" t="inlineStr">
        <is>
          <t>Finance lease liabilities – non-current</t>
        </is>
      </c>
      <c r="B30" s="4" t="inlineStr">
        <is>
          <t xml:space="preserve"> </t>
        </is>
      </c>
      <c r="C30" s="5" t="n">
        <v>21299</v>
      </c>
    </row>
    <row r="31">
      <c r="A31" s="4" t="inlineStr">
        <is>
          <t>Operating lease liabilities – non-current</t>
        </is>
      </c>
      <c r="B31" s="5" t="n">
        <v>13550</v>
      </c>
      <c r="C31" s="5" t="n">
        <v>19390</v>
      </c>
    </row>
    <row r="32">
      <c r="A32" s="4" t="inlineStr">
        <is>
          <t>Total non-current liabilities</t>
        </is>
      </c>
      <c r="B32" s="5" t="n">
        <v>13550</v>
      </c>
      <c r="C32" s="5" t="n">
        <v>40689</v>
      </c>
    </row>
    <row r="33">
      <c r="A33" s="4" t="inlineStr">
        <is>
          <t>TOTAL LIABILITIES</t>
        </is>
      </c>
      <c r="B33" s="5" t="n">
        <v>6219720</v>
      </c>
      <c r="C33" s="5" t="n">
        <v>2526881</v>
      </c>
    </row>
    <row r="34">
      <c r="A34" s="3" t="inlineStr">
        <is>
          <t>SHAREHOLDERS’ EQUITY</t>
        </is>
      </c>
      <c r="B34" s="4" t="inlineStr">
        <is>
          <t xml:space="preserve"> </t>
        </is>
      </c>
      <c r="C34" s="4" t="inlineStr">
        <is>
          <t xml:space="preserve"> </t>
        </is>
      </c>
    </row>
    <row r="35">
      <c r="A35" s="4" t="inlineStr">
        <is>
          <t>Ordinary shares, US$0.0001 par value, authorized 500,000,000 shares as of October 31, 2024 and 2023; 15,000,000 shares issued and outstanding as of October 31, 2024 and 2023, respectively</t>
        </is>
      </c>
      <c r="B35" s="5" t="n">
        <v>1500</v>
      </c>
      <c r="C35" s="5" t="n">
        <v>1500</v>
      </c>
    </row>
    <row r="36">
      <c r="A36" s="4" t="inlineStr">
        <is>
          <t>Subscription receivable</t>
        </is>
      </c>
      <c r="B36" s="5" t="n">
        <v>-1500</v>
      </c>
      <c r="C36" s="5" t="n">
        <v>-1500</v>
      </c>
    </row>
    <row r="37">
      <c r="A37" s="4" t="inlineStr">
        <is>
          <t>Additional paid-in capital</t>
        </is>
      </c>
      <c r="B37" s="5" t="n">
        <v>1210094</v>
      </c>
      <c r="C37" s="5" t="n">
        <v>1210094</v>
      </c>
    </row>
    <row r="38">
      <c r="A38" s="4" t="inlineStr">
        <is>
          <t>Statutory reserve</t>
        </is>
      </c>
      <c r="B38" s="5" t="n">
        <v>402621</v>
      </c>
      <c r="C38" s="5" t="n">
        <v>188144</v>
      </c>
    </row>
    <row r="39">
      <c r="A39" s="4" t="inlineStr">
        <is>
          <t>Retained earnings</t>
        </is>
      </c>
      <c r="B39" s="5" t="n">
        <v>3551019</v>
      </c>
      <c r="C39" s="5" t="n">
        <v>1662139</v>
      </c>
    </row>
    <row r="40">
      <c r="A40" s="4" t="inlineStr">
        <is>
          <t>Accumulated other comprehensive loss</t>
        </is>
      </c>
      <c r="B40" s="5" t="n">
        <v>-146425</v>
      </c>
      <c r="C40" s="5" t="n">
        <v>-245723</v>
      </c>
    </row>
    <row r="41">
      <c r="A41" s="4" t="inlineStr">
        <is>
          <t>Total shareholders’ equity</t>
        </is>
      </c>
      <c r="B41" s="5" t="n">
        <v>5017309</v>
      </c>
      <c r="C41" s="5" t="n">
        <v>2814654</v>
      </c>
    </row>
    <row r="42">
      <c r="A42" s="4" t="inlineStr">
        <is>
          <t>TOTAL LIABILITIES AND SHAREHOLDERS’ EQUITY</t>
        </is>
      </c>
      <c r="B42" s="5" t="n">
        <v>11237029</v>
      </c>
      <c r="C42" s="5" t="n">
        <v>5341535</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Due from related parties</t>
        </is>
      </c>
      <c r="B45" s="5" t="n">
        <v>40154</v>
      </c>
      <c r="C45" s="5" t="n">
        <v>514</v>
      </c>
    </row>
    <row r="46">
      <c r="A46" s="3" t="inlineStr">
        <is>
          <t>CURRENT LIABILITIES</t>
        </is>
      </c>
      <c r="B46" s="4" t="inlineStr">
        <is>
          <t xml:space="preserve"> </t>
        </is>
      </c>
      <c r="C46" s="4" t="inlineStr">
        <is>
          <t xml:space="preserve"> </t>
        </is>
      </c>
    </row>
    <row r="47">
      <c r="A47" s="4" t="inlineStr">
        <is>
          <t>Due to related parties</t>
        </is>
      </c>
      <c r="B47" s="6" t="n">
        <v>63222</v>
      </c>
      <c r="C47" s="6" t="n">
        <v>106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yment, Net (Tables)</t>
        </is>
      </c>
      <c r="B1" s="2" t="inlineStr">
        <is>
          <t>12 Months Ended</t>
        </is>
      </c>
    </row>
    <row r="2">
      <c r="B2" s="2" t="inlineStr">
        <is>
          <t>Oct. 31, 2024</t>
        </is>
      </c>
    </row>
    <row r="3">
      <c r="A3" s="3" t="inlineStr">
        <is>
          <t>Prepayment, Net [Abstract]</t>
        </is>
      </c>
      <c r="B3" s="4" t="inlineStr">
        <is>
          <t xml:space="preserve"> </t>
        </is>
      </c>
    </row>
    <row r="4">
      <c r="A4" s="4" t="inlineStr">
        <is>
          <t>Schedule of Prepayment</t>
        </is>
      </c>
      <c r="B4" s="4" t="inlineStr">
        <is>
          <t xml:space="preserve">Prepayment as of October 31,
2024 and 2023 are as follows:
October 31, October 31,
Prepayment $ 95,804 $ 627,906
Less: Allowance for bad debt (88,105 ) (97,691 )
Totals $ 7,699 $ 530,215 </t>
        </is>
      </c>
    </row>
    <row r="5">
      <c r="A5" s="4" t="inlineStr">
        <is>
          <t>Schedule of Movement of Allowance for Prepayment</t>
        </is>
      </c>
      <c r="B5" s="4" t="inlineStr">
        <is>
          <t xml:space="preserve">The following table sets forth
the movement of allowance for prepayment:
October 31, October 31,
Balance, at beginning of the year $ 97,691 $ 97,849
Reversal (12,198 ) —
Exchange rate difference 2,612 (158 )
Balance, at end of the year $ 88,105 $ 97,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Oct. 31, 2024</t>
        </is>
      </c>
    </row>
    <row r="3">
      <c r="A3" s="3" t="inlineStr">
        <is>
          <t>Inventories [Abstract]</t>
        </is>
      </c>
      <c r="B3" s="4" t="inlineStr">
        <is>
          <t xml:space="preserve"> </t>
        </is>
      </c>
    </row>
    <row r="4">
      <c r="A4" s="4" t="inlineStr">
        <is>
          <t>Schedule of Inventories</t>
        </is>
      </c>
      <c r="B4" s="4" t="inlineStr">
        <is>
          <t xml:space="preserve">As of October 31, 2024
and 2023, inventories consisted of the following:
October 31, October 31,
Raw materials $ 17,693 $ 25,666
Finished goods 190 187
Less: provision for inventory obsolescence (17,749 ) (25,666 )
Totals $ 134 $ 187 </t>
        </is>
      </c>
    </row>
    <row r="5">
      <c r="A5" s="4" t="inlineStr">
        <is>
          <t>Schedule of Movement Provision for the Inventory</t>
        </is>
      </c>
      <c r="B5" s="4" t="inlineStr">
        <is>
          <t xml:space="preserve">The following table sets forth
the movement of provision for the inventory:
October 31, October 31,
Balance, at beginning of the year $ 25,666 $ —
Addition 185 26,585
Reduction (8,737 ) —
Exchange rate difference 635 (919 )
Balance, at end of the year $ 17,749 $ 25,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Oct. 31, 2024</t>
        </is>
      </c>
    </row>
    <row r="3">
      <c r="A3" s="3" t="inlineStr">
        <is>
          <t>Property and Equipment [Abstract]</t>
        </is>
      </c>
      <c r="B3" s="4" t="inlineStr">
        <is>
          <t xml:space="preserve"> </t>
        </is>
      </c>
    </row>
    <row r="4">
      <c r="A4" s="4" t="inlineStr">
        <is>
          <t>Schedule of Property and Equipment</t>
        </is>
      </c>
      <c r="B4" s="4" t="inlineStr">
        <is>
          <t xml:space="preserve">As of October 31, 2024
and 2023, property and equipment consisted of:
October 31, October 31,
Electronic equipment $ 27,027 $ 23,994
Office facilities 20,834 14,182
Machinery equipment 142,512 138,011
Vehicles 258,169 183,436
Less: Accumulated depreciation (172,194 ) (92,636 )
Less: Impairment loss (34,163 ) —
Totals $ 242,185 $ 266,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Oct. 31, 2024</t>
        </is>
      </c>
    </row>
    <row r="3">
      <c r="A3" s="3" t="inlineStr">
        <is>
          <t>Intangible Assets [Abstract]</t>
        </is>
      </c>
      <c r="B3" s="4" t="inlineStr">
        <is>
          <t xml:space="preserve"> </t>
        </is>
      </c>
    </row>
    <row r="4">
      <c r="A4" s="4" t="inlineStr">
        <is>
          <t>Schedule of Intangible Assets</t>
        </is>
      </c>
      <c r="B4" s="4" t="inlineStr">
        <is>
          <t xml:space="preserve">As of October 31, 2024
and 2023, intangible assets consisted of:
October 31, October 31,
Patent right $ 7,025 $ 6,833
Less: Accumulated amortization (937 ) (569 )
Totals $ 6,088 $ 6,264 </t>
        </is>
      </c>
    </row>
    <row r="5">
      <c r="A5" s="4" t="inlineStr">
        <is>
          <t>Schedule of Table Presents Future Amortization</t>
        </is>
      </c>
      <c r="B5" s="4" t="inlineStr">
        <is>
          <t xml:space="preserve">The following table presents
future amortization as of October 31, 2024:
Year ended October 31, Amount
2025 351
2026 351
2027 351
2028 351
Thereafter 4,684
$ 6,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12 Months Ended</t>
        </is>
      </c>
    </row>
    <row r="2">
      <c r="B2" s="2" t="inlineStr">
        <is>
          <t>Oct. 31, 2024</t>
        </is>
      </c>
    </row>
    <row r="3">
      <c r="A3" s="3" t="inlineStr">
        <is>
          <t>Lease [Abstract]</t>
        </is>
      </c>
      <c r="B3" s="4" t="inlineStr">
        <is>
          <t xml:space="preserve"> </t>
        </is>
      </c>
    </row>
    <row r="4">
      <c r="A4" s="4" t="inlineStr">
        <is>
          <t>Schedule of Leases Cost</t>
        </is>
      </c>
      <c r="B4" s="4" t="inlineStr">
        <is>
          <t xml:space="preserve">Supplemental balance sheet
information related to operating leases was as follows:
As of
2024 2023
Operating lease assets, net $ 67,934 $ 118,181
ROU assets 174,344 169,606
Accumulated amortization (106,410 ) (51,425 )
Operating lease liabilities – current 6,382 52,094
Operating lease liabilities – non-current 13,550 19,390
Total operating lease liabilities $ 19,932 $ 71,484 Supplemental balance sheet
information related to finance leases was as follows:
As of
2024 2023
Finance lease assets, net $ 43,520 $ 56,853
Vehicle 74,606 72,578
Accumulated amortization (31,086 ) (15,725 )
Finance lease liabilities – current 21,893 23,235
Finance lease liabilities – non-current — 21,299
Total finance lease liabilities $ 21,893 $ 44,534 Cash flow information related
to lease consisted of the following:
For the years ended
2024 2023 2022
Investing cash payments for finance leases $ — $ — $ —
Financing cash payments for finance leases 23,659 24,067 2,142 Lease assets obtained in exchange
for lease obligations:
For the years ended
2024 2023 2022
Operating lease $ — $ 32,742 $ 152,632
Finance lease — — 77,098 </t>
        </is>
      </c>
    </row>
    <row r="5">
      <c r="A5" s="4" t="inlineStr">
        <is>
          <t>Schedule of Maturities of Lease Liabilities</t>
        </is>
      </c>
      <c r="B5" s="4" t="inlineStr">
        <is>
          <t xml:space="preserve">The following is a schedule,
by years, of maturities of lease liabilities as of October 31, 2024:
Year ended October 31, Operating Finance
2025 $ 7,025 21,893
2026 7,025 —
2027 7,025 —
Total lease payments 21,075 21,893
Less: Imputed interest 1,143 —
Present value of lease liabilities 19,932 21,893
Less: Current lease liabilities 6,382 21,893
Long-term lease liabilities 13,55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Oct. 31, 2024</t>
        </is>
      </c>
    </row>
    <row r="3">
      <c r="A3" s="3" t="inlineStr">
        <is>
          <t>Other Payables [Abstract]</t>
        </is>
      </c>
      <c r="B3" s="4" t="inlineStr">
        <is>
          <t xml:space="preserve"> </t>
        </is>
      </c>
    </row>
    <row r="4">
      <c r="A4" s="4" t="inlineStr">
        <is>
          <t>Schedule of Other Payables</t>
        </is>
      </c>
      <c r="B4" s="4" t="inlineStr">
        <is>
          <t xml:space="preserve">As of October 31, 2024
and 2023, other payables consisted of:
October 31, October 31,
VAT and other taxes payable $ 3,353,963 $ 1,749,615
Totals $ 3,353,963 $ 1,749,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4</t>
        </is>
      </c>
    </row>
    <row r="3">
      <c r="A3" s="3" t="inlineStr">
        <is>
          <t>Income Taxes [Abstract]</t>
        </is>
      </c>
      <c r="B3" s="4" t="inlineStr">
        <is>
          <t xml:space="preserve"> </t>
        </is>
      </c>
    </row>
    <row r="4">
      <c r="A4" s="4" t="inlineStr">
        <is>
          <t>Schedule of Reconciliation of the Income Tax Expenses Determined at the Statutory Income Tax Rate</t>
        </is>
      </c>
      <c r="B4" s="4" t="inlineStr">
        <is>
          <t xml:space="preserve">A reconciliation of the income
tax expenses determined at the statutory income tax rate to the Company’s income taxes is as follows:
For The Year Ended
2024 2023 2022
Foreign operations $ (41,364 ) $ (32,940 ) $ —
PRC operations 2,525,488 2,209,480 431,449
Adjustments to reconcile income before income tax:
Excess of business entertainment expenses 7,870 25,809 22,861
Extra tax deductions for research and development expenses (28,981 ) (122,441 ) (60,883 )
Temporary differences (32,998 ) 186,608 400,411
Total income before income tax 2,430,015 2,266,516 793,838
Tax rate 25 % 25 % 25 %
“High-tech enterprise” tax deduction (247,138 ) (229,946 ) (79,384 )
Different tax rates in other jurisdictions 10,347 8,235 (6,662 )
Income tax expenses $ 370,713 $ 344,918 112,414 </t>
        </is>
      </c>
    </row>
    <row r="5">
      <c r="A5" s="4" t="inlineStr">
        <is>
          <t>Schedule of Income Tax Expenses</t>
        </is>
      </c>
      <c r="B5" s="4" t="inlineStr">
        <is>
          <t>For The Year Ended
2024 2023 2022
Current income tax expense $ 370,713 $ 344,918 $ 112,414
Deferred income tax effect 10,054 (27,991 ) (53,400 )
Total income tax expense $ 380,767 $ 316,927 59,014
Effective tax rates 15.3 % 14.3 % 13.7 %</t>
        </is>
      </c>
    </row>
    <row r="6">
      <c r="A6" s="4" t="inlineStr">
        <is>
          <t>Schedule of Deferred Tax Asset</t>
        </is>
      </c>
      <c r="B6" s="4" t="inlineStr">
        <is>
          <t xml:space="preserve">As of October 31, 2024
and 2023, deferred tax asset consisted of:
October 31, October 31,
Provision for bad debts $ 124,479 $ 135,130
Provision for inventory obsolescence 2,634 3,850
Estimated warranty liabilities 9,686 3,977
Totals $ 136,799 $ 142,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12 Months Ended</t>
        </is>
      </c>
    </row>
    <row r="2">
      <c r="B2" s="2" t="inlineStr">
        <is>
          <t>Oct. 31, 2024</t>
        </is>
      </c>
    </row>
    <row r="3">
      <c r="A3" s="3" t="inlineStr">
        <is>
          <t>Related Parties [Abstract]</t>
        </is>
      </c>
      <c r="B3" s="4" t="inlineStr">
        <is>
          <t xml:space="preserve"> </t>
        </is>
      </c>
    </row>
    <row r="4">
      <c r="A4" s="4" t="inlineStr">
        <is>
          <t>Schedule of Related Parties</t>
        </is>
      </c>
      <c r="B4" s="4" t="inlineStr">
        <is>
          <t>Balance with related parties
October 31, October 31,
Due from related parties
Dingxin Sun (1) $ 40,154 $ 514
Totals $ 40,154 $ 514
Due to related parties
Dingxin Sun (1) $ — $ 25,012
Shandong Dingxin Energy Saving Technology Group Co. Ltd. (2) 63,222 81,777
Totals $ 63,222 $ 106,789 Transactions with related parties Name of Related Party Nature For The Year Ended For The Year Ended For The Year Ended Shandong Dingxin Energy Saving Technology Group Co. Ltd. (2) Office Rental $ 55,668 $ 53,678 $ 45,904 Yantai Dingxin Environmental Protection Engineering Co. Ltd. (6) Purchase of vehicle — — 143,613 Yantai Dingxin Environmental Protection Engineering Co. Ltd. (6) Vehicle rental — — 33,524 Shandong Yunguo E-commerce Co. Ltd. (4) Purchase of reagents — — 101,708 Proceeds from related parties*
For The Year Ended
Name of Related Party Borrowing Repayment
Dingxin Sun (1) $ — $ (25,468 )
Totals $ — $ (25,468 )
For The Year Ended
Name of Related Party Borrowing Repayment
Dingxin Sun (1) $ 132,084 $ (133,924 )
Totals $ 132,084 $ (133,924 )
For The Year Ended
Name of Related Party Borrowing Repayment
Dingxin Sun (1) $ 29,630 $ —
Youquan Zhu (5) — (78,609 )
Totals $ 29,630 $ (78,609 ) Loan made to related parties*
For The Year Ended
Name of Related Party Lending Repayment
Dingxin Sun (1) $ 39,348 $ —
Yantai Development Zone Xingshun Petroleum Co. Ltd. (3) — —
Totals $ 39,348 $ —
For The Year Ended October 31, 2023
Name of Related Party Lending Repayment
Dingxin Sun (1) $ — $ —
Yantai Development Zone Xingshun Petroleum Co. Ltd. (3) — 10,759
Totals $ — $ 10,759
For The Year Ended
Name of Related Party Lending Repayment
Junrong Capital Holding (Shandong) Group Co. Ltd (8) $ (393,046 ) $ 393,046
Dingxin Sun (1) (1,068,027 ) 1,844,690
Yantai Development Zone Xingshun Petroleum Co. Ltd. (3) (11,489 ) —
Yantai Special Enterprise Management Center (Limited partnership) (7) — 74,830
Totals $ (1,472,562 ) $ 2,312,566
(1) Dingxin Sun: the director of Shandong Dingxin Ecology Environmental
Co., Ltd.
(2) Shandong Dingxin Energy Saving Technology Group Co. Ltd.: the
company directly controlled by Dingxin Sun.
(3) Yantai Development Zone Xingshun Petroleum Co. Ltd.: the company
directly controlled by Dingxin Sun. The amount was subsequently settled completely in December 2022. (4) Shandong Yunguo E-commerce Co. Ltd.: Youquan Zhu is the legal representative and actual controller of the company. (5) Youquan Zhu: the legal representative and actual controller of Shandong Yunguo E-commerce Co. Ltd. (6) Yantai Dingxin Environmental Protection Engineering Co. Ltd.: the company directly controlled by Dingxin Sun. (7) Yantai Special Enterprise Management Center (Limited partnership): Youquan Zhu is the company’s beneficial owner. (8) Junrong Capital Holding (Shandong) Group Co. Ltd.: Youquan Zhu is the legal representative and actual controller of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centrations, Risks and Uncertainties (Tables)</t>
        </is>
      </c>
      <c r="B1" s="2" t="inlineStr">
        <is>
          <t>12 Months Ended</t>
        </is>
      </c>
    </row>
    <row r="2">
      <c r="B2" s="2" t="inlineStr">
        <is>
          <t>Oct. 31, 2024</t>
        </is>
      </c>
    </row>
    <row r="3">
      <c r="A3" s="3" t="inlineStr">
        <is>
          <t>Concentrations, Risks and Uncertainties [Abstract]</t>
        </is>
      </c>
      <c r="B3" s="4" t="inlineStr">
        <is>
          <t xml:space="preserve"> </t>
        </is>
      </c>
    </row>
    <row r="4">
      <c r="A4" s="4" t="inlineStr">
        <is>
          <t>Schedule of Revenue by Major Customers by Reporting</t>
        </is>
      </c>
      <c r="B4" s="4" t="inlineStr">
        <is>
          <t>The concentration on sales
revenues generated by customers type comprised of the following:
For the year ended
2024 2023 2022
Percentage of the Company’s sales
Customer A 41 % 39 % 32 %
Customer B — % 24 % 18 %
Customer C 28 % 19 % 45 %
Customer D — % 11 % — %
Customer F 13 % — % — % The table sets above information
as to the revenue derived from those customers that accounted for more than 10% of the Company’s total revenues for the year ended
October 31, 2024, 2023 and 2022.
As of
October 31, October 31,
Percentage of the Company’s accounts receivable
Customer A 49 % 31 %
Customer B 1 % 7 %
Customer C 24 % 11 %
Customer D — % — %
Customer F 13 % — % The following table sets forth
information as to each customer that accounted for more than 10% for the Company’s accounts receivable as of October 31, 2024
and 2023.
As of
October 31, October 31,
Percentage of the Company’s accounts receivable
Customer A 49 % 31 %
Customer C 24 % 11 %
Customer F 13 % — %
Customer E 7 % 46 %</t>
        </is>
      </c>
    </row>
    <row r="5">
      <c r="A5" s="4" t="inlineStr">
        <is>
          <t>Schedule of Concentration on Suppliers</t>
        </is>
      </c>
      <c r="B5" s="4" t="inlineStr">
        <is>
          <t>The concentration on purchases
generated by suppliers type comprised of the following:
For the year ended
2024 2023 2022
Percentage of the Company’s purchases
Supplier A 23 % 95 % 97 %
Supplier C 21 % — % — %
Supplier F 37 % — % — % The table sets above information
as to the purchases derived from the supplier that accounted for more than 10% of the Company’s total purchases for the year ended
October 31, 2024, 2023 and 2022.
As of
October 31, October 31,
Percentage of the Company’s accounts payable
Supplier A — % — %
Supplier C 28 % — %
Supplier F 49 % — % The table above shows the accounts
payable accounted from above suppliers as of October 31, 2024 and 2023.
As of
October 31, October 31,
Percentage of the Company’s prepayment
Supplier A — % 35 %
Supplier C — % 5 %
Supplier F — % 46 % The following table sets forth
information as to each supplier that accounted for more than 10% for the Company’s accounts payable as of October 31, 2024
and 2023.
As of
October 31, October 31,
Percentage of the Company’s accounts payable
Supplier B 2 % 86 %
Supplier C 28 % — %
Supplier D 16 % — %
Supplier F 49 % — % The following table sets forth
information as to each supplier that accounted for more than 10% for the Company’s prepayment as of October 31, 2024 and 2023.
As of
October 31, October 31,
Percentage of the Company’s prepayment
Supplier A — % 35 %
Supplier E 26 % 4 %
Supplier F — % 46 %
Supplier G 23 % 3 %
Supplier H 16 % 2 %
Supplier I 11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Information of the Parent Company (Tables)</t>
        </is>
      </c>
      <c r="B1" s="2" t="inlineStr">
        <is>
          <t>12 Months Ended</t>
        </is>
      </c>
    </row>
    <row r="2">
      <c r="B2" s="2" t="inlineStr">
        <is>
          <t>Oct. 31, 2024</t>
        </is>
      </c>
    </row>
    <row r="3">
      <c r="A3" s="3" t="inlineStr">
        <is>
          <t>Financial Information of the Parent Company [Abstract]</t>
        </is>
      </c>
      <c r="B3" s="4" t="inlineStr">
        <is>
          <t xml:space="preserve"> </t>
        </is>
      </c>
    </row>
    <row r="4">
      <c r="A4" s="4" t="inlineStr">
        <is>
          <t>Schedule of Parent Company Balance Sheets</t>
        </is>
      </c>
      <c r="B4" s="4" t="inlineStr">
        <is>
          <t xml:space="preserve">PARENT COMPANY BALANCE SHEETS
October 31, October 31,
ASSETS
Current assets
Cash $ 85,297 $ 11,460
Due from intercompany entity 6,000 2,000
Non-current assets
Investment in subsidiaries $ 5,696,012 $ 3,246,194
Deferred IPO cost 967,793 531,491
Total assets $ 6,755,102 $ 3,791,145
LIABILITIES AND SHAREHOLDERS’ EQUITY
Current liabilities
Due to intercompany entity $ 1,737,793 $ 976,491
Total liabilities $ 1,737,793 $ 976,491
Shareholders’ equity
Ordinary shares, US$0.0001 par value, authorized 500,000,000 shares as of October 31, 2024 and 2023; 15,000,000 shares issued and outstanding as of October 31, 2024 and 2023, respectively 1,500 1,500
Subscription receivable (1,500 ) (1,500 )
Additional paid-in capital 1,210,094 1,210,094
Statutory reserve 402,621 188,144
Retained earnings 3,551,019 1,662,139
Accumulated other comprehensive loss (146,425 ) (245,723 )
Total shareholders’ equity 5,017,309 2,814,654
Total liabilities and shareholders’ equity $ 6,755,102 $ 3,791,145 </t>
        </is>
      </c>
    </row>
    <row r="5">
      <c r="A5" s="4" t="inlineStr">
        <is>
          <t>Schedule of Parent Company Statements of Income and Comprehensive Income</t>
        </is>
      </c>
      <c r="B5" s="4" t="inlineStr">
        <is>
          <t xml:space="preserve">PARENT COMPANY STATEMENTS OF INCOME AND COMPREHENSIVE
INCOME
For the years ended
2024 2023 2022
OPERATING EXPENSES $ (247,164 ) $ (231,540 ) $ (200,000 )
INCOME FROM SUBSIDIARIES 2,350,521 2,091,153 572,435
NET INCOME 2,103,357 1,859,613 372,435
FOREIGN CURRENCY TRANSLATION ADJUSTMENTS 99,298 (67,065 ) (131,378 )
COMPREHENSIVE INCOME $ 2,202,655 $ 1,792,548 241,057 </t>
        </is>
      </c>
    </row>
    <row r="6">
      <c r="A6" s="4" t="inlineStr">
        <is>
          <t>Schedule of Parent Company Statements of Cash Flows</t>
        </is>
      </c>
      <c r="B6" s="4" t="inlineStr">
        <is>
          <t xml:space="preserve">PARENT COMPANY STATEMENTS OF CASH FLOWS
For the years ended
2024 2023 2022
Net cash used in operating activities $ (27,163 ) $ (31,540 ) $ —
Net cash used in investing activities (4,000 ) (2,000 ) —
Net cash provided by financing activities 105,000 45,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authorized</t>
        </is>
      </c>
      <c r="B4" s="5" t="n">
        <v>500000000</v>
      </c>
      <c r="C4" s="5" t="n">
        <v>500000000</v>
      </c>
    </row>
    <row r="5">
      <c r="A5" s="4" t="inlineStr">
        <is>
          <t>Ordinary shares, issued</t>
        </is>
      </c>
      <c r="B5" s="5" t="n">
        <v>15000000</v>
      </c>
      <c r="C5" s="5" t="n">
        <v>15000000</v>
      </c>
    </row>
    <row r="6">
      <c r="A6" s="4" t="inlineStr">
        <is>
          <t>Ordinary shares, outstanding</t>
        </is>
      </c>
      <c r="B6" s="5" t="n">
        <v>15000000</v>
      </c>
      <c r="C6" s="5" t="n">
        <v>1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Principal Activities and Management’s Plans (Details) - $ / shares</t>
        </is>
      </c>
      <c r="B1" s="2" t="inlineStr">
        <is>
          <t>12 Months Ended</t>
        </is>
      </c>
    </row>
    <row r="2">
      <c r="B2" s="2" t="inlineStr">
        <is>
          <t>Oct. 31, 2024</t>
        </is>
      </c>
      <c r="C2" s="2" t="inlineStr">
        <is>
          <t>Jan. 06, 2022</t>
        </is>
      </c>
    </row>
    <row r="3">
      <c r="A3" s="3" t="inlineStr">
        <is>
          <t>Organization, Principal Activities and Management’s Plans [Line Items]</t>
        </is>
      </c>
      <c r="B3" s="4" t="inlineStr">
        <is>
          <t xml:space="preserve"> </t>
        </is>
      </c>
      <c r="C3" s="4" t="inlineStr">
        <is>
          <t xml:space="preserve"> </t>
        </is>
      </c>
    </row>
    <row r="4">
      <c r="A4" s="4" t="inlineStr">
        <is>
          <t>Authorized share capital (in Shares)</t>
        </is>
      </c>
      <c r="B4" s="4" t="inlineStr">
        <is>
          <t xml:space="preserve"> </t>
        </is>
      </c>
      <c r="C4" s="5" t="n">
        <v>500000000</v>
      </c>
    </row>
    <row r="5">
      <c r="A5" s="4" t="inlineStr">
        <is>
          <t>Shares of par value (in Dollars per share)</t>
        </is>
      </c>
      <c r="B5" s="4" t="inlineStr">
        <is>
          <t xml:space="preserve"> </t>
        </is>
      </c>
      <c r="C5" s="7" t="n">
        <v>0.0001</v>
      </c>
    </row>
    <row r="6">
      <c r="A6" s="4" t="inlineStr">
        <is>
          <t>Mr. Dingxin Sun [Member]</t>
        </is>
      </c>
      <c r="B6" s="4" t="inlineStr">
        <is>
          <t xml:space="preserve"> </t>
        </is>
      </c>
      <c r="C6" s="4" t="inlineStr">
        <is>
          <t xml:space="preserve"> </t>
        </is>
      </c>
    </row>
    <row r="7">
      <c r="A7" s="3" t="inlineStr">
        <is>
          <t>Organization, Principal Activities and Management’s Plans [Line Items]</t>
        </is>
      </c>
      <c r="B7" s="4" t="inlineStr">
        <is>
          <t xml:space="preserve"> </t>
        </is>
      </c>
      <c r="C7" s="4" t="inlineStr">
        <is>
          <t xml:space="preserve"> </t>
        </is>
      </c>
    </row>
    <row r="8">
      <c r="A8" s="4" t="inlineStr">
        <is>
          <t>Equity interest, percentage</t>
        </is>
      </c>
      <c r="B8" s="9" t="n">
        <v>0.9247</v>
      </c>
      <c r="C8" s="4" t="inlineStr">
        <is>
          <t xml:space="preserve"> </t>
        </is>
      </c>
    </row>
    <row r="9">
      <c r="A9" s="4" t="inlineStr">
        <is>
          <t>Yantai Xinxing Investment Center [Member]</t>
        </is>
      </c>
      <c r="B9" s="4" t="inlineStr">
        <is>
          <t xml:space="preserve"> </t>
        </is>
      </c>
      <c r="C9" s="4" t="inlineStr">
        <is>
          <t xml:space="preserve"> </t>
        </is>
      </c>
    </row>
    <row r="10">
      <c r="A10" s="3" t="inlineStr">
        <is>
          <t>Organization, Principal Activities and Management’s Plans [Line Items]</t>
        </is>
      </c>
      <c r="B10" s="4" t="inlineStr">
        <is>
          <t xml:space="preserve"> </t>
        </is>
      </c>
      <c r="C10" s="4" t="inlineStr">
        <is>
          <t xml:space="preserve"> </t>
        </is>
      </c>
    </row>
    <row r="11">
      <c r="A11" s="4" t="inlineStr">
        <is>
          <t>Equity interest, percentage</t>
        </is>
      </c>
      <c r="B11" s="9" t="n">
        <v>0.0743</v>
      </c>
      <c r="C11" s="4" t="inlineStr">
        <is>
          <t xml:space="preserve"> </t>
        </is>
      </c>
    </row>
    <row r="12">
      <c r="A12" s="4" t="inlineStr">
        <is>
          <t>Chaofu Chen [Member]</t>
        </is>
      </c>
      <c r="B12" s="4" t="inlineStr">
        <is>
          <t xml:space="preserve"> </t>
        </is>
      </c>
      <c r="C12" s="4" t="inlineStr">
        <is>
          <t xml:space="preserve"> </t>
        </is>
      </c>
    </row>
    <row r="13">
      <c r="A13" s="3" t="inlineStr">
        <is>
          <t>Organization, Principal Activities and Management’s Plans [Line Items]</t>
        </is>
      </c>
      <c r="B13" s="4" t="inlineStr">
        <is>
          <t xml:space="preserve"> </t>
        </is>
      </c>
      <c r="C13" s="4" t="inlineStr">
        <is>
          <t xml:space="preserve"> </t>
        </is>
      </c>
    </row>
    <row r="14">
      <c r="A14" s="4" t="inlineStr">
        <is>
          <t>Equity interest, percentage</t>
        </is>
      </c>
      <c r="B14" s="9" t="n">
        <v>0.001</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Principal Activities and Management’s Plans - Schedule of Shareholding Structure of Decent China Prior to the Reorganization (Details) - shares</t>
        </is>
      </c>
      <c r="B1" s="2" t="inlineStr">
        <is>
          <t>Oct. 31, 2024</t>
        </is>
      </c>
      <c r="C1" s="2" t="inlineStr">
        <is>
          <t>Nov. 22, 2021</t>
        </is>
      </c>
    </row>
    <row r="2">
      <c r="A2" s="3" t="inlineStr">
        <is>
          <t>Schedule of Shareholding Structure of Decent China Prior to the Reorganization [Line Items]</t>
        </is>
      </c>
      <c r="B2" s="4" t="inlineStr">
        <is>
          <t xml:space="preserve"> </t>
        </is>
      </c>
      <c r="C2" s="4" t="inlineStr">
        <is>
          <t xml:space="preserve"> </t>
        </is>
      </c>
    </row>
    <row r="3">
      <c r="A3" s="4" t="inlineStr">
        <is>
          <t>Shareholders, Shares Owned</t>
        </is>
      </c>
      <c r="B3" s="5" t="n">
        <v>2045400</v>
      </c>
      <c r="C3" s="4" t="inlineStr">
        <is>
          <t xml:space="preserve"> </t>
        </is>
      </c>
    </row>
    <row r="4">
      <c r="A4" s="4" t="inlineStr">
        <is>
          <t>Shareholders, Percentage</t>
        </is>
      </c>
      <c r="B4" s="10" t="n">
        <v>1</v>
      </c>
      <c r="C4" s="4" t="inlineStr">
        <is>
          <t xml:space="preserve"> </t>
        </is>
      </c>
    </row>
    <row r="5">
      <c r="A5" s="4" t="inlineStr">
        <is>
          <t>Dingxin Sun [Member]</t>
        </is>
      </c>
      <c r="B5" s="4" t="inlineStr">
        <is>
          <t xml:space="preserve"> </t>
        </is>
      </c>
      <c r="C5" s="4" t="inlineStr">
        <is>
          <t xml:space="preserve"> </t>
        </is>
      </c>
    </row>
    <row r="6">
      <c r="A6" s="3" t="inlineStr">
        <is>
          <t>Schedule of Shareholding Structure of Decent China Prior to the Reorganization [Line Items]</t>
        </is>
      </c>
      <c r="B6" s="4" t="inlineStr">
        <is>
          <t xml:space="preserve"> </t>
        </is>
      </c>
      <c r="C6" s="4" t="inlineStr">
        <is>
          <t xml:space="preserve"> </t>
        </is>
      </c>
    </row>
    <row r="7">
      <c r="A7" s="4" t="inlineStr">
        <is>
          <t>Shareholders, Shares Owned</t>
        </is>
      </c>
      <c r="B7" s="5" t="n">
        <v>18913796</v>
      </c>
      <c r="C7" s="4" t="inlineStr">
        <is>
          <t xml:space="preserve"> </t>
        </is>
      </c>
    </row>
    <row r="8">
      <c r="A8" s="4" t="inlineStr">
        <is>
          <t>Shareholders, Percentage</t>
        </is>
      </c>
      <c r="B8" s="9" t="n">
        <v>0.9247</v>
      </c>
      <c r="C8" s="4" t="inlineStr">
        <is>
          <t xml:space="preserve"> </t>
        </is>
      </c>
    </row>
    <row r="9">
      <c r="A9" s="4" t="inlineStr">
        <is>
          <t>Yantai Xinxing Investment Center [Member]</t>
        </is>
      </c>
      <c r="B9" s="4" t="inlineStr">
        <is>
          <t xml:space="preserve"> </t>
        </is>
      </c>
      <c r="C9" s="4" t="inlineStr">
        <is>
          <t xml:space="preserve"> </t>
        </is>
      </c>
    </row>
    <row r="10">
      <c r="A10" s="3" t="inlineStr">
        <is>
          <t>Schedule of Shareholding Structure of Decent China Prior to the Reorganization [Line Items]</t>
        </is>
      </c>
      <c r="B10" s="4" t="inlineStr">
        <is>
          <t xml:space="preserve"> </t>
        </is>
      </c>
      <c r="C10" s="4" t="inlineStr">
        <is>
          <t xml:space="preserve"> </t>
        </is>
      </c>
    </row>
    <row r="11">
      <c r="A11" s="4" t="inlineStr">
        <is>
          <t>Shareholders, Shares Owned</t>
        </is>
      </c>
      <c r="B11" s="5" t="n">
        <v>1519750</v>
      </c>
      <c r="C11" s="4" t="inlineStr">
        <is>
          <t xml:space="preserve"> </t>
        </is>
      </c>
    </row>
    <row r="12">
      <c r="A12" s="4" t="inlineStr">
        <is>
          <t>Shareholders, Percentage</t>
        </is>
      </c>
      <c r="B12" s="9" t="n">
        <v>0.0743</v>
      </c>
      <c r="C12" s="4" t="inlineStr">
        <is>
          <t xml:space="preserve"> </t>
        </is>
      </c>
    </row>
    <row r="13">
      <c r="A13" s="4" t="inlineStr">
        <is>
          <t>Chaofu Chen [Member]</t>
        </is>
      </c>
      <c r="B13" s="4" t="inlineStr">
        <is>
          <t xml:space="preserve"> </t>
        </is>
      </c>
      <c r="C13" s="4" t="inlineStr">
        <is>
          <t xml:space="preserve"> </t>
        </is>
      </c>
    </row>
    <row r="14">
      <c r="A14" s="3" t="inlineStr">
        <is>
          <t>Schedule of Shareholding Structure of Decent China Prior to the Reorganization [Line Items]</t>
        </is>
      </c>
      <c r="B14" s="4" t="inlineStr">
        <is>
          <t xml:space="preserve"> </t>
        </is>
      </c>
      <c r="C14" s="4" t="inlineStr">
        <is>
          <t xml:space="preserve"> </t>
        </is>
      </c>
    </row>
    <row r="15">
      <c r="A15" s="4" t="inlineStr">
        <is>
          <t>Shareholders, Shares Owned</t>
        </is>
      </c>
      <c r="B15" s="5" t="n">
        <v>20454</v>
      </c>
      <c r="C15" s="4" t="inlineStr">
        <is>
          <t xml:space="preserve"> </t>
        </is>
      </c>
    </row>
    <row r="16">
      <c r="A16" s="4" t="inlineStr">
        <is>
          <t>Shareholders, Percentage</t>
        </is>
      </c>
      <c r="B16" s="9" t="n">
        <v>0.001</v>
      </c>
      <c r="C16" s="4" t="inlineStr">
        <is>
          <t xml:space="preserve"> </t>
        </is>
      </c>
    </row>
    <row r="17">
      <c r="A17" s="4" t="inlineStr">
        <is>
          <t>Yantai Xinxing Investment Center [Member]</t>
        </is>
      </c>
      <c r="B17" s="4" t="inlineStr">
        <is>
          <t xml:space="preserve"> </t>
        </is>
      </c>
      <c r="C17" s="4" t="inlineStr">
        <is>
          <t xml:space="preserve"> </t>
        </is>
      </c>
    </row>
    <row r="18">
      <c r="A18" s="3" t="inlineStr">
        <is>
          <t>Schedule of Shareholding Structure of Decent China Prior to the Reorganization [Line Items]</t>
        </is>
      </c>
      <c r="B18" s="4" t="inlineStr">
        <is>
          <t xml:space="preserve"> </t>
        </is>
      </c>
      <c r="C18" s="4" t="inlineStr">
        <is>
          <t xml:space="preserve"> </t>
        </is>
      </c>
    </row>
    <row r="19">
      <c r="A19" s="4" t="inlineStr">
        <is>
          <t>Shareholders, Shares Owned</t>
        </is>
      </c>
      <c r="B19" s="4" t="inlineStr">
        <is>
          <t xml:space="preserve"> </t>
        </is>
      </c>
      <c r="C19" s="5" t="n">
        <v>3918070</v>
      </c>
    </row>
    <row r="20">
      <c r="A20" s="4" t="inlineStr">
        <is>
          <t>Shareholders, Percentage</t>
        </is>
      </c>
      <c r="B20" s="4" t="inlineStr">
        <is>
          <t xml:space="preserve"> </t>
        </is>
      </c>
      <c r="C20" s="10" t="n">
        <v>1</v>
      </c>
    </row>
    <row r="21">
      <c r="A21" s="4" t="inlineStr">
        <is>
          <t>Yantai Xinxing Investment Center [Member] | Dingxin Sun [Member]</t>
        </is>
      </c>
      <c r="B21" s="4" t="inlineStr">
        <is>
          <t xml:space="preserve"> </t>
        </is>
      </c>
      <c r="C21" s="4" t="inlineStr">
        <is>
          <t xml:space="preserve"> </t>
        </is>
      </c>
    </row>
    <row r="22">
      <c r="A22" s="3" t="inlineStr">
        <is>
          <t>Schedule of Shareholding Structure of Decent China Prior to the Reorganization [Line Items]</t>
        </is>
      </c>
      <c r="B22" s="4" t="inlineStr">
        <is>
          <t xml:space="preserve"> </t>
        </is>
      </c>
      <c r="C22" s="4" t="inlineStr">
        <is>
          <t xml:space="preserve"> </t>
        </is>
      </c>
    </row>
    <row r="23">
      <c r="A23" s="4" t="inlineStr">
        <is>
          <t>Shareholders, Shares Owned</t>
        </is>
      </c>
      <c r="B23" s="4" t="inlineStr">
        <is>
          <t xml:space="preserve"> </t>
        </is>
      </c>
      <c r="C23" s="5" t="n">
        <v>2010360</v>
      </c>
    </row>
    <row r="24">
      <c r="A24" s="4" t="inlineStr">
        <is>
          <t>Shareholders, Percentage</t>
        </is>
      </c>
      <c r="B24" s="4" t="inlineStr">
        <is>
          <t xml:space="preserve"> </t>
        </is>
      </c>
      <c r="C24" s="9" t="n">
        <v>0.5131</v>
      </c>
    </row>
    <row r="25">
      <c r="A25" s="4" t="inlineStr">
        <is>
          <t>Yantai Xinxing Investment Center [Member] | Youquan Zhu [Member]</t>
        </is>
      </c>
      <c r="B25" s="4" t="inlineStr">
        <is>
          <t xml:space="preserve"> </t>
        </is>
      </c>
      <c r="C25" s="4" t="inlineStr">
        <is>
          <t xml:space="preserve"> </t>
        </is>
      </c>
    </row>
    <row r="26">
      <c r="A26" s="3" t="inlineStr">
        <is>
          <t>Schedule of Shareholding Structure of Decent China Prior to the Reorganization [Line Items]</t>
        </is>
      </c>
      <c r="B26" s="4" t="inlineStr">
        <is>
          <t xml:space="preserve"> </t>
        </is>
      </c>
      <c r="C26" s="4" t="inlineStr">
        <is>
          <t xml:space="preserve"> </t>
        </is>
      </c>
    </row>
    <row r="27">
      <c r="A27" s="4" t="inlineStr">
        <is>
          <t>Shareholders, Shares Owned</t>
        </is>
      </c>
      <c r="B27" s="4" t="inlineStr">
        <is>
          <t xml:space="preserve"> </t>
        </is>
      </c>
      <c r="C27" s="5" t="n">
        <v>1200000</v>
      </c>
    </row>
    <row r="28">
      <c r="A28" s="4" t="inlineStr">
        <is>
          <t>Shareholders, Percentage</t>
        </is>
      </c>
      <c r="B28" s="4" t="inlineStr">
        <is>
          <t xml:space="preserve"> </t>
        </is>
      </c>
      <c r="C28" s="9" t="n">
        <v>0.3062</v>
      </c>
    </row>
    <row r="29">
      <c r="A29" s="4" t="inlineStr">
        <is>
          <t>Yantai Xinxing Investment Center [Member] | Dingyan Sun [Member]</t>
        </is>
      </c>
      <c r="B29" s="4" t="inlineStr">
        <is>
          <t xml:space="preserve"> </t>
        </is>
      </c>
      <c r="C29" s="4" t="inlineStr">
        <is>
          <t xml:space="preserve"> </t>
        </is>
      </c>
    </row>
    <row r="30">
      <c r="A30" s="3" t="inlineStr">
        <is>
          <t>Schedule of Shareholding Structure of Decent China Prior to the Reorganization [Line Items]</t>
        </is>
      </c>
      <c r="B30" s="4" t="inlineStr">
        <is>
          <t xml:space="preserve"> </t>
        </is>
      </c>
      <c r="C30" s="4" t="inlineStr">
        <is>
          <t xml:space="preserve"> </t>
        </is>
      </c>
    </row>
    <row r="31">
      <c r="A31" s="4" t="inlineStr">
        <is>
          <t>Shareholders, Shares Owned</t>
        </is>
      </c>
      <c r="B31" s="4" t="inlineStr">
        <is>
          <t xml:space="preserve"> </t>
        </is>
      </c>
      <c r="C31" s="5" t="n">
        <v>321050</v>
      </c>
    </row>
    <row r="32">
      <c r="A32" s="4" t="inlineStr">
        <is>
          <t>Shareholders, Percentage</t>
        </is>
      </c>
      <c r="B32" s="4" t="inlineStr">
        <is>
          <t xml:space="preserve"> </t>
        </is>
      </c>
      <c r="C32" s="9" t="n">
        <v>0.0819</v>
      </c>
    </row>
    <row r="33">
      <c r="A33" s="4" t="inlineStr">
        <is>
          <t>Yantai Xinxing Investment Center [Member] | Haicheng Xu [Member]</t>
        </is>
      </c>
      <c r="B33" s="4" t="inlineStr">
        <is>
          <t xml:space="preserve"> </t>
        </is>
      </c>
      <c r="C33" s="4" t="inlineStr">
        <is>
          <t xml:space="preserve"> </t>
        </is>
      </c>
    </row>
    <row r="34">
      <c r="A34" s="3" t="inlineStr">
        <is>
          <t>Schedule of Shareholding Structure of Decent China Prior to the Reorganization [Line Items]</t>
        </is>
      </c>
      <c r="B34" s="4" t="inlineStr">
        <is>
          <t xml:space="preserve"> </t>
        </is>
      </c>
      <c r="C34" s="4" t="inlineStr">
        <is>
          <t xml:space="preserve"> </t>
        </is>
      </c>
    </row>
    <row r="35">
      <c r="A35" s="4" t="inlineStr">
        <is>
          <t>Shareholders, Shares Owned</t>
        </is>
      </c>
      <c r="B35" s="4" t="inlineStr">
        <is>
          <t xml:space="preserve"> </t>
        </is>
      </c>
      <c r="C35" s="5" t="n">
        <v>149750</v>
      </c>
    </row>
    <row r="36">
      <c r="A36" s="4" t="inlineStr">
        <is>
          <t>Shareholders, Percentage</t>
        </is>
      </c>
      <c r="B36" s="4" t="inlineStr">
        <is>
          <t xml:space="preserve"> </t>
        </is>
      </c>
      <c r="C36" s="9" t="n">
        <v>0.0382</v>
      </c>
    </row>
    <row r="37">
      <c r="A37" s="4" t="inlineStr">
        <is>
          <t>Yantai Xinxing Investment Center [Member] | Shaohui Jia [Member]</t>
        </is>
      </c>
      <c r="B37" s="4" t="inlineStr">
        <is>
          <t xml:space="preserve"> </t>
        </is>
      </c>
      <c r="C37" s="4" t="inlineStr">
        <is>
          <t xml:space="preserve"> </t>
        </is>
      </c>
    </row>
    <row r="38">
      <c r="A38" s="3" t="inlineStr">
        <is>
          <t>Schedule of Shareholding Structure of Decent China Prior to the Reorganization [Line Items]</t>
        </is>
      </c>
      <c r="B38" s="4" t="inlineStr">
        <is>
          <t xml:space="preserve"> </t>
        </is>
      </c>
      <c r="C38" s="4" t="inlineStr">
        <is>
          <t xml:space="preserve"> </t>
        </is>
      </c>
    </row>
    <row r="39">
      <c r="A39" s="4" t="inlineStr">
        <is>
          <t>Shareholders, Shares Owned</t>
        </is>
      </c>
      <c r="B39" s="4" t="inlineStr">
        <is>
          <t xml:space="preserve"> </t>
        </is>
      </c>
      <c r="C39" s="5" t="n">
        <v>145560</v>
      </c>
    </row>
    <row r="40">
      <c r="A40" s="4" t="inlineStr">
        <is>
          <t>Shareholders, Percentage</t>
        </is>
      </c>
      <c r="B40" s="4" t="inlineStr">
        <is>
          <t xml:space="preserve"> </t>
        </is>
      </c>
      <c r="C40" s="9" t="n">
        <v>0.0371</v>
      </c>
    </row>
    <row r="41">
      <c r="A41" s="4" t="inlineStr">
        <is>
          <t>Yantai Xinxing Investment Center [Member] | Lianlian Wang [Member]</t>
        </is>
      </c>
      <c r="B41" s="4" t="inlineStr">
        <is>
          <t xml:space="preserve"> </t>
        </is>
      </c>
      <c r="C41" s="4" t="inlineStr">
        <is>
          <t xml:space="preserve"> </t>
        </is>
      </c>
    </row>
    <row r="42">
      <c r="A42" s="3" t="inlineStr">
        <is>
          <t>Schedule of Shareholding Structure of Decent China Prior to the Reorganization [Line Items]</t>
        </is>
      </c>
      <c r="B42" s="4" t="inlineStr">
        <is>
          <t xml:space="preserve"> </t>
        </is>
      </c>
      <c r="C42" s="4" t="inlineStr">
        <is>
          <t xml:space="preserve"> </t>
        </is>
      </c>
    </row>
    <row r="43">
      <c r="A43" s="4" t="inlineStr">
        <is>
          <t>Shareholders, Shares Owned</t>
        </is>
      </c>
      <c r="B43" s="4" t="inlineStr">
        <is>
          <t xml:space="preserve"> </t>
        </is>
      </c>
      <c r="C43" s="5" t="n">
        <v>91350</v>
      </c>
    </row>
    <row r="44">
      <c r="A44" s="4" t="inlineStr">
        <is>
          <t>Shareholders, Percentage</t>
        </is>
      </c>
      <c r="B44" s="4" t="inlineStr">
        <is>
          <t xml:space="preserve"> </t>
        </is>
      </c>
      <c r="C44" s="9" t="n">
        <v>0.0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 - Schedule of Upon the Reorganization and As At the Date of This Report Details of the Subsidiary Companies (Details)</t>
        </is>
      </c>
      <c r="B1" s="2" t="inlineStr">
        <is>
          <t>12 Months Ended</t>
        </is>
      </c>
    </row>
    <row r="2">
      <c r="B2" s="2" t="inlineStr">
        <is>
          <t>Oct. 31, 2024</t>
        </is>
      </c>
    </row>
    <row r="3">
      <c r="A3" s="4" t="inlineStr">
        <is>
          <t>Decent Hong Kong Holding International Limited (“Decent HK”) [Member]</t>
        </is>
      </c>
      <c r="B3" s="4" t="inlineStr">
        <is>
          <t xml:space="preserve"> </t>
        </is>
      </c>
    </row>
    <row r="4">
      <c r="A4" s="3" t="inlineStr">
        <is>
          <t>Schedule of Upon the Reorganization and As At the Date of This Report Details of the Subsidiary Companies [Line Items]</t>
        </is>
      </c>
      <c r="B4" s="4" t="inlineStr">
        <is>
          <t xml:space="preserve"> </t>
        </is>
      </c>
    </row>
    <row r="5">
      <c r="A5" s="4" t="inlineStr">
        <is>
          <t>Date of Incorporation</t>
        </is>
      </c>
      <c r="B5" s="4" t="inlineStr">
        <is>
          <t>Feb. 24,  2022</t>
        </is>
      </c>
    </row>
    <row r="6">
      <c r="A6" s="4" t="inlineStr">
        <is>
          <t>Place of Incorporation</t>
        </is>
      </c>
      <c r="B6" s="4" t="inlineStr">
        <is>
          <t>Hong Kong</t>
        </is>
      </c>
    </row>
    <row r="7">
      <c r="A7" s="4" t="inlineStr">
        <is>
          <t>Percentage of Ownership</t>
        </is>
      </c>
      <c r="B7" s="10" t="n">
        <v>1</v>
      </c>
    </row>
    <row r="8">
      <c r="A8" s="4" t="inlineStr">
        <is>
          <t>Principal Activities</t>
        </is>
      </c>
      <c r="B8" s="4" t="inlineStr">
        <is>
          <t>Investment Holding</t>
        </is>
      </c>
    </row>
    <row r="9">
      <c r="A9" s="4" t="inlineStr">
        <is>
          <t>Shandong Naxin Ecological Environment Engineering Co., Limited (“WFOE”) [Member]</t>
        </is>
      </c>
      <c r="B9" s="4" t="inlineStr">
        <is>
          <t xml:space="preserve"> </t>
        </is>
      </c>
    </row>
    <row r="10">
      <c r="A10" s="3" t="inlineStr">
        <is>
          <t>Schedule of Upon the Reorganization and As At the Date of This Report Details of the Subsidiary Companies [Line Items]</t>
        </is>
      </c>
      <c r="B10" s="4" t="inlineStr">
        <is>
          <t xml:space="preserve"> </t>
        </is>
      </c>
    </row>
    <row r="11">
      <c r="A11" s="4" t="inlineStr">
        <is>
          <t>Date of Incorporation</t>
        </is>
      </c>
      <c r="B11" s="4" t="inlineStr">
        <is>
          <t>Sep. 30,  2022</t>
        </is>
      </c>
    </row>
    <row r="12">
      <c r="A12" s="4" t="inlineStr">
        <is>
          <t>Place of Incorporation</t>
        </is>
      </c>
      <c r="B12" s="4" t="inlineStr">
        <is>
          <t>PRC</t>
        </is>
      </c>
    </row>
    <row r="13">
      <c r="A13" s="4" t="inlineStr">
        <is>
          <t>Percentage of Ownership</t>
        </is>
      </c>
      <c r="B13" s="10" t="n">
        <v>1</v>
      </c>
    </row>
    <row r="14">
      <c r="A14" s="4" t="inlineStr">
        <is>
          <t>Principal Activities</t>
        </is>
      </c>
      <c r="B14" s="4" t="inlineStr">
        <is>
          <t>Investment Holding</t>
        </is>
      </c>
    </row>
    <row r="15">
      <c r="A15" s="4" t="inlineStr">
        <is>
          <t>Shandong Dingxin Ecology Environmental Co., Limited (“Decent China”) [Member]</t>
        </is>
      </c>
      <c r="B15" s="4" t="inlineStr">
        <is>
          <t xml:space="preserve"> </t>
        </is>
      </c>
    </row>
    <row r="16">
      <c r="A16" s="3" t="inlineStr">
        <is>
          <t>Schedule of Upon the Reorganization and As At the Date of This Report Details of the Subsidiary Companies [Line Items]</t>
        </is>
      </c>
      <c r="B16" s="4" t="inlineStr">
        <is>
          <t xml:space="preserve"> </t>
        </is>
      </c>
    </row>
    <row r="17">
      <c r="A17" s="4" t="inlineStr">
        <is>
          <t>Date of Incorporation</t>
        </is>
      </c>
      <c r="B17" s="4" t="inlineStr">
        <is>
          <t>Sep.  05,  2011</t>
        </is>
      </c>
    </row>
    <row r="18">
      <c r="A18" s="4" t="inlineStr">
        <is>
          <t>Place of Incorporation</t>
        </is>
      </c>
      <c r="B18" s="4" t="inlineStr">
        <is>
          <t>PRC</t>
        </is>
      </c>
    </row>
    <row r="19">
      <c r="A19" s="4" t="inlineStr">
        <is>
          <t>Percentage of Ownership</t>
        </is>
      </c>
      <c r="B19" s="10" t="n">
        <v>1</v>
      </c>
    </row>
    <row r="20">
      <c r="A20" s="4" t="inlineStr">
        <is>
          <t>Principal Activities</t>
        </is>
      </c>
      <c r="B20" s="4" t="inlineStr">
        <is>
          <t>Wastewater treatment, river water quality management, and microbial product sa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Oct. 31, 2024</t>
        </is>
      </c>
      <c r="C2" s="2" t="inlineStr">
        <is>
          <t>Oct. 31, 2023</t>
        </is>
      </c>
      <c r="D2" s="2" t="inlineStr">
        <is>
          <t>Oct. 31, 2022</t>
        </is>
      </c>
      <c r="E2" s="2" t="inlineStr">
        <is>
          <t>Nov. 0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741753</v>
      </c>
      <c r="C4" s="6" t="n">
        <v>803170</v>
      </c>
      <c r="D4" s="6" t="n">
        <v>676281</v>
      </c>
      <c r="E4" s="4" t="inlineStr">
        <is>
          <t xml:space="preserve"> </t>
        </is>
      </c>
    </row>
    <row r="5">
      <c r="A5" s="4" t="inlineStr">
        <is>
          <t>Adjustments for credit losses</t>
        </is>
      </c>
      <c r="B5" s="5" t="n">
        <v>-79442</v>
      </c>
      <c r="C5" s="5" t="n">
        <v>132561</v>
      </c>
      <c r="D5" s="4" t="inlineStr">
        <is>
          <t xml:space="preserve"> </t>
        </is>
      </c>
      <c r="E5" s="4" t="inlineStr">
        <is>
          <t xml:space="preserve"> </t>
        </is>
      </c>
    </row>
    <row r="6">
      <c r="A6" s="4" t="inlineStr">
        <is>
          <t>Impairment</t>
        </is>
      </c>
      <c r="B6" s="5" t="n">
        <v>33841</v>
      </c>
      <c r="C6" s="4" t="inlineStr">
        <is>
          <t xml:space="preserve"> </t>
        </is>
      </c>
      <c r="D6" s="4" t="inlineStr">
        <is>
          <t xml:space="preserve"> </t>
        </is>
      </c>
      <c r="E6" s="4" t="inlineStr">
        <is>
          <t xml:space="preserve"> </t>
        </is>
      </c>
    </row>
    <row r="7">
      <c r="A7" s="4" t="inlineStr">
        <is>
          <t>Contract liabilities</t>
        </is>
      </c>
      <c r="B7" s="4" t="inlineStr">
        <is>
          <t xml:space="preserve"> </t>
        </is>
      </c>
      <c r="C7" s="6" t="n">
        <v>4439871</v>
      </c>
      <c r="D7" s="4" t="inlineStr">
        <is>
          <t xml:space="preserve"> </t>
        </is>
      </c>
      <c r="E7" s="4" t="inlineStr">
        <is>
          <t xml:space="preserve"> </t>
        </is>
      </c>
    </row>
    <row r="8">
      <c r="A8" s="4" t="inlineStr">
        <is>
          <t>Percentage of tax benefit</t>
        </is>
      </c>
      <c r="B8" s="10" t="n">
        <v>0.25</v>
      </c>
      <c r="C8" s="10" t="n">
        <v>0.25</v>
      </c>
      <c r="D8" s="10" t="n">
        <v>0.25</v>
      </c>
      <c r="E8" s="4" t="inlineStr">
        <is>
          <t xml:space="preserve"> </t>
        </is>
      </c>
    </row>
    <row r="9">
      <c r="A9" s="4" t="inlineStr">
        <is>
          <t>Percentage of registered capital</t>
        </is>
      </c>
      <c r="B9" s="10" t="n">
        <v>0.5</v>
      </c>
      <c r="C9" s="4" t="inlineStr">
        <is>
          <t xml:space="preserve"> </t>
        </is>
      </c>
      <c r="D9" s="4" t="inlineStr">
        <is>
          <t xml:space="preserve"> </t>
        </is>
      </c>
      <c r="E9" s="4" t="inlineStr">
        <is>
          <t xml:space="preserve"> </t>
        </is>
      </c>
    </row>
    <row r="10">
      <c r="A10" s="4" t="inlineStr">
        <is>
          <t>Reported segment</t>
        </is>
      </c>
      <c r="B10" s="5" t="n">
        <v>1</v>
      </c>
      <c r="C10" s="4" t="inlineStr">
        <is>
          <t xml:space="preserve"> </t>
        </is>
      </c>
      <c r="D10" s="4" t="inlineStr">
        <is>
          <t xml:space="preserve"> </t>
        </is>
      </c>
      <c r="E10" s="4" t="inlineStr">
        <is>
          <t xml:space="preserve"> </t>
        </is>
      </c>
    </row>
    <row r="11">
      <c r="A11" s="4" t="inlineStr">
        <is>
          <t>Income Taxe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ercentage of tax benefit</t>
        </is>
      </c>
      <c r="B13" s="10" t="n">
        <v>0.5</v>
      </c>
      <c r="C13" s="4" t="inlineStr">
        <is>
          <t xml:space="preserve"> </t>
        </is>
      </c>
      <c r="D13" s="4" t="inlineStr">
        <is>
          <t xml:space="preserve"> </t>
        </is>
      </c>
      <c r="E13" s="4" t="inlineStr">
        <is>
          <t xml:space="preserve"> </t>
        </is>
      </c>
    </row>
    <row r="14">
      <c r="A14" s="4" t="inlineStr">
        <is>
          <t>State Administration of Taxation, China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ercentage of tax benefit</t>
        </is>
      </c>
      <c r="B16" s="10" t="n">
        <v>0.1</v>
      </c>
      <c r="C16" s="4" t="inlineStr">
        <is>
          <t xml:space="preserve"> </t>
        </is>
      </c>
      <c r="D16" s="4" t="inlineStr">
        <is>
          <t xml:space="preserve"> </t>
        </is>
      </c>
      <c r="E16" s="4" t="inlineStr">
        <is>
          <t xml:space="preserve"> </t>
        </is>
      </c>
    </row>
    <row r="17">
      <c r="A17" s="4" t="inlineStr">
        <is>
          <t>Accounts Receivable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4" t="inlineStr">
        <is>
          <t xml:space="preserve"> </t>
        </is>
      </c>
      <c r="C19" s="4" t="inlineStr">
        <is>
          <t xml:space="preserve"> </t>
        </is>
      </c>
      <c r="D19" s="4" t="inlineStr">
        <is>
          <t xml:space="preserve"> </t>
        </is>
      </c>
      <c r="E19" s="6" t="n">
        <v>7996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Oct. 31, 2024</t>
        </is>
      </c>
    </row>
    <row r="2">
      <c r="A2" s="4" t="inlineStr">
        <is>
          <t>Minimum [Member] | Electronic equipment [Member]</t>
        </is>
      </c>
      <c r="B2" s="4" t="inlineStr">
        <is>
          <t xml:space="preserve"> </t>
        </is>
      </c>
    </row>
    <row r="3">
      <c r="A3" s="3" t="inlineStr">
        <is>
          <t>Schedule of Estimated Useful Lives of Property and Equipment [Line Items]</t>
        </is>
      </c>
      <c r="B3" s="4" t="inlineStr">
        <is>
          <t xml:space="preserve"> </t>
        </is>
      </c>
    </row>
    <row r="4">
      <c r="A4" s="4" t="inlineStr">
        <is>
          <t>Property and equipment</t>
        </is>
      </c>
      <c r="B4" s="4" t="inlineStr">
        <is>
          <t>2 years</t>
        </is>
      </c>
    </row>
    <row r="5">
      <c r="A5" s="4" t="inlineStr">
        <is>
          <t>Minimum [Member] | Office facilities [Member]</t>
        </is>
      </c>
      <c r="B5" s="4" t="inlineStr">
        <is>
          <t xml:space="preserve"> </t>
        </is>
      </c>
    </row>
    <row r="6">
      <c r="A6" s="3" t="inlineStr">
        <is>
          <t>Schedule of Estimated Useful Lives of Property and Equipment [Line Items]</t>
        </is>
      </c>
      <c r="B6" s="4" t="inlineStr">
        <is>
          <t xml:space="preserve"> </t>
        </is>
      </c>
    </row>
    <row r="7">
      <c r="A7" s="4" t="inlineStr">
        <is>
          <t>Property and equipment</t>
        </is>
      </c>
      <c r="B7" s="4" t="inlineStr">
        <is>
          <t>2 years</t>
        </is>
      </c>
    </row>
    <row r="8">
      <c r="A8" s="4" t="inlineStr">
        <is>
          <t>Minimum [Member] | Machinery equipment [Member]</t>
        </is>
      </c>
      <c r="B8" s="4" t="inlineStr">
        <is>
          <t xml:space="preserve"> </t>
        </is>
      </c>
    </row>
    <row r="9">
      <c r="A9" s="3" t="inlineStr">
        <is>
          <t>Schedule of Estimated Useful Lives of Property and Equipment [Line Items]</t>
        </is>
      </c>
      <c r="B9" s="4" t="inlineStr">
        <is>
          <t xml:space="preserve"> </t>
        </is>
      </c>
    </row>
    <row r="10">
      <c r="A10" s="4" t="inlineStr">
        <is>
          <t>Property and equipment</t>
        </is>
      </c>
      <c r="B10" s="4" t="inlineStr">
        <is>
          <t>3 years</t>
        </is>
      </c>
    </row>
    <row r="11">
      <c r="A11" s="4" t="inlineStr">
        <is>
          <t>Minimum [Member] | Vehicles [Member]</t>
        </is>
      </c>
      <c r="B11" s="4" t="inlineStr">
        <is>
          <t xml:space="preserve"> </t>
        </is>
      </c>
    </row>
    <row r="12">
      <c r="A12" s="3" t="inlineStr">
        <is>
          <t>Schedule of Estimated Useful Lives of Property and Equipment [Line Items]</t>
        </is>
      </c>
      <c r="B12" s="4" t="inlineStr">
        <is>
          <t xml:space="preserve"> </t>
        </is>
      </c>
    </row>
    <row r="13">
      <c r="A13" s="4" t="inlineStr">
        <is>
          <t>Property and equipment</t>
        </is>
      </c>
      <c r="B13" s="4" t="inlineStr">
        <is>
          <t>4 years</t>
        </is>
      </c>
    </row>
    <row r="14">
      <c r="A14" s="4" t="inlineStr">
        <is>
          <t>Maximum [Member] | Electronic equipment [Member]</t>
        </is>
      </c>
      <c r="B14" s="4" t="inlineStr">
        <is>
          <t xml:space="preserve"> </t>
        </is>
      </c>
    </row>
    <row r="15">
      <c r="A15" s="3" t="inlineStr">
        <is>
          <t>Schedule of Estimated Useful Lives of Property and Equipment [Line Items]</t>
        </is>
      </c>
      <c r="B15" s="4" t="inlineStr">
        <is>
          <t xml:space="preserve"> </t>
        </is>
      </c>
    </row>
    <row r="16">
      <c r="A16" s="4" t="inlineStr">
        <is>
          <t>Property and equipment</t>
        </is>
      </c>
      <c r="B16" s="4" t="inlineStr">
        <is>
          <t>5 years</t>
        </is>
      </c>
    </row>
    <row r="17">
      <c r="A17" s="4" t="inlineStr">
        <is>
          <t>Maximum [Member] | Office facilities [Member]</t>
        </is>
      </c>
      <c r="B17" s="4" t="inlineStr">
        <is>
          <t xml:space="preserve"> </t>
        </is>
      </c>
    </row>
    <row r="18">
      <c r="A18" s="3" t="inlineStr">
        <is>
          <t>Schedule of Estimated Useful Lives of Property and Equipment [Line Items]</t>
        </is>
      </c>
      <c r="B18" s="4" t="inlineStr">
        <is>
          <t xml:space="preserve"> </t>
        </is>
      </c>
    </row>
    <row r="19">
      <c r="A19" s="4" t="inlineStr">
        <is>
          <t>Property and equipment</t>
        </is>
      </c>
      <c r="B19" s="4" t="inlineStr">
        <is>
          <t>5 years</t>
        </is>
      </c>
    </row>
    <row r="20">
      <c r="A20" s="4" t="inlineStr">
        <is>
          <t>Maximum [Member] | Machinery equipment [Member]</t>
        </is>
      </c>
      <c r="B20" s="4" t="inlineStr">
        <is>
          <t xml:space="preserve"> </t>
        </is>
      </c>
    </row>
    <row r="21">
      <c r="A21" s="3" t="inlineStr">
        <is>
          <t>Schedule of Estimated Useful Lives of Property and Equipment [Line Items]</t>
        </is>
      </c>
      <c r="B21" s="4" t="inlineStr">
        <is>
          <t xml:space="preserve"> </t>
        </is>
      </c>
    </row>
    <row r="22">
      <c r="A22" s="4" t="inlineStr">
        <is>
          <t>Property and equipment</t>
        </is>
      </c>
      <c r="B22" s="4" t="inlineStr">
        <is>
          <t>5 years</t>
        </is>
      </c>
    </row>
    <row r="23">
      <c r="A23" s="4" t="inlineStr">
        <is>
          <t>Maximum [Member] | Vehicles [Member]</t>
        </is>
      </c>
      <c r="B23" s="4" t="inlineStr">
        <is>
          <t xml:space="preserve"> </t>
        </is>
      </c>
    </row>
    <row r="24">
      <c r="A24" s="3" t="inlineStr">
        <is>
          <t>Schedule of Estimated Useful Lives of Property and Equipment [Line Items]</t>
        </is>
      </c>
      <c r="B24" s="4" t="inlineStr">
        <is>
          <t xml:space="preserve"> </t>
        </is>
      </c>
    </row>
    <row r="25">
      <c r="A25" s="4" t="inlineStr">
        <is>
          <t>Property and equipment</t>
        </is>
      </c>
      <c r="B25"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s)</t>
        </is>
      </c>
      <c r="B1" s="2" t="inlineStr">
        <is>
          <t>Oct. 31, 2024</t>
        </is>
      </c>
    </row>
    <row r="2">
      <c r="A2" s="3" t="inlineStr">
        <is>
          <t>Schedule of Estimated Useful Lives of Intangible Assets [Abstract]</t>
        </is>
      </c>
      <c r="B2" s="4" t="inlineStr">
        <is>
          <t xml:space="preserve"> </t>
        </is>
      </c>
    </row>
    <row r="3">
      <c r="A3" s="4" t="inlineStr">
        <is>
          <t>Patent right</t>
        </is>
      </c>
      <c r="B3"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Major Product Line (Details) - USD ($)</t>
        </is>
      </c>
      <c r="B1" s="2" t="inlineStr">
        <is>
          <t>12 Months Ended</t>
        </is>
      </c>
    </row>
    <row r="2">
      <c r="B2" s="2" t="inlineStr">
        <is>
          <t>Oct. 31, 2024</t>
        </is>
      </c>
      <c r="C2" s="2" t="inlineStr">
        <is>
          <t>Oct. 31, 2023</t>
        </is>
      </c>
      <c r="D2" s="2" t="inlineStr">
        <is>
          <t>Oct. 31, 2022</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6" t="n">
        <v>11542292</v>
      </c>
      <c r="C4" s="6" t="n">
        <v>9447334</v>
      </c>
      <c r="D4" s="6" t="n">
        <v>3593702</v>
      </c>
    </row>
    <row r="5">
      <c r="A5" s="4" t="inlineStr">
        <is>
          <t>Wastewater Treatment Revenu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t>
        </is>
      </c>
      <c r="B7" s="5" t="n">
        <v>2468097</v>
      </c>
      <c r="C7" s="5" t="n">
        <v>2355126</v>
      </c>
      <c r="D7" s="5" t="n">
        <v>650308</v>
      </c>
    </row>
    <row r="8">
      <c r="A8" s="4" t="inlineStr">
        <is>
          <t>River Water Quality Management Revenue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t>
        </is>
      </c>
      <c r="B10" s="5" t="n">
        <v>6864631</v>
      </c>
      <c r="C10" s="5" t="n">
        <v>4436214</v>
      </c>
      <c r="D10" s="5" t="n">
        <v>1910425</v>
      </c>
    </row>
    <row r="11">
      <c r="A11" s="4" t="inlineStr">
        <is>
          <t>Product Sales Revenue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Revenue</t>
        </is>
      </c>
      <c r="B13" s="5" t="n">
        <v>2192864</v>
      </c>
      <c r="C13" s="5" t="n">
        <v>2648445</v>
      </c>
      <c r="D13" s="5" t="n">
        <v>1008042</v>
      </c>
    </row>
    <row r="14">
      <c r="A14" s="4" t="inlineStr">
        <is>
          <t>Other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Revenue</t>
        </is>
      </c>
      <c r="B16" s="6" t="n">
        <v>16700</v>
      </c>
      <c r="C16" s="6" t="n">
        <v>7549</v>
      </c>
      <c r="D16" s="6" t="n">
        <v>2492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Details) - USD ($)</t>
        </is>
      </c>
      <c r="B1" s="2" t="inlineStr">
        <is>
          <t>Oct. 31, 2024</t>
        </is>
      </c>
      <c r="C1" s="2" t="inlineStr">
        <is>
          <t>Oct. 31, 2023</t>
        </is>
      </c>
    </row>
    <row r="2">
      <c r="A2" s="3" t="inlineStr">
        <is>
          <t>Schedule of Contract Assets [Line Items]</t>
        </is>
      </c>
      <c r="B2" s="4" t="inlineStr">
        <is>
          <t xml:space="preserve"> </t>
        </is>
      </c>
      <c r="C2" s="4" t="inlineStr">
        <is>
          <t xml:space="preserve"> </t>
        </is>
      </c>
    </row>
    <row r="3">
      <c r="A3" s="4" t="inlineStr">
        <is>
          <t>Contract Assets</t>
        </is>
      </c>
      <c r="B3" s="6" t="n">
        <v>603979</v>
      </c>
      <c r="C3" s="6" t="n">
        <v>144876</v>
      </c>
    </row>
    <row r="4">
      <c r="A4" s="4" t="inlineStr">
        <is>
          <t>Contract Assets for Wastewater Treatment Revenue [Member]</t>
        </is>
      </c>
      <c r="B4" s="4" t="inlineStr">
        <is>
          <t xml:space="preserve"> </t>
        </is>
      </c>
      <c r="C4" s="4" t="inlineStr">
        <is>
          <t xml:space="preserve"> </t>
        </is>
      </c>
    </row>
    <row r="5">
      <c r="A5" s="3" t="inlineStr">
        <is>
          <t>Schedule of Contract Assets [Line Items]</t>
        </is>
      </c>
      <c r="B5" s="4" t="inlineStr">
        <is>
          <t xml:space="preserve"> </t>
        </is>
      </c>
      <c r="C5" s="4" t="inlineStr">
        <is>
          <t xml:space="preserve"> </t>
        </is>
      </c>
    </row>
    <row r="6">
      <c r="A6" s="4" t="inlineStr">
        <is>
          <t>Contract Assets</t>
        </is>
      </c>
      <c r="B6" s="5" t="n">
        <v>281548</v>
      </c>
      <c r="C6" s="5" t="n">
        <v>5467</v>
      </c>
    </row>
    <row r="7">
      <c r="A7" s="4" t="inlineStr">
        <is>
          <t>Contract Assets for River water Quality Management Revenue [Member]</t>
        </is>
      </c>
      <c r="B7" s="4" t="inlineStr">
        <is>
          <t xml:space="preserve"> </t>
        </is>
      </c>
      <c r="C7" s="4" t="inlineStr">
        <is>
          <t xml:space="preserve"> </t>
        </is>
      </c>
    </row>
    <row r="8">
      <c r="A8" s="3" t="inlineStr">
        <is>
          <t>Schedule of Contract Assets [Line Items]</t>
        </is>
      </c>
      <c r="B8" s="4" t="inlineStr">
        <is>
          <t xml:space="preserve"> </t>
        </is>
      </c>
      <c r="C8" s="4" t="inlineStr">
        <is>
          <t xml:space="preserve"> </t>
        </is>
      </c>
    </row>
    <row r="9">
      <c r="A9" s="4" t="inlineStr">
        <is>
          <t>Contract Assets</t>
        </is>
      </c>
      <c r="B9" s="6" t="n">
        <v>322431</v>
      </c>
      <c r="C9" s="6" t="n">
        <v>1394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oreign Currency Translation of Financial Statement Items (Details)</t>
        </is>
      </c>
      <c r="B1" s="2" t="inlineStr">
        <is>
          <t>Oct. 31, 2024</t>
        </is>
      </c>
      <c r="C1" s="2" t="inlineStr">
        <is>
          <t>Oct. 31, 2023</t>
        </is>
      </c>
      <c r="D1" s="2" t="inlineStr">
        <is>
          <t>Oct. 31, 2022</t>
        </is>
      </c>
    </row>
    <row r="2">
      <c r="A2" s="4" t="inlineStr">
        <is>
          <t>China, Yuan Renminbi [Member] | Income statement and cash flows items [Member]</t>
        </is>
      </c>
      <c r="B2" s="4" t="inlineStr">
        <is>
          <t xml:space="preserve"> </t>
        </is>
      </c>
      <c r="C2" s="4" t="inlineStr">
        <is>
          <t xml:space="preserve"> </t>
        </is>
      </c>
      <c r="D2" s="4" t="inlineStr">
        <is>
          <t xml:space="preserve"> </t>
        </is>
      </c>
    </row>
    <row r="3">
      <c r="A3" s="3" t="inlineStr">
        <is>
          <t>Balance sheet items, except for equity accounts</t>
        </is>
      </c>
      <c r="B3" s="4" t="inlineStr">
        <is>
          <t xml:space="preserve"> </t>
        </is>
      </c>
      <c r="C3" s="4" t="inlineStr">
        <is>
          <t xml:space="preserve"> </t>
        </is>
      </c>
      <c r="D3" s="4" t="inlineStr">
        <is>
          <t xml:space="preserve"> </t>
        </is>
      </c>
    </row>
    <row r="4">
      <c r="A4" s="4" t="inlineStr">
        <is>
          <t>Exchange rates</t>
        </is>
      </c>
      <c r="B4" s="11" t="n">
        <v>7.1855</v>
      </c>
      <c r="C4" s="11" t="n">
        <v>7.0637</v>
      </c>
      <c r="D4" s="12" t="n">
        <v>6.615</v>
      </c>
    </row>
    <row r="5">
      <c r="A5" s="4" t="inlineStr">
        <is>
          <t>United States of America, Dollars [Member] | Income statement and cash flows items [Member]</t>
        </is>
      </c>
      <c r="B5" s="4" t="inlineStr">
        <is>
          <t xml:space="preserve"> </t>
        </is>
      </c>
      <c r="C5" s="4" t="inlineStr">
        <is>
          <t xml:space="preserve"> </t>
        </is>
      </c>
      <c r="D5" s="4" t="inlineStr">
        <is>
          <t xml:space="preserve"> </t>
        </is>
      </c>
    </row>
    <row r="6">
      <c r="A6" s="3" t="inlineStr">
        <is>
          <t>Balance sheet items, except for equity accounts</t>
        </is>
      </c>
      <c r="B6" s="4" t="inlineStr">
        <is>
          <t xml:space="preserve"> </t>
        </is>
      </c>
      <c r="C6" s="4" t="inlineStr">
        <is>
          <t xml:space="preserve"> </t>
        </is>
      </c>
      <c r="D6" s="4" t="inlineStr">
        <is>
          <t xml:space="preserve"> </t>
        </is>
      </c>
    </row>
    <row r="7">
      <c r="A7" s="4" t="inlineStr">
        <is>
          <t>Exchange rates</t>
        </is>
      </c>
      <c r="B7" s="5" t="n">
        <v>1</v>
      </c>
      <c r="C7" s="5" t="n">
        <v>1</v>
      </c>
      <c r="D7" s="5" t="n">
        <v>1</v>
      </c>
    </row>
    <row r="8">
      <c r="A8" s="4" t="inlineStr">
        <is>
          <t>Balance sheet items, except for equity accounts [Member] | China, Yuan Renminbi [Member]</t>
        </is>
      </c>
      <c r="B8" s="4" t="inlineStr">
        <is>
          <t xml:space="preserve"> </t>
        </is>
      </c>
      <c r="C8" s="4" t="inlineStr">
        <is>
          <t xml:space="preserve"> </t>
        </is>
      </c>
      <c r="D8" s="4" t="inlineStr">
        <is>
          <t xml:space="preserve"> </t>
        </is>
      </c>
    </row>
    <row r="9">
      <c r="A9" s="3" t="inlineStr">
        <is>
          <t>Balance sheet items, except for equity accounts</t>
        </is>
      </c>
      <c r="B9" s="4" t="inlineStr">
        <is>
          <t xml:space="preserve"> </t>
        </is>
      </c>
      <c r="C9" s="4" t="inlineStr">
        <is>
          <t xml:space="preserve"> </t>
        </is>
      </c>
      <c r="D9" s="4" t="inlineStr">
        <is>
          <t xml:space="preserve"> </t>
        </is>
      </c>
    </row>
    <row r="10">
      <c r="A10" s="4" t="inlineStr">
        <is>
          <t>Exchange rates</t>
        </is>
      </c>
      <c r="B10" s="11" t="n">
        <v>7.1178</v>
      </c>
      <c r="C10" s="11" t="n">
        <v>7.3166</v>
      </c>
      <c r="D10" s="4" t="inlineStr">
        <is>
          <t xml:space="preserve"> </t>
        </is>
      </c>
    </row>
    <row r="11">
      <c r="A11" s="4" t="inlineStr">
        <is>
          <t>Balance sheet items, except for equity accounts [Member] | United States of America, Dollars [Member]</t>
        </is>
      </c>
      <c r="B11" s="4" t="inlineStr">
        <is>
          <t xml:space="preserve"> </t>
        </is>
      </c>
      <c r="C11" s="4" t="inlineStr">
        <is>
          <t xml:space="preserve"> </t>
        </is>
      </c>
      <c r="D11" s="4" t="inlineStr">
        <is>
          <t xml:space="preserve"> </t>
        </is>
      </c>
    </row>
    <row r="12">
      <c r="A12" s="3" t="inlineStr">
        <is>
          <t>Balance sheet items, except for equity accounts</t>
        </is>
      </c>
      <c r="B12" s="4" t="inlineStr">
        <is>
          <t xml:space="preserve"> </t>
        </is>
      </c>
      <c r="C12" s="4" t="inlineStr">
        <is>
          <t xml:space="preserve"> </t>
        </is>
      </c>
      <c r="D12" s="4" t="inlineStr">
        <is>
          <t xml:space="preserve"> </t>
        </is>
      </c>
    </row>
    <row r="13">
      <c r="A13" s="4" t="inlineStr">
        <is>
          <t>Exchange rates</t>
        </is>
      </c>
      <c r="B13" s="5" t="n">
        <v>1</v>
      </c>
      <c r="C13" s="5" t="n">
        <v>1</v>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 Schedule of Accounts Receivable (Details) - USD ($)</t>
        </is>
      </c>
      <c r="B1" s="2" t="inlineStr">
        <is>
          <t>Oct. 31, 2024</t>
        </is>
      </c>
      <c r="C1" s="2" t="inlineStr">
        <is>
          <t>Oct. 31, 2023</t>
        </is>
      </c>
      <c r="D1" s="2" t="inlineStr">
        <is>
          <t>Oct. 31,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9444056</v>
      </c>
      <c r="C3" s="6" t="n">
        <v>2982093</v>
      </c>
      <c r="D3" s="4" t="inlineStr">
        <is>
          <t xml:space="preserve"> </t>
        </is>
      </c>
    </row>
    <row r="4">
      <c r="A4" s="4" t="inlineStr">
        <is>
          <t>Less: Allowance for credit losses</t>
        </is>
      </c>
      <c r="B4" s="5" t="n">
        <v>-741753</v>
      </c>
      <c r="C4" s="5" t="n">
        <v>-803170</v>
      </c>
      <c r="D4" s="6" t="n">
        <v>-676281</v>
      </c>
    </row>
    <row r="5">
      <c r="A5" s="4" t="inlineStr">
        <is>
          <t>Totals</t>
        </is>
      </c>
      <c r="B5" s="6" t="n">
        <v>8702303</v>
      </c>
      <c r="C5" s="6" t="n">
        <v>2178923</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Oct. 31, 2024</t>
        </is>
      </c>
      <c r="C2" s="2" t="inlineStr">
        <is>
          <t>Oct. 31, 2023</t>
        </is>
      </c>
      <c r="D2" s="2" t="inlineStr">
        <is>
          <t>Oct. 31, 2022</t>
        </is>
      </c>
    </row>
    <row r="3">
      <c r="A3" s="3" t="inlineStr">
        <is>
          <t>REVENUE</t>
        </is>
      </c>
      <c r="B3" s="4" t="inlineStr">
        <is>
          <t xml:space="preserve"> </t>
        </is>
      </c>
      <c r="C3" s="4" t="inlineStr">
        <is>
          <t xml:space="preserve"> </t>
        </is>
      </c>
      <c r="D3" s="4" t="inlineStr">
        <is>
          <t xml:space="preserve"> </t>
        </is>
      </c>
    </row>
    <row r="4">
      <c r="A4" s="4" t="inlineStr">
        <is>
          <t>TOTAL REVENUE</t>
        </is>
      </c>
      <c r="B4" s="6" t="n">
        <v>11542292</v>
      </c>
      <c r="C4" s="6" t="n">
        <v>9447334</v>
      </c>
      <c r="D4" s="6" t="n">
        <v>3593702</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8329880</v>
      </c>
      <c r="C6" s="5" t="n">
        <v>6231712</v>
      </c>
      <c r="D6" s="5" t="n">
        <v>1939813</v>
      </c>
    </row>
    <row r="7">
      <c r="A7" s="4" t="inlineStr">
        <is>
          <t>GROSS PROFIT</t>
        </is>
      </c>
      <c r="B7" s="5" t="n">
        <v>3212412</v>
      </c>
      <c r="C7" s="5" t="n">
        <v>3215622</v>
      </c>
      <c r="D7" s="5" t="n">
        <v>1653889</v>
      </c>
    </row>
    <row r="8">
      <c r="A8" s="3" t="inlineStr">
        <is>
          <t>OPERATING EXPENSES</t>
        </is>
      </c>
      <c r="B8" s="4" t="inlineStr">
        <is>
          <t xml:space="preserve"> </t>
        </is>
      </c>
      <c r="C8" s="4" t="inlineStr">
        <is>
          <t xml:space="preserve"> </t>
        </is>
      </c>
      <c r="D8" s="4" t="inlineStr">
        <is>
          <t xml:space="preserve"> </t>
        </is>
      </c>
    </row>
    <row r="9">
      <c r="A9" s="4" t="inlineStr">
        <is>
          <t>Selling expenses</t>
        </is>
      </c>
      <c r="B9" s="5" t="n">
        <v>16489</v>
      </c>
      <c r="C9" s="5" t="n">
        <v>70128</v>
      </c>
      <c r="D9" s="5" t="n">
        <v>32517</v>
      </c>
    </row>
    <row r="10">
      <c r="A10" s="4" t="inlineStr">
        <is>
          <t>General and administrative expenses</t>
        </is>
      </c>
      <c r="B10" s="5" t="n">
        <v>662158</v>
      </c>
      <c r="C10" s="5" t="n">
        <v>851130</v>
      </c>
      <c r="D10" s="5" t="n">
        <v>1061967</v>
      </c>
    </row>
    <row r="11">
      <c r="A11" s="4" t="inlineStr">
        <is>
          <t>Research and development expenses</t>
        </is>
      </c>
      <c r="B11" s="5" t="n">
        <v>28981</v>
      </c>
      <c r="C11" s="5" t="n">
        <v>122441</v>
      </c>
      <c r="D11" s="5" t="n">
        <v>60883</v>
      </c>
    </row>
    <row r="12">
      <c r="A12" s="4" t="inlineStr">
        <is>
          <t>Impairment loss</t>
        </is>
      </c>
      <c r="B12" s="5" t="n">
        <v>33841</v>
      </c>
      <c r="C12" s="4" t="inlineStr">
        <is>
          <t xml:space="preserve"> </t>
        </is>
      </c>
      <c r="D12" s="4" t="inlineStr">
        <is>
          <t xml:space="preserve"> </t>
        </is>
      </c>
    </row>
    <row r="13">
      <c r="A13" s="4" t="inlineStr">
        <is>
          <t>Total operating expenses, net</t>
        </is>
      </c>
      <c r="B13" s="5" t="n">
        <v>741469</v>
      </c>
      <c r="C13" s="5" t="n">
        <v>1043699</v>
      </c>
      <c r="D13" s="5" t="n">
        <v>1155367</v>
      </c>
    </row>
    <row r="14">
      <c r="A14" s="4" t="inlineStr">
        <is>
          <t>NET PROFIT FROM OPERATIONS</t>
        </is>
      </c>
      <c r="B14" s="5" t="n">
        <v>2470943</v>
      </c>
      <c r="C14" s="5" t="n">
        <v>2171923</v>
      </c>
      <c r="D14" s="5" t="n">
        <v>498522</v>
      </c>
    </row>
    <row r="15">
      <c r="A15" s="3" t="inlineStr">
        <is>
          <t>OTHER INCOME (EXPENSES)</t>
        </is>
      </c>
      <c r="B15" s="4" t="inlineStr">
        <is>
          <t xml:space="preserve"> </t>
        </is>
      </c>
      <c r="C15" s="4" t="inlineStr">
        <is>
          <t xml:space="preserve"> </t>
        </is>
      </c>
      <c r="D15" s="4" t="inlineStr">
        <is>
          <t xml:space="preserve"> </t>
        </is>
      </c>
    </row>
    <row r="16">
      <c r="A16" s="4" t="inlineStr">
        <is>
          <t>Interest income</t>
        </is>
      </c>
      <c r="B16" s="5" t="n">
        <v>12343</v>
      </c>
      <c r="C16" s="5" t="n">
        <v>5420</v>
      </c>
      <c r="D16" s="5" t="n">
        <v>1341</v>
      </c>
    </row>
    <row r="17">
      <c r="A17" s="4" t="inlineStr">
        <is>
          <t>Interest expense</t>
        </is>
      </c>
      <c r="B17" s="4" t="inlineStr">
        <is>
          <t xml:space="preserve"> </t>
        </is>
      </c>
      <c r="C17" s="5" t="n">
        <v>-6017</v>
      </c>
      <c r="D17" s="5" t="n">
        <v>-86671</v>
      </c>
    </row>
    <row r="18">
      <c r="A18" s="4" t="inlineStr">
        <is>
          <t>Other income</t>
        </is>
      </c>
      <c r="B18" s="5" t="n">
        <v>851</v>
      </c>
      <c r="C18" s="5" t="n">
        <v>5214</v>
      </c>
      <c r="D18" s="5" t="n">
        <v>18257</v>
      </c>
    </row>
    <row r="19">
      <c r="A19" s="4" t="inlineStr">
        <is>
          <t>Other expense</t>
        </is>
      </c>
      <c r="B19" s="5" t="n">
        <v>-13</v>
      </c>
      <c r="C19" s="4" t="inlineStr">
        <is>
          <t xml:space="preserve"> </t>
        </is>
      </c>
      <c r="D19" s="4" t="inlineStr">
        <is>
          <t xml:space="preserve"> </t>
        </is>
      </c>
    </row>
    <row r="20">
      <c r="A20" s="4" t="inlineStr">
        <is>
          <t>Total other income (expenses), net</t>
        </is>
      </c>
      <c r="B20" s="5" t="n">
        <v>13181</v>
      </c>
      <c r="C20" s="5" t="n">
        <v>4617</v>
      </c>
      <c r="D20" s="5" t="n">
        <v>-67073</v>
      </c>
    </row>
    <row r="21">
      <c r="A21" s="4" t="inlineStr">
        <is>
          <t>NET INCOME BEFORE TAXES</t>
        </is>
      </c>
      <c r="B21" s="5" t="n">
        <v>2484124</v>
      </c>
      <c r="C21" s="5" t="n">
        <v>2176540</v>
      </c>
      <c r="D21" s="5" t="n">
        <v>431449</v>
      </c>
    </row>
    <row r="22">
      <c r="A22" s="4" t="inlineStr">
        <is>
          <t>Income tax expenses</t>
        </is>
      </c>
      <c r="B22" s="5" t="n">
        <v>-380767</v>
      </c>
      <c r="C22" s="5" t="n">
        <v>-316927</v>
      </c>
      <c r="D22" s="5" t="n">
        <v>-59014</v>
      </c>
    </row>
    <row r="23">
      <c r="A23" s="4" t="inlineStr">
        <is>
          <t>NET INCOME</t>
        </is>
      </c>
      <c r="B23" s="5" t="n">
        <v>2103357</v>
      </c>
      <c r="C23" s="5" t="n">
        <v>1859613</v>
      </c>
      <c r="D23" s="5" t="n">
        <v>372435</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t>
        </is>
      </c>
      <c r="B25" s="5" t="n">
        <v>99298</v>
      </c>
      <c r="C25" s="5" t="n">
        <v>-67065</v>
      </c>
      <c r="D25" s="5" t="n">
        <v>-131378</v>
      </c>
    </row>
    <row r="26">
      <c r="A26" s="4" t="inlineStr">
        <is>
          <t>COMPREHENSIVE INCOME</t>
        </is>
      </c>
      <c r="B26" s="6" t="n">
        <v>2202655</v>
      </c>
      <c r="C26" s="6" t="n">
        <v>1792548</v>
      </c>
      <c r="D26" s="6" t="n">
        <v>241057</v>
      </c>
    </row>
    <row r="27">
      <c r="A27" s="4" t="inlineStr">
        <is>
          <t>Weighted average number of shares outstanding during the year – basic (in Shares)</t>
        </is>
      </c>
      <c r="B27" s="5" t="n">
        <v>15000000</v>
      </c>
      <c r="C27" s="5" t="n">
        <v>15000000</v>
      </c>
      <c r="D27" s="5" t="n">
        <v>15000000</v>
      </c>
    </row>
    <row r="28">
      <c r="A28" s="4" t="inlineStr">
        <is>
          <t>Weighted average number of shares outstanding during the year – diluted (in Shares)</t>
        </is>
      </c>
      <c r="B28" s="5" t="n">
        <v>15000000</v>
      </c>
      <c r="C28" s="5" t="n">
        <v>15000000</v>
      </c>
      <c r="D28" s="5" t="n">
        <v>15000000</v>
      </c>
    </row>
    <row r="29">
      <c r="A29" s="4" t="inlineStr">
        <is>
          <t>Earnings per Ordinary Share – basic (in Dollars per share)</t>
        </is>
      </c>
      <c r="B29" s="8" t="n">
        <v>0.14</v>
      </c>
      <c r="C29" s="8" t="n">
        <v>0.12</v>
      </c>
      <c r="D29" s="8" t="n">
        <v>0.02</v>
      </c>
    </row>
    <row r="30">
      <c r="A30" s="4" t="inlineStr">
        <is>
          <t>Earnings per Ordinary Share – diluted (in Dollars per share)</t>
        </is>
      </c>
      <c r="B30" s="8" t="n">
        <v>0.14</v>
      </c>
      <c r="C30" s="8" t="n">
        <v>0.12</v>
      </c>
      <c r="D30" s="8" t="n">
        <v>0.02</v>
      </c>
    </row>
    <row r="31">
      <c r="A31" s="4" t="inlineStr">
        <is>
          <t>Wastewater treatment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2468097</v>
      </c>
      <c r="C33" s="6" t="n">
        <v>2355126</v>
      </c>
      <c r="D33" s="6" t="n">
        <v>650308</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5" t="n">
        <v>1845434</v>
      </c>
      <c r="C35" s="5" t="n">
        <v>1841604</v>
      </c>
      <c r="D35" s="5" t="n">
        <v>482554</v>
      </c>
    </row>
    <row r="36">
      <c r="A36" s="4" t="inlineStr">
        <is>
          <t>River water quality management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6864631</v>
      </c>
      <c r="C38" s="5" t="n">
        <v>4436214</v>
      </c>
      <c r="D38" s="5" t="n">
        <v>1910425</v>
      </c>
    </row>
    <row r="39">
      <c r="A39" s="3" t="inlineStr">
        <is>
          <t>COST OF REVENUE</t>
        </is>
      </c>
      <c r="B39" s="4" t="inlineStr">
        <is>
          <t xml:space="preserve"> </t>
        </is>
      </c>
      <c r="C39" s="4" t="inlineStr">
        <is>
          <t xml:space="preserve"> </t>
        </is>
      </c>
      <c r="D39" s="4" t="inlineStr">
        <is>
          <t xml:space="preserve"> </t>
        </is>
      </c>
    </row>
    <row r="40">
      <c r="A40" s="4" t="inlineStr">
        <is>
          <t>TOTAL COST OF REVENUE</t>
        </is>
      </c>
      <c r="B40" s="5" t="n">
        <v>5075552</v>
      </c>
      <c r="C40" s="5" t="n">
        <v>3165712</v>
      </c>
      <c r="D40" s="5" t="n">
        <v>1227365</v>
      </c>
    </row>
    <row r="41">
      <c r="A41" s="4" t="inlineStr">
        <is>
          <t>Product sales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5" t="n">
        <v>2192864</v>
      </c>
      <c r="C43" s="5" t="n">
        <v>2648445</v>
      </c>
      <c r="D43" s="5" t="n">
        <v>1008042</v>
      </c>
    </row>
    <row r="44">
      <c r="A44" s="3" t="inlineStr">
        <is>
          <t>COST OF REVENUE</t>
        </is>
      </c>
      <c r="B44" s="4" t="inlineStr">
        <is>
          <t xml:space="preserve"> </t>
        </is>
      </c>
      <c r="C44" s="4" t="inlineStr">
        <is>
          <t xml:space="preserve"> </t>
        </is>
      </c>
      <c r="D44" s="4" t="inlineStr">
        <is>
          <t xml:space="preserve"> </t>
        </is>
      </c>
    </row>
    <row r="45">
      <c r="A45" s="4" t="inlineStr">
        <is>
          <t>TOTAL COST OF REVENUE</t>
        </is>
      </c>
      <c r="B45" s="5" t="n">
        <v>1408894</v>
      </c>
      <c r="C45" s="5" t="n">
        <v>1224396</v>
      </c>
      <c r="D45" s="5" t="n">
        <v>229894</v>
      </c>
    </row>
    <row r="46">
      <c r="A46" s="4" t="inlineStr">
        <is>
          <t>Others</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6" t="n">
        <v>16700</v>
      </c>
      <c r="C48" s="6" t="n">
        <v>7549</v>
      </c>
      <c r="D48" s="6" t="n">
        <v>249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Accounts Receivable (Details) - USD ($)</t>
        </is>
      </c>
      <c r="B1" s="2" t="inlineStr">
        <is>
          <t>12 Months Ended</t>
        </is>
      </c>
    </row>
    <row r="2">
      <c r="B2" s="2" t="inlineStr">
        <is>
          <t>Oct. 31, 2024</t>
        </is>
      </c>
      <c r="C2" s="2" t="inlineStr">
        <is>
          <t>Oct. 31, 2023</t>
        </is>
      </c>
    </row>
    <row r="3">
      <c r="A3" s="3" t="inlineStr">
        <is>
          <t>Schedule of Allowance for Accounts Receivable [Abstract]</t>
        </is>
      </c>
      <c r="B3" s="4" t="inlineStr">
        <is>
          <t xml:space="preserve"> </t>
        </is>
      </c>
      <c r="C3" s="4" t="inlineStr">
        <is>
          <t xml:space="preserve"> </t>
        </is>
      </c>
    </row>
    <row r="4">
      <c r="A4" s="4" t="inlineStr">
        <is>
          <t>Balance, at beginning of the year</t>
        </is>
      </c>
      <c r="B4" s="6" t="n">
        <v>803170</v>
      </c>
      <c r="C4" s="6" t="n">
        <v>676281</v>
      </c>
    </row>
    <row r="5">
      <c r="A5" s="4" t="inlineStr">
        <is>
          <t>Effects on adoption of ASC 326</t>
        </is>
      </c>
      <c r="B5" s="5" t="n">
        <v>-3553</v>
      </c>
      <c r="C5" s="4" t="inlineStr">
        <is>
          <t xml:space="preserve"> </t>
        </is>
      </c>
    </row>
    <row r="6">
      <c r="A6" s="4" t="inlineStr">
        <is>
          <t>Addition (Reversal)</t>
        </is>
      </c>
      <c r="B6" s="5" t="n">
        <v>-79442</v>
      </c>
      <c r="C6" s="5" t="n">
        <v>132561</v>
      </c>
    </row>
    <row r="7">
      <c r="A7" s="4" t="inlineStr">
        <is>
          <t>Exchange rate difference</t>
        </is>
      </c>
      <c r="B7" s="5" t="n">
        <v>21578</v>
      </c>
      <c r="C7" s="5" t="n">
        <v>-5672</v>
      </c>
    </row>
    <row r="8">
      <c r="A8" s="4" t="inlineStr">
        <is>
          <t>Balance, at end of the year</t>
        </is>
      </c>
      <c r="B8" s="6" t="n">
        <v>741753</v>
      </c>
      <c r="C8" s="6" t="n">
        <v>8031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epayment, Net - Schedule of Prepayment (Details) - USD ($)</t>
        </is>
      </c>
      <c r="B1" s="2" t="inlineStr">
        <is>
          <t>Oct. 31, 2024</t>
        </is>
      </c>
      <c r="C1" s="2" t="inlineStr">
        <is>
          <t>Oct. 31, 2023</t>
        </is>
      </c>
      <c r="D1" s="2" t="inlineStr">
        <is>
          <t>Oct. 31, 2022</t>
        </is>
      </c>
    </row>
    <row r="2">
      <c r="A2" s="3" t="inlineStr">
        <is>
          <t>Schedule of Prepayment [Abstract]</t>
        </is>
      </c>
      <c r="B2" s="4" t="inlineStr">
        <is>
          <t xml:space="preserve"> </t>
        </is>
      </c>
      <c r="C2" s="4" t="inlineStr">
        <is>
          <t xml:space="preserve"> </t>
        </is>
      </c>
      <c r="D2" s="4" t="inlineStr">
        <is>
          <t xml:space="preserve"> </t>
        </is>
      </c>
    </row>
    <row r="3">
      <c r="A3" s="4" t="inlineStr">
        <is>
          <t>Prepayment</t>
        </is>
      </c>
      <c r="B3" s="6" t="n">
        <v>95804</v>
      </c>
      <c r="C3" s="6" t="n">
        <v>627906</v>
      </c>
      <c r="D3" s="4" t="inlineStr">
        <is>
          <t xml:space="preserve"> </t>
        </is>
      </c>
    </row>
    <row r="4">
      <c r="A4" s="4" t="inlineStr">
        <is>
          <t>Less: Allowance for bad debt</t>
        </is>
      </c>
      <c r="B4" s="5" t="n">
        <v>-88105</v>
      </c>
      <c r="C4" s="5" t="n">
        <v>-97691</v>
      </c>
      <c r="D4" s="6" t="n">
        <v>-97849</v>
      </c>
    </row>
    <row r="5">
      <c r="A5" s="4" t="inlineStr">
        <is>
          <t>Totals</t>
        </is>
      </c>
      <c r="B5" s="6" t="n">
        <v>7699</v>
      </c>
      <c r="C5" s="6" t="n">
        <v>530215</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 Net - Schedule of Movement of Allowance for Prepayment (Details) - USD ($)</t>
        </is>
      </c>
      <c r="B1" s="2" t="inlineStr">
        <is>
          <t>12 Months Ended</t>
        </is>
      </c>
    </row>
    <row r="2">
      <c r="B2" s="2" t="inlineStr">
        <is>
          <t>Oct. 31, 2024</t>
        </is>
      </c>
      <c r="C2" s="2" t="inlineStr">
        <is>
          <t>Oct. 31, 2023</t>
        </is>
      </c>
    </row>
    <row r="3">
      <c r="A3" s="3" t="inlineStr">
        <is>
          <t>Schedule of Movement of Allowance for Prepayment [Abstract]</t>
        </is>
      </c>
      <c r="B3" s="4" t="inlineStr">
        <is>
          <t xml:space="preserve"> </t>
        </is>
      </c>
      <c r="C3" s="4" t="inlineStr">
        <is>
          <t xml:space="preserve"> </t>
        </is>
      </c>
    </row>
    <row r="4">
      <c r="A4" s="4" t="inlineStr">
        <is>
          <t>Balance, at beginning of the year</t>
        </is>
      </c>
      <c r="B4" s="6" t="n">
        <v>97691</v>
      </c>
      <c r="C4" s="6" t="n">
        <v>97849</v>
      </c>
    </row>
    <row r="5">
      <c r="A5" s="4" t="inlineStr">
        <is>
          <t>Reversal</t>
        </is>
      </c>
      <c r="B5" s="5" t="n">
        <v>-12198</v>
      </c>
      <c r="C5" s="4" t="inlineStr">
        <is>
          <t xml:space="preserve"> </t>
        </is>
      </c>
    </row>
    <row r="6">
      <c r="A6" s="4" t="inlineStr">
        <is>
          <t>Exchange rate difference</t>
        </is>
      </c>
      <c r="B6" s="5" t="n">
        <v>2612</v>
      </c>
      <c r="C6" s="5" t="n">
        <v>-158</v>
      </c>
    </row>
    <row r="7">
      <c r="A7" s="4" t="inlineStr">
        <is>
          <t>Balance, at end of the year</t>
        </is>
      </c>
      <c r="B7" s="6" t="n">
        <v>88105</v>
      </c>
      <c r="C7" s="6" t="n">
        <v>976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Oct. 31, 2024</t>
        </is>
      </c>
      <c r="C1" s="2" t="inlineStr">
        <is>
          <t>Oct. 31, 2023</t>
        </is>
      </c>
    </row>
    <row r="2">
      <c r="A2" s="3" t="inlineStr">
        <is>
          <t>Schedule of Inventories [Abstract]</t>
        </is>
      </c>
      <c r="B2" s="4" t="inlineStr">
        <is>
          <t xml:space="preserve"> </t>
        </is>
      </c>
      <c r="C2" s="4" t="inlineStr">
        <is>
          <t xml:space="preserve"> </t>
        </is>
      </c>
    </row>
    <row r="3">
      <c r="A3" s="4" t="inlineStr">
        <is>
          <t>Raw materials</t>
        </is>
      </c>
      <c r="B3" s="6" t="n">
        <v>17693</v>
      </c>
      <c r="C3" s="6" t="n">
        <v>25666</v>
      </c>
    </row>
    <row r="4">
      <c r="A4" s="4" t="inlineStr">
        <is>
          <t>Finished goods</t>
        </is>
      </c>
      <c r="B4" s="5" t="n">
        <v>190</v>
      </c>
      <c r="C4" s="5" t="n">
        <v>187</v>
      </c>
    </row>
    <row r="5">
      <c r="A5" s="4" t="inlineStr">
        <is>
          <t>Less: provision for inventory obsolescence</t>
        </is>
      </c>
      <c r="B5" s="5" t="n">
        <v>-17749</v>
      </c>
      <c r="C5" s="5" t="n">
        <v>-25666</v>
      </c>
    </row>
    <row r="6">
      <c r="A6" s="4" t="inlineStr">
        <is>
          <t>Totals</t>
        </is>
      </c>
      <c r="B6" s="6" t="n">
        <v>134</v>
      </c>
      <c r="C6" s="6" t="n">
        <v>1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chedule of Movement Provision for the Inventory (Details) - USD ($)</t>
        </is>
      </c>
      <c r="B1" s="2" t="inlineStr">
        <is>
          <t>12 Months Ended</t>
        </is>
      </c>
    </row>
    <row r="2">
      <c r="B2" s="2" t="inlineStr">
        <is>
          <t>Oct. 31, 2024</t>
        </is>
      </c>
      <c r="C2" s="2" t="inlineStr">
        <is>
          <t>Oct. 31, 2023</t>
        </is>
      </c>
    </row>
    <row r="3">
      <c r="A3" s="3" t="inlineStr">
        <is>
          <t>Schedule of Movement Provision for the Inventory [Abstract]</t>
        </is>
      </c>
      <c r="B3" s="4" t="inlineStr">
        <is>
          <t xml:space="preserve"> </t>
        </is>
      </c>
      <c r="C3" s="4" t="inlineStr">
        <is>
          <t xml:space="preserve"> </t>
        </is>
      </c>
    </row>
    <row r="4">
      <c r="A4" s="4" t="inlineStr">
        <is>
          <t>Balance, at beginning of the year</t>
        </is>
      </c>
      <c r="B4" s="6" t="n">
        <v>25666</v>
      </c>
      <c r="C4" s="4" t="inlineStr">
        <is>
          <t xml:space="preserve"> </t>
        </is>
      </c>
    </row>
    <row r="5">
      <c r="A5" s="4" t="inlineStr">
        <is>
          <t>Addition</t>
        </is>
      </c>
      <c r="B5" s="5" t="n">
        <v>185</v>
      </c>
      <c r="C5" s="5" t="n">
        <v>26585</v>
      </c>
    </row>
    <row r="6">
      <c r="A6" s="4" t="inlineStr">
        <is>
          <t>Reduction</t>
        </is>
      </c>
      <c r="B6" s="5" t="n">
        <v>-8737</v>
      </c>
      <c r="C6" s="4" t="inlineStr">
        <is>
          <t xml:space="preserve"> </t>
        </is>
      </c>
    </row>
    <row r="7">
      <c r="A7" s="4" t="inlineStr">
        <is>
          <t>Exchange rate difference</t>
        </is>
      </c>
      <c r="B7" s="5" t="n">
        <v>635</v>
      </c>
      <c r="C7" s="5" t="n">
        <v>-919</v>
      </c>
    </row>
    <row r="8">
      <c r="A8" s="4" t="inlineStr">
        <is>
          <t>Balance, at end of the year</t>
        </is>
      </c>
      <c r="B8" s="6" t="n">
        <v>17749</v>
      </c>
      <c r="C8" s="6" t="n">
        <v>256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Oct. 31, 2024</t>
        </is>
      </c>
      <c r="C2" s="2" t="inlineStr">
        <is>
          <t>Oct. 31, 2023</t>
        </is>
      </c>
      <c r="D2" s="2" t="inlineStr">
        <is>
          <t>Oct. 31, 2022</t>
        </is>
      </c>
    </row>
    <row r="3">
      <c r="A3" s="3" t="inlineStr">
        <is>
          <t>Property and Equipment [Abstract]</t>
        </is>
      </c>
      <c r="B3" s="4" t="inlineStr">
        <is>
          <t xml:space="preserve"> </t>
        </is>
      </c>
      <c r="C3" s="4" t="inlineStr">
        <is>
          <t xml:space="preserve"> </t>
        </is>
      </c>
      <c r="D3" s="4" t="inlineStr">
        <is>
          <t xml:space="preserve"> </t>
        </is>
      </c>
    </row>
    <row r="4">
      <c r="A4" s="4" t="inlineStr">
        <is>
          <t>Depreciation</t>
        </is>
      </c>
      <c r="B4" s="6" t="n">
        <v>76246</v>
      </c>
      <c r="C4" s="6" t="n">
        <v>45071</v>
      </c>
      <c r="D4" s="6" t="n">
        <v>19307</v>
      </c>
    </row>
    <row r="5">
      <c r="A5" s="4" t="inlineStr">
        <is>
          <t>Impairment loss</t>
        </is>
      </c>
      <c r="B5" s="6" t="n">
        <v>3384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Oct. 31, 2024</t>
        </is>
      </c>
      <c r="C1" s="2" t="inlineStr">
        <is>
          <t>Oct. 31, 2023</t>
        </is>
      </c>
    </row>
    <row r="2">
      <c r="A2" s="3" t="inlineStr">
        <is>
          <t>Schedule of Property and Equipment [Line Items]</t>
        </is>
      </c>
      <c r="B2" s="4" t="inlineStr">
        <is>
          <t xml:space="preserve"> </t>
        </is>
      </c>
      <c r="C2" s="4" t="inlineStr">
        <is>
          <t xml:space="preserve"> </t>
        </is>
      </c>
    </row>
    <row r="3">
      <c r="A3" s="4" t="inlineStr">
        <is>
          <t>Less: Accumulated depreciation</t>
        </is>
      </c>
      <c r="B3" s="6" t="n">
        <v>-172194</v>
      </c>
      <c r="C3" s="6" t="n">
        <v>-92636</v>
      </c>
    </row>
    <row r="4">
      <c r="A4" s="4" t="inlineStr">
        <is>
          <t>Less: Impairment loss</t>
        </is>
      </c>
      <c r="B4" s="5" t="n">
        <v>-34163</v>
      </c>
      <c r="C4" s="4" t="inlineStr">
        <is>
          <t xml:space="preserve"> </t>
        </is>
      </c>
    </row>
    <row r="5">
      <c r="A5" s="4" t="inlineStr">
        <is>
          <t>Property and equipment, net</t>
        </is>
      </c>
      <c r="B5" s="5" t="n">
        <v>242185</v>
      </c>
      <c r="C5" s="5" t="n">
        <v>266987</v>
      </c>
    </row>
    <row r="6">
      <c r="A6" s="4" t="inlineStr">
        <is>
          <t>Electronic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27027</v>
      </c>
      <c r="C8" s="5" t="n">
        <v>23994</v>
      </c>
    </row>
    <row r="9">
      <c r="A9" s="4" t="inlineStr">
        <is>
          <t>Office faciliti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20834</v>
      </c>
      <c r="C11" s="5" t="n">
        <v>14182</v>
      </c>
    </row>
    <row r="12">
      <c r="A12" s="4" t="inlineStr">
        <is>
          <t>Machinery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142512</v>
      </c>
      <c r="C14" s="5" t="n">
        <v>138011</v>
      </c>
    </row>
    <row r="15">
      <c r="A15" s="4" t="inlineStr">
        <is>
          <t>Vehicl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258169</v>
      </c>
      <c r="C17" s="6" t="n">
        <v>1834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Oct. 31, 2024</t>
        </is>
      </c>
      <c r="C2" s="2" t="inlineStr">
        <is>
          <t>Oct. 31, 2023</t>
        </is>
      </c>
      <c r="D2" s="2" t="inlineStr">
        <is>
          <t>Oct. 31, 2022</t>
        </is>
      </c>
    </row>
    <row r="3">
      <c r="A3" s="3" t="inlineStr">
        <is>
          <t>Intangible Assets [Abstract]</t>
        </is>
      </c>
      <c r="B3" s="4" t="inlineStr">
        <is>
          <t xml:space="preserve"> </t>
        </is>
      </c>
      <c r="C3" s="4" t="inlineStr">
        <is>
          <t xml:space="preserve"> </t>
        </is>
      </c>
      <c r="D3" s="4" t="inlineStr">
        <is>
          <t xml:space="preserve"> </t>
        </is>
      </c>
    </row>
    <row r="4">
      <c r="A4" s="4" t="inlineStr">
        <is>
          <t>Amortization expenses</t>
        </is>
      </c>
      <c r="B4" s="6" t="n">
        <v>348</v>
      </c>
      <c r="C4" s="6" t="n">
        <v>383</v>
      </c>
      <c r="D4" s="6" t="n">
        <v>2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Oct. 31, 2024</t>
        </is>
      </c>
      <c r="C1" s="2" t="inlineStr">
        <is>
          <t>Oct. 31, 2023</t>
        </is>
      </c>
    </row>
    <row r="2">
      <c r="A2" s="3" t="inlineStr">
        <is>
          <t>Schedule of Intangible Assets [Abstract]</t>
        </is>
      </c>
      <c r="B2" s="4" t="inlineStr">
        <is>
          <t xml:space="preserve"> </t>
        </is>
      </c>
      <c r="C2" s="4" t="inlineStr">
        <is>
          <t xml:space="preserve"> </t>
        </is>
      </c>
    </row>
    <row r="3">
      <c r="A3" s="4" t="inlineStr">
        <is>
          <t>Patent right</t>
        </is>
      </c>
      <c r="B3" s="6" t="n">
        <v>7025</v>
      </c>
      <c r="C3" s="6" t="n">
        <v>6833</v>
      </c>
    </row>
    <row r="4">
      <c r="A4" s="4" t="inlineStr">
        <is>
          <t>Less: Accumulated amortization</t>
        </is>
      </c>
      <c r="B4" s="5" t="n">
        <v>-937</v>
      </c>
      <c r="C4" s="5" t="n">
        <v>-569</v>
      </c>
    </row>
    <row r="5">
      <c r="A5" s="4" t="inlineStr">
        <is>
          <t>Totals</t>
        </is>
      </c>
      <c r="B5" s="6" t="n">
        <v>6088</v>
      </c>
      <c r="C5" s="6" t="n">
        <v>62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angible Assets - Schedule of Table Presents Future Amortization (Details)</t>
        </is>
      </c>
      <c r="B1" s="2" t="inlineStr">
        <is>
          <t>Oct. 31, 2024 USD ($)</t>
        </is>
      </c>
    </row>
    <row r="2">
      <c r="A2" s="3" t="inlineStr">
        <is>
          <t>Schedule of Table Presents Future Amortization [Abstract]</t>
        </is>
      </c>
      <c r="B2" s="4" t="inlineStr">
        <is>
          <t xml:space="preserve"> </t>
        </is>
      </c>
    </row>
    <row r="3">
      <c r="A3" s="4" t="inlineStr">
        <is>
          <t>2025</t>
        </is>
      </c>
      <c r="B3" s="6" t="n">
        <v>351</v>
      </c>
    </row>
    <row r="4">
      <c r="A4" s="4" t="inlineStr">
        <is>
          <t>2026</t>
        </is>
      </c>
      <c r="B4" s="5" t="n">
        <v>351</v>
      </c>
    </row>
    <row r="5">
      <c r="A5" s="4" t="inlineStr">
        <is>
          <t>2027</t>
        </is>
      </c>
      <c r="B5" s="5" t="n">
        <v>351</v>
      </c>
    </row>
    <row r="6">
      <c r="A6" s="4" t="inlineStr">
        <is>
          <t>2028</t>
        </is>
      </c>
      <c r="B6" s="5" t="n">
        <v>351</v>
      </c>
    </row>
    <row r="7">
      <c r="A7" s="4" t="inlineStr">
        <is>
          <t>Thereafter</t>
        </is>
      </c>
      <c r="B7" s="5" t="n">
        <v>4684</v>
      </c>
    </row>
    <row r="8">
      <c r="A8" s="4" t="inlineStr">
        <is>
          <t>Total</t>
        </is>
      </c>
      <c r="B8" s="6" t="n">
        <v>6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5" customWidth="1" min="1" max="1"/>
    <col width="16" customWidth="1" min="2" max="2"/>
    <col width="24" customWidth="1" min="3" max="3"/>
    <col width="27" customWidth="1" min="4" max="4"/>
    <col width="18" customWidth="1" min="5" max="5"/>
    <col width="41" customWidth="1" min="6" max="6"/>
    <col width="46" customWidth="1" min="7" max="7"/>
    <col width="13" customWidth="1" min="8" max="8"/>
  </cols>
  <sheetData>
    <row r="1">
      <c r="A1" s="1" t="inlineStr">
        <is>
          <t>Consolidated Statements of Changes in Equity - USD ($)</t>
        </is>
      </c>
      <c r="B1" s="2" t="inlineStr">
        <is>
          <t>Ordinary shares</t>
        </is>
      </c>
      <c r="C1" s="2" t="inlineStr">
        <is>
          <t>Subscription receivable</t>
        </is>
      </c>
      <c r="D1" s="2" t="inlineStr">
        <is>
          <t>Additional paid-in capital</t>
        </is>
      </c>
      <c r="E1" s="2" t="inlineStr">
        <is>
          <t>Statutory reserve</t>
        </is>
      </c>
      <c r="F1" s="2" t="inlineStr">
        <is>
          <t>Retained earnings (Accumulated deficits)</t>
        </is>
      </c>
      <c r="G1" s="2" t="inlineStr">
        <is>
          <t>Accumulated other comprehensive income (loss)</t>
        </is>
      </c>
      <c r="H1" s="2" t="inlineStr">
        <is>
          <t>Total</t>
        </is>
      </c>
    </row>
    <row r="2">
      <c r="A2" s="4" t="inlineStr">
        <is>
          <t>Balance at Oct. 31, 2021</t>
        </is>
      </c>
      <c r="B2" s="6" t="n">
        <v>1500</v>
      </c>
      <c r="C2" s="6" t="n">
        <v>-1500</v>
      </c>
      <c r="D2" s="6" t="n">
        <v>1210094</v>
      </c>
      <c r="E2" s="4" t="inlineStr">
        <is>
          <t xml:space="preserve"> </t>
        </is>
      </c>
      <c r="F2" s="6" t="n">
        <v>-381765</v>
      </c>
      <c r="G2" s="6" t="n">
        <v>-47280</v>
      </c>
      <c r="H2" s="6" t="n">
        <v>781049</v>
      </c>
    </row>
    <row r="3">
      <c r="A3" s="4" t="inlineStr">
        <is>
          <t>Balance (in Shares) at Oct. 31, 2021</t>
        </is>
      </c>
      <c r="B3" s="5" t="n">
        <v>1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372435</v>
      </c>
      <c r="G4" s="4" t="inlineStr">
        <is>
          <t xml:space="preserve"> </t>
        </is>
      </c>
      <c r="H4" s="5" t="n">
        <v>372435</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5" t="n">
        <v>-131378</v>
      </c>
      <c r="H5" s="5" t="n">
        <v>-131378</v>
      </c>
    </row>
    <row r="6">
      <c r="A6" s="4" t="inlineStr">
        <is>
          <t>Balance at Oct. 31, 2022</t>
        </is>
      </c>
      <c r="B6" s="6" t="n">
        <v>1500</v>
      </c>
      <c r="C6" s="5" t="n">
        <v>-1500</v>
      </c>
      <c r="D6" s="5" t="n">
        <v>1210094</v>
      </c>
      <c r="E6" s="4" t="inlineStr">
        <is>
          <t xml:space="preserve"> </t>
        </is>
      </c>
      <c r="F6" s="5" t="n">
        <v>-9330</v>
      </c>
      <c r="G6" s="5" t="n">
        <v>-178658</v>
      </c>
      <c r="H6" s="5" t="n">
        <v>1022106</v>
      </c>
    </row>
    <row r="7">
      <c r="A7" s="4" t="inlineStr">
        <is>
          <t>Balance (in Shares) at Oct. 31, 2022</t>
        </is>
      </c>
      <c r="B7" s="5" t="n">
        <v>1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5" t="n">
        <v>1859613</v>
      </c>
      <c r="G8" s="4" t="inlineStr">
        <is>
          <t xml:space="preserve"> </t>
        </is>
      </c>
      <c r="H8" s="5" t="n">
        <v>1859613</v>
      </c>
    </row>
    <row r="9">
      <c r="A9" s="4" t="inlineStr">
        <is>
          <t>Statutory reserve</t>
        </is>
      </c>
      <c r="B9" s="4" t="inlineStr">
        <is>
          <t xml:space="preserve"> </t>
        </is>
      </c>
      <c r="C9" s="4" t="inlineStr">
        <is>
          <t xml:space="preserve"> </t>
        </is>
      </c>
      <c r="D9" s="4" t="inlineStr">
        <is>
          <t xml:space="preserve"> </t>
        </is>
      </c>
      <c r="E9" s="5" t="n">
        <v>188144</v>
      </c>
      <c r="F9" s="5" t="n">
        <v>-188144</v>
      </c>
      <c r="G9" s="4" t="inlineStr">
        <is>
          <t xml:space="preserve"> </t>
        </is>
      </c>
      <c r="H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5" t="n">
        <v>-67065</v>
      </c>
      <c r="H10" s="5" t="n">
        <v>-67065</v>
      </c>
    </row>
    <row r="11">
      <c r="A11" s="4" t="inlineStr">
        <is>
          <t>Balance at Oct. 31, 2023</t>
        </is>
      </c>
      <c r="B11" s="6" t="n">
        <v>1500</v>
      </c>
      <c r="C11" s="5" t="n">
        <v>-1500</v>
      </c>
      <c r="D11" s="5" t="n">
        <v>1210094</v>
      </c>
      <c r="E11" s="5" t="n">
        <v>188144</v>
      </c>
      <c r="F11" s="5" t="n">
        <v>1662139</v>
      </c>
      <c r="G11" s="5" t="n">
        <v>-245723</v>
      </c>
      <c r="H11" s="6" t="n">
        <v>2814654</v>
      </c>
    </row>
    <row r="12">
      <c r="A12" s="4" t="inlineStr">
        <is>
          <t>Balance (in Shares) at Oct. 31, 2023</t>
        </is>
      </c>
      <c r="B12" s="5" t="n">
        <v>15000000</v>
      </c>
      <c r="C12" s="4" t="inlineStr">
        <is>
          <t xml:space="preserve"> </t>
        </is>
      </c>
      <c r="D12" s="4" t="inlineStr">
        <is>
          <t xml:space="preserve"> </t>
        </is>
      </c>
      <c r="E12" s="4" t="inlineStr">
        <is>
          <t xml:space="preserve"> </t>
        </is>
      </c>
      <c r="F12" s="4" t="inlineStr">
        <is>
          <t xml:space="preserve"> </t>
        </is>
      </c>
      <c r="G12" s="4" t="inlineStr">
        <is>
          <t xml:space="preserve"> </t>
        </is>
      </c>
      <c r="H12" s="5" t="n">
        <v>15000000</v>
      </c>
    </row>
    <row r="13">
      <c r="A13" s="4" t="inlineStr">
        <is>
          <t>Net income</t>
        </is>
      </c>
      <c r="B13" s="4" t="inlineStr">
        <is>
          <t xml:space="preserve"> </t>
        </is>
      </c>
      <c r="C13" s="4" t="inlineStr">
        <is>
          <t xml:space="preserve"> </t>
        </is>
      </c>
      <c r="D13" s="4" t="inlineStr">
        <is>
          <t xml:space="preserve"> </t>
        </is>
      </c>
      <c r="E13" s="4" t="inlineStr">
        <is>
          <t xml:space="preserve"> </t>
        </is>
      </c>
      <c r="F13" s="5" t="n">
        <v>2103357</v>
      </c>
      <c r="G13" s="4" t="inlineStr">
        <is>
          <t xml:space="preserve"> </t>
        </is>
      </c>
      <c r="H13" s="6" t="n">
        <v>2103357</v>
      </c>
    </row>
    <row r="14">
      <c r="A14" s="4" t="inlineStr">
        <is>
          <t>Statutory reserve</t>
        </is>
      </c>
      <c r="B14" s="4" t="inlineStr">
        <is>
          <t xml:space="preserve"> </t>
        </is>
      </c>
      <c r="C14" s="4" t="inlineStr">
        <is>
          <t xml:space="preserve"> </t>
        </is>
      </c>
      <c r="D14" s="4" t="inlineStr">
        <is>
          <t xml:space="preserve"> </t>
        </is>
      </c>
      <c r="E14" s="5" t="n">
        <v>214477</v>
      </c>
      <c r="F14" s="5" t="n">
        <v>-214477</v>
      </c>
      <c r="G14" s="4" t="inlineStr">
        <is>
          <t xml:space="preserve"> </t>
        </is>
      </c>
      <c r="H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5" t="n">
        <v>99298</v>
      </c>
      <c r="H15" s="5" t="n">
        <v>99298</v>
      </c>
    </row>
    <row r="16">
      <c r="A16" s="4" t="inlineStr">
        <is>
          <t>Balance at Oct. 31, 2024</t>
        </is>
      </c>
      <c r="B16" s="6" t="n">
        <v>1500</v>
      </c>
      <c r="C16" s="6" t="n">
        <v>-1500</v>
      </c>
      <c r="D16" s="6" t="n">
        <v>1210094</v>
      </c>
      <c r="E16" s="6" t="n">
        <v>402621</v>
      </c>
      <c r="F16" s="6" t="n">
        <v>3551019</v>
      </c>
      <c r="G16" s="6" t="n">
        <v>-146425</v>
      </c>
      <c r="H16" s="6" t="n">
        <v>5017309</v>
      </c>
    </row>
    <row r="17">
      <c r="A17" s="4" t="inlineStr">
        <is>
          <t>Balance (in Shares) at Oct. 31, 2024</t>
        </is>
      </c>
      <c r="B17" s="5" t="n">
        <v>15000000</v>
      </c>
      <c r="C17" s="4" t="inlineStr">
        <is>
          <t xml:space="preserve"> </t>
        </is>
      </c>
      <c r="D17" s="4" t="inlineStr">
        <is>
          <t xml:space="preserve"> </t>
        </is>
      </c>
      <c r="E17" s="4" t="inlineStr">
        <is>
          <t xml:space="preserve"> </t>
        </is>
      </c>
      <c r="F17" s="4" t="inlineStr">
        <is>
          <t xml:space="preserve"> </t>
        </is>
      </c>
      <c r="G17" s="4" t="inlineStr">
        <is>
          <t xml:space="preserve"> </t>
        </is>
      </c>
      <c r="H17" s="5" t="n">
        <v>1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ferred IPO Costs (Details) - USD ($)</t>
        </is>
      </c>
      <c r="B1" s="2" t="inlineStr">
        <is>
          <t>Oct. 31, 2024</t>
        </is>
      </c>
      <c r="C1" s="2" t="inlineStr">
        <is>
          <t>Oct. 31, 2023</t>
        </is>
      </c>
    </row>
    <row r="2">
      <c r="A2" s="3" t="inlineStr">
        <is>
          <t>Deferred IPO Costs [Abstract]</t>
        </is>
      </c>
      <c r="B2" s="4" t="inlineStr">
        <is>
          <t xml:space="preserve"> </t>
        </is>
      </c>
      <c r="C2" s="4" t="inlineStr">
        <is>
          <t xml:space="preserve"> </t>
        </is>
      </c>
    </row>
    <row r="3">
      <c r="A3" s="4" t="inlineStr">
        <is>
          <t>Deferred IPO</t>
        </is>
      </c>
      <c r="B3" s="6" t="n">
        <v>436302</v>
      </c>
      <c r="C3" s="4" t="inlineStr">
        <is>
          <t xml:space="preserve"> </t>
        </is>
      </c>
    </row>
    <row r="4">
      <c r="A4" s="4" t="inlineStr">
        <is>
          <t>Accumulated deferred IPO costs</t>
        </is>
      </c>
      <c r="B4" s="6" t="n">
        <v>967793</v>
      </c>
      <c r="C4" s="6" t="n">
        <v>5314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23" customWidth="1" min="2" max="2"/>
    <col width="14" customWidth="1" min="3" max="3"/>
  </cols>
  <sheetData>
    <row r="1">
      <c r="A1" s="1" t="inlineStr">
        <is>
          <t>Lease (Details) - USD ($)</t>
        </is>
      </c>
      <c r="B1" s="2" t="inlineStr">
        <is>
          <t>12 Months Ended</t>
        </is>
      </c>
    </row>
    <row r="2">
      <c r="B2" s="2" t="inlineStr">
        <is>
          <t>Oct. 31, 2024</t>
        </is>
      </c>
      <c r="C2" s="2" t="inlineStr">
        <is>
          <t>Oct. 31, 2023</t>
        </is>
      </c>
    </row>
    <row r="3">
      <c r="A3" s="3" t="inlineStr">
        <is>
          <t>Lease [Abstract]</t>
        </is>
      </c>
      <c r="B3" s="4" t="inlineStr">
        <is>
          <t xml:space="preserve"> </t>
        </is>
      </c>
      <c r="C3" s="4" t="inlineStr">
        <is>
          <t xml:space="preserve"> </t>
        </is>
      </c>
    </row>
    <row r="4">
      <c r="A4" s="4" t="inlineStr">
        <is>
          <t>Weighted average discount rate</t>
        </is>
      </c>
      <c r="B4" s="9" t="n">
        <v>0.0405</v>
      </c>
      <c r="C4" s="4" t="inlineStr">
        <is>
          <t xml:space="preserve"> </t>
        </is>
      </c>
    </row>
    <row r="5">
      <c r="A5" s="4" t="inlineStr">
        <is>
          <t>Weighted average remaining lease term</t>
        </is>
      </c>
      <c r="B5" s="4" t="inlineStr">
        <is>
          <t>1 year 9 months 3 days</t>
        </is>
      </c>
      <c r="C5" s="4" t="inlineStr">
        <is>
          <t xml:space="preserve"> </t>
        </is>
      </c>
    </row>
    <row r="6">
      <c r="A6" s="4" t="inlineStr">
        <is>
          <t>Operating lease expenses</t>
        </is>
      </c>
      <c r="B6" s="6" t="n">
        <v>55668</v>
      </c>
      <c r="C6" s="6" t="n">
        <v>53678</v>
      </c>
    </row>
    <row r="7">
      <c r="A7" s="4" t="inlineStr">
        <is>
          <t>Finance lease discount rate</t>
        </is>
      </c>
      <c r="B7" s="10" t="n">
        <v>0</v>
      </c>
      <c r="C7" s="4" t="inlineStr">
        <is>
          <t xml:space="preserve"> </t>
        </is>
      </c>
    </row>
    <row r="8">
      <c r="A8" s="4" t="inlineStr">
        <is>
          <t>Finance lease term</t>
        </is>
      </c>
      <c r="B8" s="4" t="inlineStr">
        <is>
          <t>11 months 1 day</t>
        </is>
      </c>
      <c r="C8" s="4" t="inlineStr">
        <is>
          <t xml:space="preserve"> </t>
        </is>
      </c>
    </row>
    <row r="9">
      <c r="A9" s="4" t="inlineStr">
        <is>
          <t>Finance lease useful life</t>
        </is>
      </c>
      <c r="B9" s="4" t="inlineStr">
        <is>
          <t>5 years</t>
        </is>
      </c>
      <c r="C9" s="4" t="inlineStr">
        <is>
          <t xml:space="preserve"> </t>
        </is>
      </c>
    </row>
    <row r="10">
      <c r="A10" s="4" t="inlineStr">
        <is>
          <t>Finance lease expenses</t>
        </is>
      </c>
      <c r="B10" s="6" t="n">
        <v>14781</v>
      </c>
      <c r="C10" s="6" t="n">
        <v>150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 - Schedule of Leases Cost (Details) - USD ($)</t>
        </is>
      </c>
      <c r="B1" s="2" t="inlineStr">
        <is>
          <t>12 Months Ended</t>
        </is>
      </c>
    </row>
    <row r="2">
      <c r="B2" s="2" t="inlineStr">
        <is>
          <t>Oct. 31, 2024</t>
        </is>
      </c>
      <c r="C2" s="2" t="inlineStr">
        <is>
          <t>Oct. 31, 2023</t>
        </is>
      </c>
      <c r="D2" s="2" t="inlineStr">
        <is>
          <t>Oct. 31, 2022</t>
        </is>
      </c>
    </row>
    <row r="3">
      <c r="A3" s="3" t="inlineStr">
        <is>
          <t>Schedule of Leases Cost [Abstract]</t>
        </is>
      </c>
      <c r="B3" s="4" t="inlineStr">
        <is>
          <t xml:space="preserve"> </t>
        </is>
      </c>
      <c r="C3" s="4" t="inlineStr">
        <is>
          <t xml:space="preserve"> </t>
        </is>
      </c>
      <c r="D3" s="4" t="inlineStr">
        <is>
          <t xml:space="preserve"> </t>
        </is>
      </c>
    </row>
    <row r="4">
      <c r="A4" s="4" t="inlineStr">
        <is>
          <t>Operating lease assets, net</t>
        </is>
      </c>
      <c r="B4" s="6" t="n">
        <v>67934</v>
      </c>
      <c r="C4" s="6" t="n">
        <v>118181</v>
      </c>
      <c r="D4" s="4" t="inlineStr">
        <is>
          <t xml:space="preserve"> </t>
        </is>
      </c>
    </row>
    <row r="5">
      <c r="A5" s="4" t="inlineStr">
        <is>
          <t>ROU assets</t>
        </is>
      </c>
      <c r="B5" s="5" t="n">
        <v>174344</v>
      </c>
      <c r="C5" s="5" t="n">
        <v>169606</v>
      </c>
      <c r="D5" s="4" t="inlineStr">
        <is>
          <t xml:space="preserve"> </t>
        </is>
      </c>
    </row>
    <row r="6">
      <c r="A6" s="4" t="inlineStr">
        <is>
          <t>Accumulated amortization</t>
        </is>
      </c>
      <c r="B6" s="5" t="n">
        <v>-106410</v>
      </c>
      <c r="C6" s="5" t="n">
        <v>-51425</v>
      </c>
      <c r="D6" s="4" t="inlineStr">
        <is>
          <t xml:space="preserve"> </t>
        </is>
      </c>
    </row>
    <row r="7">
      <c r="A7" s="4" t="inlineStr">
        <is>
          <t>Operating lease liabilities – current</t>
        </is>
      </c>
      <c r="B7" s="5" t="n">
        <v>6382</v>
      </c>
      <c r="C7" s="5" t="n">
        <v>52094</v>
      </c>
      <c r="D7" s="4" t="inlineStr">
        <is>
          <t xml:space="preserve"> </t>
        </is>
      </c>
    </row>
    <row r="8">
      <c r="A8" s="4" t="inlineStr">
        <is>
          <t>Operating lease liabilities – non-current</t>
        </is>
      </c>
      <c r="B8" s="5" t="n">
        <v>13550</v>
      </c>
      <c r="C8" s="5" t="n">
        <v>19390</v>
      </c>
      <c r="D8" s="4" t="inlineStr">
        <is>
          <t xml:space="preserve"> </t>
        </is>
      </c>
    </row>
    <row r="9">
      <c r="A9" s="4" t="inlineStr">
        <is>
          <t>Total operating lease liabilities</t>
        </is>
      </c>
      <c r="B9" s="5" t="n">
        <v>19932</v>
      </c>
      <c r="C9" s="5" t="n">
        <v>71484</v>
      </c>
      <c r="D9" s="4" t="inlineStr">
        <is>
          <t xml:space="preserve"> </t>
        </is>
      </c>
    </row>
    <row r="10">
      <c r="A10" s="4" t="inlineStr">
        <is>
          <t>Finance lease assets, net</t>
        </is>
      </c>
      <c r="B10" s="5" t="n">
        <v>43520</v>
      </c>
      <c r="C10" s="5" t="n">
        <v>56853</v>
      </c>
      <c r="D10" s="4" t="inlineStr">
        <is>
          <t xml:space="preserve"> </t>
        </is>
      </c>
    </row>
    <row r="11">
      <c r="A11" s="4" t="inlineStr">
        <is>
          <t>Vehicle</t>
        </is>
      </c>
      <c r="B11" s="5" t="n">
        <v>74606</v>
      </c>
      <c r="C11" s="5" t="n">
        <v>72578</v>
      </c>
      <c r="D11" s="4" t="inlineStr">
        <is>
          <t xml:space="preserve"> </t>
        </is>
      </c>
    </row>
    <row r="12">
      <c r="A12" s="4" t="inlineStr">
        <is>
          <t>Accumulated amortization</t>
        </is>
      </c>
      <c r="B12" s="5" t="n">
        <v>-31086</v>
      </c>
      <c r="C12" s="5" t="n">
        <v>-15725</v>
      </c>
      <c r="D12" s="4" t="inlineStr">
        <is>
          <t xml:space="preserve"> </t>
        </is>
      </c>
    </row>
    <row r="13">
      <c r="A13" s="4" t="inlineStr">
        <is>
          <t>Finance lease liabilities – current</t>
        </is>
      </c>
      <c r="B13" s="5" t="n">
        <v>21893</v>
      </c>
      <c r="C13" s="5" t="n">
        <v>23235</v>
      </c>
      <c r="D13" s="4" t="inlineStr">
        <is>
          <t xml:space="preserve"> </t>
        </is>
      </c>
    </row>
    <row r="14">
      <c r="A14" s="4" t="inlineStr">
        <is>
          <t>Finance lease liabilities – non-current</t>
        </is>
      </c>
      <c r="B14" s="4" t="inlineStr">
        <is>
          <t xml:space="preserve"> </t>
        </is>
      </c>
      <c r="C14" s="5" t="n">
        <v>21299</v>
      </c>
      <c r="D14" s="4" t="inlineStr">
        <is>
          <t xml:space="preserve"> </t>
        </is>
      </c>
    </row>
    <row r="15">
      <c r="A15" s="4" t="inlineStr">
        <is>
          <t>Total finance lease liabilities</t>
        </is>
      </c>
      <c r="B15" s="5" t="n">
        <v>21893</v>
      </c>
      <c r="C15" s="5" t="n">
        <v>44534</v>
      </c>
      <c r="D15" s="4" t="inlineStr">
        <is>
          <t xml:space="preserve"> </t>
        </is>
      </c>
    </row>
    <row r="16">
      <c r="A16" s="4" t="inlineStr">
        <is>
          <t>Investing cash payments for finance leases</t>
        </is>
      </c>
      <c r="B16" s="4" t="inlineStr">
        <is>
          <t xml:space="preserve"> </t>
        </is>
      </c>
      <c r="C16" s="4" t="inlineStr">
        <is>
          <t xml:space="preserve"> </t>
        </is>
      </c>
      <c r="D16" s="4" t="inlineStr">
        <is>
          <t xml:space="preserve"> </t>
        </is>
      </c>
    </row>
    <row r="17">
      <c r="A17" s="4" t="inlineStr">
        <is>
          <t>Financing cash payments for finance leases</t>
        </is>
      </c>
      <c r="B17" s="5" t="n">
        <v>23659</v>
      </c>
      <c r="C17" s="5" t="n">
        <v>24067</v>
      </c>
      <c r="D17" s="5" t="n">
        <v>2142</v>
      </c>
    </row>
    <row r="18">
      <c r="A18" s="4" t="inlineStr">
        <is>
          <t>Operating lease</t>
        </is>
      </c>
      <c r="B18" s="4" t="inlineStr">
        <is>
          <t xml:space="preserve"> </t>
        </is>
      </c>
      <c r="C18" s="5" t="n">
        <v>32742</v>
      </c>
      <c r="D18" s="5" t="n">
        <v>152632</v>
      </c>
    </row>
    <row r="19">
      <c r="A19" s="4" t="inlineStr">
        <is>
          <t>Finance lease</t>
        </is>
      </c>
      <c r="B19" s="4" t="inlineStr">
        <is>
          <t xml:space="preserve"> </t>
        </is>
      </c>
      <c r="C19" s="4" t="inlineStr">
        <is>
          <t xml:space="preserve"> </t>
        </is>
      </c>
      <c r="D19" s="6" t="n">
        <v>770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 Schedule of Maturities of Lease Liabilities (Details) - USD ($)</t>
        </is>
      </c>
      <c r="B1" s="2" t="inlineStr">
        <is>
          <t>Oct. 31, 2024</t>
        </is>
      </c>
      <c r="C1" s="2" t="inlineStr">
        <is>
          <t>Oct. 31, 2023</t>
        </is>
      </c>
    </row>
    <row r="2">
      <c r="A2" s="3" t="inlineStr">
        <is>
          <t>Contractual Obligation, Fiscal Year Maturity Schedule [Abstract]</t>
        </is>
      </c>
      <c r="B2" s="4" t="inlineStr">
        <is>
          <t xml:space="preserve"> </t>
        </is>
      </c>
      <c r="C2" s="4" t="inlineStr">
        <is>
          <t xml:space="preserve"> </t>
        </is>
      </c>
    </row>
    <row r="3">
      <c r="A3" s="4" t="inlineStr">
        <is>
          <t>2025, Operating Leases</t>
        </is>
      </c>
      <c r="B3" s="6" t="n">
        <v>7025</v>
      </c>
      <c r="C3" s="4" t="inlineStr">
        <is>
          <t xml:space="preserve"> </t>
        </is>
      </c>
    </row>
    <row r="4">
      <c r="A4" s="4" t="inlineStr">
        <is>
          <t>2025, Finance leases</t>
        </is>
      </c>
      <c r="B4" s="5" t="n">
        <v>21893</v>
      </c>
      <c r="C4" s="4" t="inlineStr">
        <is>
          <t xml:space="preserve"> </t>
        </is>
      </c>
    </row>
    <row r="5">
      <c r="A5" s="4" t="inlineStr">
        <is>
          <t>2026, Operating Leases</t>
        </is>
      </c>
      <c r="B5" s="5" t="n">
        <v>7025</v>
      </c>
      <c r="C5" s="4" t="inlineStr">
        <is>
          <t xml:space="preserve"> </t>
        </is>
      </c>
    </row>
    <row r="6">
      <c r="A6" s="4" t="inlineStr">
        <is>
          <t>2026, Finance leases</t>
        </is>
      </c>
      <c r="B6" s="4" t="inlineStr">
        <is>
          <t xml:space="preserve"> </t>
        </is>
      </c>
      <c r="C6" s="4" t="inlineStr">
        <is>
          <t xml:space="preserve"> </t>
        </is>
      </c>
    </row>
    <row r="7">
      <c r="A7" s="4" t="inlineStr">
        <is>
          <t>2027, Operating Leases</t>
        </is>
      </c>
      <c r="B7" s="5" t="n">
        <v>7025</v>
      </c>
      <c r="C7" s="4" t="inlineStr">
        <is>
          <t xml:space="preserve"> </t>
        </is>
      </c>
    </row>
    <row r="8">
      <c r="A8" s="4" t="inlineStr">
        <is>
          <t>2027, Finance leases</t>
        </is>
      </c>
      <c r="B8" s="4" t="inlineStr">
        <is>
          <t xml:space="preserve"> </t>
        </is>
      </c>
      <c r="C8" s="4" t="inlineStr">
        <is>
          <t xml:space="preserve"> </t>
        </is>
      </c>
    </row>
    <row r="9">
      <c r="A9" s="4" t="inlineStr">
        <is>
          <t>Total lease payments, Operating Leases</t>
        </is>
      </c>
      <c r="B9" s="5" t="n">
        <v>21075</v>
      </c>
      <c r="C9" s="4" t="inlineStr">
        <is>
          <t xml:space="preserve"> </t>
        </is>
      </c>
    </row>
    <row r="10">
      <c r="A10" s="4" t="inlineStr">
        <is>
          <t>Total lease payments, Finance leases</t>
        </is>
      </c>
      <c r="B10" s="5" t="n">
        <v>21893</v>
      </c>
      <c r="C10" s="4" t="inlineStr">
        <is>
          <t xml:space="preserve"> </t>
        </is>
      </c>
    </row>
    <row r="11">
      <c r="A11" s="4" t="inlineStr">
        <is>
          <t>Less: Imputed interest, Operating Leases</t>
        </is>
      </c>
      <c r="B11" s="5" t="n">
        <v>1143</v>
      </c>
      <c r="C11" s="4" t="inlineStr">
        <is>
          <t xml:space="preserve"> </t>
        </is>
      </c>
    </row>
    <row r="12">
      <c r="A12" s="4" t="inlineStr">
        <is>
          <t>Less: Imputed interest, Finance leases</t>
        </is>
      </c>
      <c r="B12" s="4" t="inlineStr">
        <is>
          <t xml:space="preserve"> </t>
        </is>
      </c>
      <c r="C12" s="4" t="inlineStr">
        <is>
          <t xml:space="preserve"> </t>
        </is>
      </c>
    </row>
    <row r="13">
      <c r="A13" s="4" t="inlineStr">
        <is>
          <t>Present value of lease liabilities, Operating Leases</t>
        </is>
      </c>
      <c r="B13" s="5" t="n">
        <v>19932</v>
      </c>
      <c r="C13" s="6" t="n">
        <v>71484</v>
      </c>
    </row>
    <row r="14">
      <c r="A14" s="4" t="inlineStr">
        <is>
          <t>Present value of lease liabilities, Finance leases</t>
        </is>
      </c>
      <c r="B14" s="5" t="n">
        <v>21893</v>
      </c>
      <c r="C14" s="5" t="n">
        <v>44534</v>
      </c>
    </row>
    <row r="15">
      <c r="A15" s="4" t="inlineStr">
        <is>
          <t>Less: Current lease liabilities, Operating Leases</t>
        </is>
      </c>
      <c r="B15" s="5" t="n">
        <v>6382</v>
      </c>
      <c r="C15" s="5" t="n">
        <v>52094</v>
      </c>
    </row>
    <row r="16">
      <c r="A16" s="4" t="inlineStr">
        <is>
          <t>Less: Current lease liabilities, Finance leases</t>
        </is>
      </c>
      <c r="B16" s="5" t="n">
        <v>21893</v>
      </c>
      <c r="C16" s="5" t="n">
        <v>23235</v>
      </c>
    </row>
    <row r="17">
      <c r="A17" s="4" t="inlineStr">
        <is>
          <t>Long-term lease liabilities, Operating Leases</t>
        </is>
      </c>
      <c r="B17" s="5" t="n">
        <v>13550</v>
      </c>
      <c r="C17" s="5" t="n">
        <v>19390</v>
      </c>
    </row>
    <row r="18">
      <c r="A18" s="4" t="inlineStr">
        <is>
          <t>Long-term lease liabilities, Finance leases</t>
        </is>
      </c>
      <c r="B18" s="4" t="inlineStr">
        <is>
          <t xml:space="preserve"> </t>
        </is>
      </c>
      <c r="C18" s="6" t="n">
        <v>212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 Schedule of Other Payables (Details) - USD ($)</t>
        </is>
      </c>
      <c r="B1" s="2" t="inlineStr">
        <is>
          <t>Oct. 31, 2024</t>
        </is>
      </c>
      <c r="C1" s="2" t="inlineStr">
        <is>
          <t>Oct. 31, 2023</t>
        </is>
      </c>
    </row>
    <row r="2">
      <c r="A2" s="3" t="inlineStr">
        <is>
          <t>Schedule of Other Payables [Abstract]</t>
        </is>
      </c>
      <c r="B2" s="4" t="inlineStr">
        <is>
          <t xml:space="preserve"> </t>
        </is>
      </c>
      <c r="C2" s="4" t="inlineStr">
        <is>
          <t xml:space="preserve"> </t>
        </is>
      </c>
    </row>
    <row r="3">
      <c r="A3" s="4" t="inlineStr">
        <is>
          <t>VAT and other taxes payable</t>
        </is>
      </c>
      <c r="B3" s="6" t="n">
        <v>3353963</v>
      </c>
      <c r="C3" s="6" t="n">
        <v>1749615</v>
      </c>
    </row>
    <row r="4">
      <c r="A4" s="4" t="inlineStr">
        <is>
          <t>Totals</t>
        </is>
      </c>
      <c r="B4" s="6" t="n">
        <v>3353963</v>
      </c>
      <c r="C4" s="6" t="n">
        <v>1749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6" customWidth="1" min="1" max="1"/>
    <col width="15" customWidth="1" min="2" max="2"/>
    <col width="16" customWidth="1" min="3" max="3"/>
  </cols>
  <sheetData>
    <row r="1">
      <c r="A1" s="1" t="inlineStr">
        <is>
          <t>Income Taxes (Details)</t>
        </is>
      </c>
      <c r="B1" s="2" t="inlineStr">
        <is>
          <t>1 Months Ended</t>
        </is>
      </c>
      <c r="C1" s="2" t="inlineStr">
        <is>
          <t>12 Months Ended</t>
        </is>
      </c>
    </row>
    <row r="2">
      <c r="B2" s="2" t="inlineStr">
        <is>
          <t>Dec. 31, 2022</t>
        </is>
      </c>
      <c r="C2" s="2" t="inlineStr">
        <is>
          <t>Oct. 31, 2024</t>
        </is>
      </c>
    </row>
    <row r="3">
      <c r="A3" s="4" t="inlineStr">
        <is>
          <t>PRC Tax [Member]</t>
        </is>
      </c>
      <c r="B3" s="4" t="inlineStr">
        <is>
          <t xml:space="preserve"> </t>
        </is>
      </c>
      <c r="C3" s="4" t="inlineStr">
        <is>
          <t xml:space="preserve"> </t>
        </is>
      </c>
    </row>
    <row r="4">
      <c r="A4" s="3" t="inlineStr">
        <is>
          <t>Income Taxes [Line Items]</t>
        </is>
      </c>
      <c r="B4" s="4" t="inlineStr">
        <is>
          <t xml:space="preserve"> </t>
        </is>
      </c>
      <c r="C4" s="4" t="inlineStr">
        <is>
          <t xml:space="preserve"> </t>
        </is>
      </c>
    </row>
    <row r="5">
      <c r="A5" s="4" t="inlineStr">
        <is>
          <t>Tax rate</t>
        </is>
      </c>
      <c r="B5" s="10" t="n">
        <v>0.15</v>
      </c>
      <c r="C5" s="10" t="n">
        <v>0.25</v>
      </c>
    </row>
    <row r="6">
      <c r="A6" s="4" t="inlineStr">
        <is>
          <t>Hong Kong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Tax rate</t>
        </is>
      </c>
      <c r="B8" s="4" t="inlineStr">
        <is>
          <t xml:space="preserve"> </t>
        </is>
      </c>
      <c r="C8" s="9" t="n">
        <v>0.1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Income Tax Expenses Determined at the Statutory Income Tax Rate (Details) - USD ($)</t>
        </is>
      </c>
      <c r="B1" s="2" t="inlineStr">
        <is>
          <t>12 Months Ended</t>
        </is>
      </c>
    </row>
    <row r="2">
      <c r="B2" s="2" t="inlineStr">
        <is>
          <t>Oct. 31, 2024</t>
        </is>
      </c>
      <c r="C2" s="2" t="inlineStr">
        <is>
          <t>Oct. 31, 2023</t>
        </is>
      </c>
      <c r="D2" s="2" t="inlineStr">
        <is>
          <t>Oct. 31, 2022</t>
        </is>
      </c>
    </row>
    <row r="3">
      <c r="A3" s="3" t="inlineStr">
        <is>
          <t>Schedule of Reconciliation of the Income Tax Expenses Determined at the Statutory Income Tax Rate [Abstract]</t>
        </is>
      </c>
      <c r="B3" s="4" t="inlineStr">
        <is>
          <t xml:space="preserve"> </t>
        </is>
      </c>
      <c r="C3" s="4" t="inlineStr">
        <is>
          <t xml:space="preserve"> </t>
        </is>
      </c>
      <c r="D3" s="4" t="inlineStr">
        <is>
          <t xml:space="preserve"> </t>
        </is>
      </c>
    </row>
    <row r="4">
      <c r="A4" s="4" t="inlineStr">
        <is>
          <t>Foreign operations</t>
        </is>
      </c>
      <c r="B4" s="6" t="n">
        <v>-41364</v>
      </c>
      <c r="C4" s="6" t="n">
        <v>-32940</v>
      </c>
      <c r="D4" s="4" t="inlineStr">
        <is>
          <t xml:space="preserve"> </t>
        </is>
      </c>
    </row>
    <row r="5">
      <c r="A5" s="4" t="inlineStr">
        <is>
          <t>PRC operations</t>
        </is>
      </c>
      <c r="B5" s="5" t="n">
        <v>2525488</v>
      </c>
      <c r="C5" s="5" t="n">
        <v>2209480</v>
      </c>
      <c r="D5" s="5" t="n">
        <v>431449</v>
      </c>
    </row>
    <row r="6">
      <c r="A6" s="3" t="inlineStr">
        <is>
          <t>Adjustments to reconcile income before income tax:</t>
        </is>
      </c>
      <c r="B6" s="4" t="inlineStr">
        <is>
          <t xml:space="preserve"> </t>
        </is>
      </c>
      <c r="C6" s="4" t="inlineStr">
        <is>
          <t xml:space="preserve"> </t>
        </is>
      </c>
      <c r="D6" s="4" t="inlineStr">
        <is>
          <t xml:space="preserve"> </t>
        </is>
      </c>
    </row>
    <row r="7">
      <c r="A7" s="4" t="inlineStr">
        <is>
          <t>Excess of business entertainment expenses</t>
        </is>
      </c>
      <c r="B7" s="5" t="n">
        <v>7870</v>
      </c>
      <c r="C7" s="5" t="n">
        <v>25809</v>
      </c>
      <c r="D7" s="5" t="n">
        <v>22861</v>
      </c>
    </row>
    <row r="8">
      <c r="A8" s="4" t="inlineStr">
        <is>
          <t>Extra tax deductions for research and development expenses</t>
        </is>
      </c>
      <c r="B8" s="5" t="n">
        <v>-28981</v>
      </c>
      <c r="C8" s="5" t="n">
        <v>-122441</v>
      </c>
      <c r="D8" s="5" t="n">
        <v>-60883</v>
      </c>
    </row>
    <row r="9">
      <c r="A9" s="4" t="inlineStr">
        <is>
          <t>Temporary differences</t>
        </is>
      </c>
      <c r="B9" s="5" t="n">
        <v>-32998</v>
      </c>
      <c r="C9" s="5" t="n">
        <v>186608</v>
      </c>
      <c r="D9" s="5" t="n">
        <v>400411</v>
      </c>
    </row>
    <row r="10">
      <c r="A10" s="4" t="inlineStr">
        <is>
          <t>Total income before income tax</t>
        </is>
      </c>
      <c r="B10" s="6" t="n">
        <v>2430015</v>
      </c>
      <c r="C10" s="6" t="n">
        <v>2266516</v>
      </c>
      <c r="D10" s="6" t="n">
        <v>793838</v>
      </c>
    </row>
    <row r="11">
      <c r="A11" s="4" t="inlineStr">
        <is>
          <t>Tax rate</t>
        </is>
      </c>
      <c r="B11" s="10" t="n">
        <v>0.25</v>
      </c>
      <c r="C11" s="10" t="n">
        <v>0.25</v>
      </c>
      <c r="D11" s="10" t="n">
        <v>0.25</v>
      </c>
    </row>
    <row r="12">
      <c r="A12" s="4" t="inlineStr">
        <is>
          <t>“High-tech enterprise” tax deduction</t>
        </is>
      </c>
      <c r="B12" s="6" t="n">
        <v>-247138</v>
      </c>
      <c r="C12" s="6" t="n">
        <v>-229946</v>
      </c>
      <c r="D12" s="6" t="n">
        <v>-79384</v>
      </c>
    </row>
    <row r="13">
      <c r="A13" s="4" t="inlineStr">
        <is>
          <t>Different tax rates in other jurisdictions</t>
        </is>
      </c>
      <c r="B13" s="5" t="n">
        <v>10347</v>
      </c>
      <c r="C13" s="5" t="n">
        <v>8235</v>
      </c>
      <c r="D13" s="5" t="n">
        <v>-6662</v>
      </c>
    </row>
    <row r="14">
      <c r="A14" s="4" t="inlineStr">
        <is>
          <t>Income tax expenses</t>
        </is>
      </c>
      <c r="B14" s="6" t="n">
        <v>370713</v>
      </c>
      <c r="C14" s="6" t="n">
        <v>344918</v>
      </c>
      <c r="D14" s="6" t="n">
        <v>1124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Schedule of Income Tax Expenses (Details) - USD ($)</t>
        </is>
      </c>
      <c r="B1" s="2" t="inlineStr">
        <is>
          <t>12 Months Ended</t>
        </is>
      </c>
    </row>
    <row r="2">
      <c r="B2" s="2" t="inlineStr">
        <is>
          <t>Oct. 31, 2024</t>
        </is>
      </c>
      <c r="C2" s="2" t="inlineStr">
        <is>
          <t>Oct. 31, 2023</t>
        </is>
      </c>
      <c r="D2" s="2" t="inlineStr">
        <is>
          <t>Oct. 31, 2022</t>
        </is>
      </c>
    </row>
    <row r="3">
      <c r="A3" s="3" t="inlineStr">
        <is>
          <t>Schedule of Income Tax Expenses [Abstract]</t>
        </is>
      </c>
      <c r="B3" s="4" t="inlineStr">
        <is>
          <t xml:space="preserve"> </t>
        </is>
      </c>
      <c r="C3" s="4" t="inlineStr">
        <is>
          <t xml:space="preserve"> </t>
        </is>
      </c>
      <c r="D3" s="4" t="inlineStr">
        <is>
          <t xml:space="preserve"> </t>
        </is>
      </c>
    </row>
    <row r="4">
      <c r="A4" s="4" t="inlineStr">
        <is>
          <t>Current income tax expense</t>
        </is>
      </c>
      <c r="B4" s="6" t="n">
        <v>370713</v>
      </c>
      <c r="C4" s="6" t="n">
        <v>344918</v>
      </c>
      <c r="D4" s="6" t="n">
        <v>112414</v>
      </c>
    </row>
    <row r="5">
      <c r="A5" s="4" t="inlineStr">
        <is>
          <t>Deferred income tax effect</t>
        </is>
      </c>
      <c r="B5" s="5" t="n">
        <v>10054</v>
      </c>
      <c r="C5" s="5" t="n">
        <v>-27991</v>
      </c>
      <c r="D5" s="5" t="n">
        <v>-53400</v>
      </c>
    </row>
    <row r="6">
      <c r="A6" s="4" t="inlineStr">
        <is>
          <t>Total income tax expense</t>
        </is>
      </c>
      <c r="B6" s="6" t="n">
        <v>380767</v>
      </c>
      <c r="C6" s="6" t="n">
        <v>316927</v>
      </c>
      <c r="D6" s="6" t="n">
        <v>59014</v>
      </c>
    </row>
    <row r="7">
      <c r="A7" s="4" t="inlineStr">
        <is>
          <t>Effective tax rates</t>
        </is>
      </c>
      <c r="B7" s="9" t="n">
        <v>0.153</v>
      </c>
      <c r="C7" s="9" t="n">
        <v>0.143</v>
      </c>
      <c r="D7" s="9" t="n">
        <v>0.1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Deferred Tax Asset (Details) - USD ($)</t>
        </is>
      </c>
      <c r="B1" s="2" t="inlineStr">
        <is>
          <t>Oct. 31, 2024</t>
        </is>
      </c>
      <c r="C1" s="2" t="inlineStr">
        <is>
          <t>Oct. 31, 2023</t>
        </is>
      </c>
    </row>
    <row r="2">
      <c r="A2" s="3" t="inlineStr">
        <is>
          <t>Schedule of Deferred Tax Asset [Abstract]</t>
        </is>
      </c>
      <c r="B2" s="4" t="inlineStr">
        <is>
          <t xml:space="preserve"> </t>
        </is>
      </c>
      <c r="C2" s="4" t="inlineStr">
        <is>
          <t xml:space="preserve"> </t>
        </is>
      </c>
    </row>
    <row r="3">
      <c r="A3" s="4" t="inlineStr">
        <is>
          <t>Provision for bad debts</t>
        </is>
      </c>
      <c r="B3" s="6" t="n">
        <v>124479</v>
      </c>
      <c r="C3" s="6" t="n">
        <v>135130</v>
      </c>
    </row>
    <row r="4">
      <c r="A4" s="4" t="inlineStr">
        <is>
          <t>Provision for inventory obsolescence</t>
        </is>
      </c>
      <c r="B4" s="5" t="n">
        <v>2634</v>
      </c>
      <c r="C4" s="5" t="n">
        <v>3850</v>
      </c>
    </row>
    <row r="5">
      <c r="A5" s="4" t="inlineStr">
        <is>
          <t>Estimated warranty liabilities</t>
        </is>
      </c>
      <c r="B5" s="5" t="n">
        <v>9686</v>
      </c>
      <c r="C5" s="5" t="n">
        <v>3977</v>
      </c>
    </row>
    <row r="6">
      <c r="A6" s="4" t="inlineStr">
        <is>
          <t>Totals</t>
        </is>
      </c>
      <c r="B6" s="6" t="n">
        <v>136799</v>
      </c>
      <c r="C6" s="6" t="n">
        <v>1429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14" customWidth="1" min="5" max="5"/>
  </cols>
  <sheetData>
    <row r="1">
      <c r="A1" s="1" t="inlineStr">
        <is>
          <t>Related Parties - Schedule of Related Parties (Details) - USD ($)</t>
        </is>
      </c>
      <c r="C1" s="2" t="inlineStr">
        <is>
          <t>12 Months Ended</t>
        </is>
      </c>
    </row>
    <row r="2">
      <c r="C2" s="2" t="inlineStr">
        <is>
          <t>Oct. 31, 2024</t>
        </is>
      </c>
      <c r="D2" s="2" t="inlineStr">
        <is>
          <t>Oct. 31, 2023</t>
        </is>
      </c>
      <c r="E2" s="2" t="inlineStr">
        <is>
          <t>Oct. 31, 2022</t>
        </is>
      </c>
    </row>
    <row r="3">
      <c r="A3" s="3" t="inlineStr">
        <is>
          <t>Due from related parties</t>
        </is>
      </c>
      <c r="C3" s="4" t="inlineStr">
        <is>
          <t xml:space="preserve"> </t>
        </is>
      </c>
      <c r="D3" s="4" t="inlineStr">
        <is>
          <t xml:space="preserve"> </t>
        </is>
      </c>
      <c r="E3" s="4" t="inlineStr">
        <is>
          <t xml:space="preserve"> </t>
        </is>
      </c>
    </row>
    <row r="4">
      <c r="A4" s="4" t="inlineStr">
        <is>
          <t>Due from related parties</t>
        </is>
      </c>
      <c r="C4" s="6" t="n">
        <v>40154</v>
      </c>
      <c r="D4" s="6" t="n">
        <v>514</v>
      </c>
      <c r="E4" s="4" t="inlineStr">
        <is>
          <t xml:space="preserve"> </t>
        </is>
      </c>
    </row>
    <row r="5">
      <c r="A5" s="3" t="inlineStr">
        <is>
          <t>Due to related parties</t>
        </is>
      </c>
      <c r="C5" s="4" t="inlineStr">
        <is>
          <t xml:space="preserve"> </t>
        </is>
      </c>
      <c r="D5" s="4" t="inlineStr">
        <is>
          <t xml:space="preserve"> </t>
        </is>
      </c>
      <c r="E5" s="4" t="inlineStr">
        <is>
          <t xml:space="preserve"> </t>
        </is>
      </c>
    </row>
    <row r="6">
      <c r="A6" s="4" t="inlineStr">
        <is>
          <t>Due to related parties</t>
        </is>
      </c>
      <c r="C6" s="5" t="n">
        <v>63222</v>
      </c>
      <c r="D6" s="5" t="n">
        <v>106789</v>
      </c>
      <c r="E6" s="4" t="inlineStr">
        <is>
          <t xml:space="preserve"> </t>
        </is>
      </c>
    </row>
    <row r="7">
      <c r="A7" s="4" t="inlineStr">
        <is>
          <t>Borrowing</t>
        </is>
      </c>
      <c r="C7" s="4" t="inlineStr">
        <is>
          <t xml:space="preserve"> </t>
        </is>
      </c>
      <c r="D7" s="5" t="n">
        <v>132084</v>
      </c>
      <c r="E7" s="6" t="n">
        <v>29630</v>
      </c>
    </row>
    <row r="8">
      <c r="A8" s="4" t="inlineStr">
        <is>
          <t>Repayment</t>
        </is>
      </c>
      <c r="C8" s="5" t="n">
        <v>-25468</v>
      </c>
      <c r="D8" s="5" t="n">
        <v>-133924</v>
      </c>
      <c r="E8" s="5" t="n">
        <v>-78609</v>
      </c>
    </row>
    <row r="9">
      <c r="A9" s="4" t="inlineStr">
        <is>
          <t>Loan made to related parties Lending</t>
        </is>
      </c>
      <c r="C9" s="5" t="n">
        <v>-39348</v>
      </c>
      <c r="D9" s="4" t="inlineStr">
        <is>
          <t xml:space="preserve"> </t>
        </is>
      </c>
      <c r="E9" s="5" t="n">
        <v>-1472562</v>
      </c>
    </row>
    <row r="10">
      <c r="A10" s="4" t="inlineStr">
        <is>
          <t>Loan made to related parties repayment</t>
        </is>
      </c>
      <c r="C10" s="4" t="inlineStr">
        <is>
          <t xml:space="preserve"> </t>
        </is>
      </c>
      <c r="D10" s="5" t="n">
        <v>10759</v>
      </c>
      <c r="E10" s="5" t="n">
        <v>2312566</v>
      </c>
    </row>
    <row r="11">
      <c r="A11" s="4" t="inlineStr">
        <is>
          <t>Dingxin Sun [Member]</t>
        </is>
      </c>
      <c r="C11" s="4" t="inlineStr">
        <is>
          <t xml:space="preserve"> </t>
        </is>
      </c>
      <c r="D11" s="4" t="inlineStr">
        <is>
          <t xml:space="preserve"> </t>
        </is>
      </c>
      <c r="E11" s="4" t="inlineStr">
        <is>
          <t xml:space="preserve"> </t>
        </is>
      </c>
    </row>
    <row r="12">
      <c r="A12" s="3" t="inlineStr">
        <is>
          <t>Due from related parties</t>
        </is>
      </c>
      <c r="C12" s="4" t="inlineStr">
        <is>
          <t xml:space="preserve"> </t>
        </is>
      </c>
      <c r="D12" s="4" t="inlineStr">
        <is>
          <t xml:space="preserve"> </t>
        </is>
      </c>
      <c r="E12" s="4" t="inlineStr">
        <is>
          <t xml:space="preserve"> </t>
        </is>
      </c>
    </row>
    <row r="13">
      <c r="A13" s="4" t="inlineStr">
        <is>
          <t>Due from related parties</t>
        </is>
      </c>
      <c r="B13" s="4" t="inlineStr">
        <is>
          <t>[1]</t>
        </is>
      </c>
      <c r="C13" s="5" t="n">
        <v>40154</v>
      </c>
      <c r="D13" s="5" t="n">
        <v>514</v>
      </c>
      <c r="E13" s="4" t="inlineStr">
        <is>
          <t xml:space="preserve"> </t>
        </is>
      </c>
    </row>
    <row r="14">
      <c r="A14" s="3" t="inlineStr">
        <is>
          <t>Due to related parties</t>
        </is>
      </c>
      <c r="C14" s="4" t="inlineStr">
        <is>
          <t xml:space="preserve"> </t>
        </is>
      </c>
      <c r="D14" s="4" t="inlineStr">
        <is>
          <t xml:space="preserve"> </t>
        </is>
      </c>
      <c r="E14" s="4" t="inlineStr">
        <is>
          <t xml:space="preserve"> </t>
        </is>
      </c>
    </row>
    <row r="15">
      <c r="A15" s="4" t="inlineStr">
        <is>
          <t>Due to related parties</t>
        </is>
      </c>
      <c r="B15" s="4" t="inlineStr">
        <is>
          <t>[1]</t>
        </is>
      </c>
      <c r="C15" s="4" t="inlineStr">
        <is>
          <t xml:space="preserve"> </t>
        </is>
      </c>
      <c r="D15" s="5" t="n">
        <v>25012</v>
      </c>
      <c r="E15" s="4" t="inlineStr">
        <is>
          <t xml:space="preserve"> </t>
        </is>
      </c>
    </row>
    <row r="16">
      <c r="A16" s="4" t="inlineStr">
        <is>
          <t>Borrowing</t>
        </is>
      </c>
      <c r="B16" s="4" t="inlineStr">
        <is>
          <t>[1]</t>
        </is>
      </c>
      <c r="C16" s="4" t="inlineStr">
        <is>
          <t xml:space="preserve"> </t>
        </is>
      </c>
      <c r="D16" s="5" t="n">
        <v>132084</v>
      </c>
      <c r="E16" s="5" t="n">
        <v>29630</v>
      </c>
    </row>
    <row r="17">
      <c r="A17" s="4" t="inlineStr">
        <is>
          <t>Repayment</t>
        </is>
      </c>
      <c r="B17" s="4" t="inlineStr">
        <is>
          <t>[1]</t>
        </is>
      </c>
      <c r="C17" s="5" t="n">
        <v>-25468</v>
      </c>
      <c r="D17" s="5" t="n">
        <v>-133924</v>
      </c>
      <c r="E17" s="4" t="inlineStr">
        <is>
          <t xml:space="preserve"> </t>
        </is>
      </c>
    </row>
    <row r="18">
      <c r="A18" s="4" t="inlineStr">
        <is>
          <t>Loan made to related parties Lending</t>
        </is>
      </c>
      <c r="B18" s="4" t="inlineStr">
        <is>
          <t>[1]</t>
        </is>
      </c>
      <c r="C18" s="5" t="n">
        <v>39348</v>
      </c>
      <c r="D18" s="4" t="inlineStr">
        <is>
          <t xml:space="preserve"> </t>
        </is>
      </c>
      <c r="E18" s="5" t="n">
        <v>-1068027</v>
      </c>
    </row>
    <row r="19">
      <c r="A19" s="4" t="inlineStr">
        <is>
          <t>Loan made to related parties repayment</t>
        </is>
      </c>
      <c r="B19" s="4" t="inlineStr">
        <is>
          <t>[1]</t>
        </is>
      </c>
      <c r="C19" s="4" t="inlineStr">
        <is>
          <t xml:space="preserve"> </t>
        </is>
      </c>
      <c r="D19" s="4" t="inlineStr">
        <is>
          <t xml:space="preserve"> </t>
        </is>
      </c>
      <c r="E19" s="5" t="n">
        <v>1844690</v>
      </c>
    </row>
    <row r="20">
      <c r="A20" s="4" t="inlineStr">
        <is>
          <t>Shandong Dingxin Energy Saving Technology Group Co. Ltd. [Member]</t>
        </is>
      </c>
      <c r="C20" s="4" t="inlineStr">
        <is>
          <t xml:space="preserve"> </t>
        </is>
      </c>
      <c r="D20" s="4" t="inlineStr">
        <is>
          <t xml:space="preserve"> </t>
        </is>
      </c>
      <c r="E20" s="4" t="inlineStr">
        <is>
          <t xml:space="preserve"> </t>
        </is>
      </c>
    </row>
    <row r="21">
      <c r="A21" s="3" t="inlineStr">
        <is>
          <t>Due to related parties</t>
        </is>
      </c>
      <c r="C21" s="4" t="inlineStr">
        <is>
          <t xml:space="preserve"> </t>
        </is>
      </c>
      <c r="D21" s="4" t="inlineStr">
        <is>
          <t xml:space="preserve"> </t>
        </is>
      </c>
      <c r="E21" s="4" t="inlineStr">
        <is>
          <t xml:space="preserve"> </t>
        </is>
      </c>
    </row>
    <row r="22">
      <c r="A22" s="4" t="inlineStr">
        <is>
          <t>Due to related parties</t>
        </is>
      </c>
      <c r="B22" s="4" t="inlineStr">
        <is>
          <t>[2]</t>
        </is>
      </c>
      <c r="C22" s="5" t="n">
        <v>63222</v>
      </c>
      <c r="D22" s="5" t="n">
        <v>81777</v>
      </c>
      <c r="E22" s="4" t="inlineStr">
        <is>
          <t xml:space="preserve"> </t>
        </is>
      </c>
    </row>
    <row r="23">
      <c r="A23" s="4" t="inlineStr">
        <is>
          <t>Transactions with related parties</t>
        </is>
      </c>
      <c r="B23" s="4" t="inlineStr">
        <is>
          <t>[2]</t>
        </is>
      </c>
      <c r="C23" s="6" t="n">
        <v>55668</v>
      </c>
      <c r="D23" s="5" t="n">
        <v>53678</v>
      </c>
      <c r="E23" s="5" t="n">
        <v>45904</v>
      </c>
    </row>
    <row r="24">
      <c r="A24" s="4" t="inlineStr">
        <is>
          <t>Nature</t>
        </is>
      </c>
      <c r="B24" s="4" t="inlineStr">
        <is>
          <t>[2]</t>
        </is>
      </c>
      <c r="C24" s="4" t="inlineStr">
        <is>
          <t>Office Rental</t>
        </is>
      </c>
      <c r="D24" s="4" t="inlineStr">
        <is>
          <t xml:space="preserve"> </t>
        </is>
      </c>
      <c r="E24" s="4" t="inlineStr">
        <is>
          <t xml:space="preserve"> </t>
        </is>
      </c>
    </row>
    <row r="25">
      <c r="A25" s="4" t="inlineStr">
        <is>
          <t>Yantai Dingxin Environmental Protection Engineering Co. Ltd. [Member]</t>
        </is>
      </c>
      <c r="C25" s="4" t="inlineStr">
        <is>
          <t xml:space="preserve"> </t>
        </is>
      </c>
      <c r="D25" s="4" t="inlineStr">
        <is>
          <t xml:space="preserve"> </t>
        </is>
      </c>
      <c r="E25" s="4" t="inlineStr">
        <is>
          <t xml:space="preserve"> </t>
        </is>
      </c>
    </row>
    <row r="26">
      <c r="A26" s="3" t="inlineStr">
        <is>
          <t>Due to related parties</t>
        </is>
      </c>
      <c r="C26" s="4" t="inlineStr">
        <is>
          <t xml:space="preserve"> </t>
        </is>
      </c>
      <c r="D26" s="4" t="inlineStr">
        <is>
          <t xml:space="preserve"> </t>
        </is>
      </c>
      <c r="E26" s="4" t="inlineStr">
        <is>
          <t xml:space="preserve"> </t>
        </is>
      </c>
    </row>
    <row r="27">
      <c r="A27" s="4" t="inlineStr">
        <is>
          <t>Transactions with related parties</t>
        </is>
      </c>
      <c r="B27" s="4" t="inlineStr">
        <is>
          <t>[3]</t>
        </is>
      </c>
      <c r="C27" s="4" t="inlineStr">
        <is>
          <t xml:space="preserve"> </t>
        </is>
      </c>
      <c r="D27" s="4" t="inlineStr">
        <is>
          <t xml:space="preserve"> </t>
        </is>
      </c>
      <c r="E27" s="5" t="n">
        <v>143613</v>
      </c>
    </row>
    <row r="28">
      <c r="A28" s="4" t="inlineStr">
        <is>
          <t>Nature</t>
        </is>
      </c>
      <c r="B28" s="4" t="inlineStr">
        <is>
          <t>[3]</t>
        </is>
      </c>
      <c r="C28" s="4" t="inlineStr">
        <is>
          <t>Purchase of vehicle</t>
        </is>
      </c>
      <c r="D28" s="4" t="inlineStr">
        <is>
          <t xml:space="preserve"> </t>
        </is>
      </c>
      <c r="E28" s="4" t="inlineStr">
        <is>
          <t xml:space="preserve"> </t>
        </is>
      </c>
    </row>
    <row r="29">
      <c r="A29" s="4" t="inlineStr">
        <is>
          <t>Yantai Dingxin Environmental Protection Engineering Co. Ltd. One [Member]</t>
        </is>
      </c>
      <c r="C29" s="4" t="inlineStr">
        <is>
          <t xml:space="preserve"> </t>
        </is>
      </c>
      <c r="D29" s="4" t="inlineStr">
        <is>
          <t xml:space="preserve"> </t>
        </is>
      </c>
      <c r="E29" s="4" t="inlineStr">
        <is>
          <t xml:space="preserve"> </t>
        </is>
      </c>
    </row>
    <row r="30">
      <c r="A30" s="3" t="inlineStr">
        <is>
          <t>Due to related parties</t>
        </is>
      </c>
      <c r="C30" s="4" t="inlineStr">
        <is>
          <t xml:space="preserve"> </t>
        </is>
      </c>
      <c r="D30" s="4" t="inlineStr">
        <is>
          <t xml:space="preserve"> </t>
        </is>
      </c>
      <c r="E30" s="4" t="inlineStr">
        <is>
          <t xml:space="preserve"> </t>
        </is>
      </c>
    </row>
    <row r="31">
      <c r="A31" s="4" t="inlineStr">
        <is>
          <t>Transactions with related parties</t>
        </is>
      </c>
      <c r="B31" s="4" t="inlineStr">
        <is>
          <t>[3]</t>
        </is>
      </c>
      <c r="C31" s="4" t="inlineStr">
        <is>
          <t xml:space="preserve"> </t>
        </is>
      </c>
      <c r="D31" s="4" t="inlineStr">
        <is>
          <t xml:space="preserve"> </t>
        </is>
      </c>
      <c r="E31" s="5" t="n">
        <v>33524</v>
      </c>
    </row>
    <row r="32">
      <c r="A32" s="4" t="inlineStr">
        <is>
          <t>Nature</t>
        </is>
      </c>
      <c r="B32" s="4" t="inlineStr">
        <is>
          <t>[3]</t>
        </is>
      </c>
      <c r="C32" s="4" t="inlineStr">
        <is>
          <t>Vehicle rental</t>
        </is>
      </c>
      <c r="D32" s="4" t="inlineStr">
        <is>
          <t xml:space="preserve"> </t>
        </is>
      </c>
      <c r="E32" s="4" t="inlineStr">
        <is>
          <t xml:space="preserve"> </t>
        </is>
      </c>
    </row>
    <row r="33">
      <c r="A33" s="4" t="inlineStr">
        <is>
          <t>Shandong Yunguo E-commerce Co. Ltd. [Member]</t>
        </is>
      </c>
      <c r="C33" s="4" t="inlineStr">
        <is>
          <t xml:space="preserve"> </t>
        </is>
      </c>
      <c r="D33" s="4" t="inlineStr">
        <is>
          <t xml:space="preserve"> </t>
        </is>
      </c>
      <c r="E33" s="4" t="inlineStr">
        <is>
          <t xml:space="preserve"> </t>
        </is>
      </c>
    </row>
    <row r="34">
      <c r="A34" s="3" t="inlineStr">
        <is>
          <t>Due to related parties</t>
        </is>
      </c>
      <c r="C34" s="4" t="inlineStr">
        <is>
          <t xml:space="preserve"> </t>
        </is>
      </c>
      <c r="D34" s="4" t="inlineStr">
        <is>
          <t xml:space="preserve"> </t>
        </is>
      </c>
      <c r="E34" s="4" t="inlineStr">
        <is>
          <t xml:space="preserve"> </t>
        </is>
      </c>
    </row>
    <row r="35">
      <c r="A35" s="4" t="inlineStr">
        <is>
          <t>Transactions with related parties</t>
        </is>
      </c>
      <c r="B35" s="4" t="inlineStr">
        <is>
          <t>[4]</t>
        </is>
      </c>
      <c r="C35" s="4" t="inlineStr">
        <is>
          <t xml:space="preserve"> </t>
        </is>
      </c>
      <c r="D35" s="4" t="inlineStr">
        <is>
          <t xml:space="preserve"> </t>
        </is>
      </c>
      <c r="E35" s="5" t="n">
        <v>101708</v>
      </c>
    </row>
    <row r="36">
      <c r="A36" s="4" t="inlineStr">
        <is>
          <t>Nature</t>
        </is>
      </c>
      <c r="B36" s="4" t="inlineStr">
        <is>
          <t>[4]</t>
        </is>
      </c>
      <c r="C36" s="4" t="inlineStr">
        <is>
          <t>Purchase of reagents</t>
        </is>
      </c>
      <c r="D36" s="4" t="inlineStr">
        <is>
          <t xml:space="preserve"> </t>
        </is>
      </c>
      <c r="E36" s="4" t="inlineStr">
        <is>
          <t xml:space="preserve"> </t>
        </is>
      </c>
    </row>
    <row r="37">
      <c r="A37" s="4" t="inlineStr">
        <is>
          <t>Youquan Zhu [Member]</t>
        </is>
      </c>
      <c r="C37" s="4" t="inlineStr">
        <is>
          <t xml:space="preserve"> </t>
        </is>
      </c>
      <c r="D37" s="4" t="inlineStr">
        <is>
          <t xml:space="preserve"> </t>
        </is>
      </c>
      <c r="E37" s="4" t="inlineStr">
        <is>
          <t xml:space="preserve"> </t>
        </is>
      </c>
    </row>
    <row r="38">
      <c r="A38" s="3" t="inlineStr">
        <is>
          <t>Due to related parties</t>
        </is>
      </c>
      <c r="C38" s="4" t="inlineStr">
        <is>
          <t xml:space="preserve"> </t>
        </is>
      </c>
      <c r="D38" s="4" t="inlineStr">
        <is>
          <t xml:space="preserve"> </t>
        </is>
      </c>
      <c r="E38" s="4" t="inlineStr">
        <is>
          <t xml:space="preserve"> </t>
        </is>
      </c>
    </row>
    <row r="39">
      <c r="A39" s="4" t="inlineStr">
        <is>
          <t>Borrowing</t>
        </is>
      </c>
      <c r="B39" s="4" t="inlineStr">
        <is>
          <t>[5]</t>
        </is>
      </c>
      <c r="C39" s="4" t="inlineStr">
        <is>
          <t xml:space="preserve"> </t>
        </is>
      </c>
      <c r="D39" s="4" t="inlineStr">
        <is>
          <t xml:space="preserve"> </t>
        </is>
      </c>
      <c r="E39" s="4" t="inlineStr">
        <is>
          <t xml:space="preserve"> </t>
        </is>
      </c>
    </row>
    <row r="40">
      <c r="A40" s="4" t="inlineStr">
        <is>
          <t>Repayment</t>
        </is>
      </c>
      <c r="B40" s="4" t="inlineStr">
        <is>
          <t>[5]</t>
        </is>
      </c>
      <c r="C40" s="4" t="inlineStr">
        <is>
          <t xml:space="preserve"> </t>
        </is>
      </c>
      <c r="D40" s="4" t="inlineStr">
        <is>
          <t xml:space="preserve"> </t>
        </is>
      </c>
      <c r="E40" s="5" t="n">
        <v>-78609</v>
      </c>
    </row>
    <row r="41">
      <c r="A41" s="4" t="inlineStr">
        <is>
          <t>Yantai Development Zone Xingshun Petroleum Co. Ltd. [Member]</t>
        </is>
      </c>
      <c r="C41" s="4" t="inlineStr">
        <is>
          <t xml:space="preserve"> </t>
        </is>
      </c>
      <c r="D41" s="4" t="inlineStr">
        <is>
          <t xml:space="preserve"> </t>
        </is>
      </c>
      <c r="E41" s="4" t="inlineStr">
        <is>
          <t xml:space="preserve"> </t>
        </is>
      </c>
    </row>
    <row r="42">
      <c r="A42" s="3" t="inlineStr">
        <is>
          <t>Due to related parties</t>
        </is>
      </c>
      <c r="C42" s="4" t="inlineStr">
        <is>
          <t xml:space="preserve"> </t>
        </is>
      </c>
      <c r="D42" s="4" t="inlineStr">
        <is>
          <t xml:space="preserve"> </t>
        </is>
      </c>
      <c r="E42" s="4" t="inlineStr">
        <is>
          <t xml:space="preserve"> </t>
        </is>
      </c>
    </row>
    <row r="43">
      <c r="A43" s="4" t="inlineStr">
        <is>
          <t>Loan made to related parties Lending</t>
        </is>
      </c>
      <c r="B43" s="4" t="inlineStr">
        <is>
          <t>[6]</t>
        </is>
      </c>
      <c r="C43" s="4" t="inlineStr">
        <is>
          <t xml:space="preserve"> </t>
        </is>
      </c>
      <c r="D43" s="4" t="inlineStr">
        <is>
          <t xml:space="preserve"> </t>
        </is>
      </c>
      <c r="E43" s="5" t="n">
        <v>-11489</v>
      </c>
    </row>
    <row r="44">
      <c r="A44" s="4" t="inlineStr">
        <is>
          <t>Loan made to related parties repayment</t>
        </is>
      </c>
      <c r="B44" s="4" t="inlineStr">
        <is>
          <t>[6]</t>
        </is>
      </c>
      <c r="C44" s="4" t="inlineStr">
        <is>
          <t xml:space="preserve"> </t>
        </is>
      </c>
      <c r="D44" s="6" t="n">
        <v>10759</v>
      </c>
      <c r="E44" s="4" t="inlineStr">
        <is>
          <t xml:space="preserve"> </t>
        </is>
      </c>
    </row>
    <row r="45">
      <c r="A45" s="4" t="inlineStr">
        <is>
          <t>Related Party [Member]</t>
        </is>
      </c>
      <c r="C45" s="4" t="inlineStr">
        <is>
          <t xml:space="preserve"> </t>
        </is>
      </c>
      <c r="D45" s="4" t="inlineStr">
        <is>
          <t xml:space="preserve"> </t>
        </is>
      </c>
      <c r="E45" s="4" t="inlineStr">
        <is>
          <t xml:space="preserve"> </t>
        </is>
      </c>
    </row>
    <row r="46">
      <c r="A46" s="3" t="inlineStr">
        <is>
          <t>Due to related parties</t>
        </is>
      </c>
      <c r="C46" s="4" t="inlineStr">
        <is>
          <t xml:space="preserve"> </t>
        </is>
      </c>
      <c r="D46" s="4" t="inlineStr">
        <is>
          <t xml:space="preserve"> </t>
        </is>
      </c>
      <c r="E46" s="4" t="inlineStr">
        <is>
          <t xml:space="preserve"> </t>
        </is>
      </c>
    </row>
    <row r="47">
      <c r="A47" s="4" t="inlineStr">
        <is>
          <t>Loan made to related parties Lending</t>
        </is>
      </c>
      <c r="C47" s="5" t="n">
        <v>39348</v>
      </c>
      <c r="D47" s="4" t="inlineStr">
        <is>
          <t xml:space="preserve"> </t>
        </is>
      </c>
      <c r="E47" s="4" t="inlineStr">
        <is>
          <t xml:space="preserve"> </t>
        </is>
      </c>
    </row>
    <row r="48">
      <c r="A48" s="4" t="inlineStr">
        <is>
          <t>Loan made to related parties repayment</t>
        </is>
      </c>
      <c r="C48" s="4" t="inlineStr">
        <is>
          <t xml:space="preserve"> </t>
        </is>
      </c>
      <c r="D48" s="4" t="inlineStr">
        <is>
          <t xml:space="preserve"> </t>
        </is>
      </c>
      <c r="E48" s="4" t="inlineStr">
        <is>
          <t xml:space="preserve"> </t>
        </is>
      </c>
    </row>
    <row r="49">
      <c r="A49" s="4" t="inlineStr">
        <is>
          <t>Junrong Capital Holding (Shandong) Group Co. Ltd [Member]</t>
        </is>
      </c>
      <c r="C49" s="4" t="inlineStr">
        <is>
          <t xml:space="preserve"> </t>
        </is>
      </c>
      <c r="D49" s="4" t="inlineStr">
        <is>
          <t xml:space="preserve"> </t>
        </is>
      </c>
      <c r="E49" s="4" t="inlineStr">
        <is>
          <t xml:space="preserve"> </t>
        </is>
      </c>
    </row>
    <row r="50">
      <c r="A50" s="3" t="inlineStr">
        <is>
          <t>Due to related parties</t>
        </is>
      </c>
      <c r="C50" s="4" t="inlineStr">
        <is>
          <t xml:space="preserve"> </t>
        </is>
      </c>
      <c r="D50" s="4" t="inlineStr">
        <is>
          <t xml:space="preserve"> </t>
        </is>
      </c>
      <c r="E50" s="4" t="inlineStr">
        <is>
          <t xml:space="preserve"> </t>
        </is>
      </c>
    </row>
    <row r="51">
      <c r="A51" s="4" t="inlineStr">
        <is>
          <t>Loan made to related parties Lending</t>
        </is>
      </c>
      <c r="B51" s="4" t="inlineStr">
        <is>
          <t>[7]</t>
        </is>
      </c>
      <c r="C51" s="4" t="inlineStr">
        <is>
          <t xml:space="preserve"> </t>
        </is>
      </c>
      <c r="D51" s="4" t="inlineStr">
        <is>
          <t xml:space="preserve"> </t>
        </is>
      </c>
      <c r="E51" s="5" t="n">
        <v>-393046</v>
      </c>
    </row>
    <row r="52">
      <c r="A52" s="4" t="inlineStr">
        <is>
          <t>Loan made to related parties repayment</t>
        </is>
      </c>
      <c r="B52" s="4" t="inlineStr">
        <is>
          <t>[7]</t>
        </is>
      </c>
      <c r="C52" s="4" t="inlineStr">
        <is>
          <t xml:space="preserve"> </t>
        </is>
      </c>
      <c r="D52" s="4" t="inlineStr">
        <is>
          <t xml:space="preserve"> </t>
        </is>
      </c>
      <c r="E52" s="5" t="n">
        <v>393046</v>
      </c>
    </row>
    <row r="53">
      <c r="A53" s="4" t="inlineStr">
        <is>
          <t>Yantai Special Enterprise Management Center (Limited partnership) [Member]</t>
        </is>
      </c>
      <c r="C53" s="4" t="inlineStr">
        <is>
          <t xml:space="preserve"> </t>
        </is>
      </c>
      <c r="D53" s="4" t="inlineStr">
        <is>
          <t xml:space="preserve"> </t>
        </is>
      </c>
      <c r="E53" s="4" t="inlineStr">
        <is>
          <t xml:space="preserve"> </t>
        </is>
      </c>
    </row>
    <row r="54">
      <c r="A54" s="3" t="inlineStr">
        <is>
          <t>Due to related parties</t>
        </is>
      </c>
      <c r="C54" s="4" t="inlineStr">
        <is>
          <t xml:space="preserve"> </t>
        </is>
      </c>
      <c r="D54" s="4" t="inlineStr">
        <is>
          <t xml:space="preserve"> </t>
        </is>
      </c>
      <c r="E54" s="4" t="inlineStr">
        <is>
          <t xml:space="preserve"> </t>
        </is>
      </c>
    </row>
    <row r="55">
      <c r="A55" s="4" t="inlineStr">
        <is>
          <t>Loan made to related parties Lending</t>
        </is>
      </c>
      <c r="B55" s="4" t="inlineStr">
        <is>
          <t>[8]</t>
        </is>
      </c>
      <c r="C55" s="4" t="inlineStr">
        <is>
          <t xml:space="preserve"> </t>
        </is>
      </c>
      <c r="D55" s="4" t="inlineStr">
        <is>
          <t xml:space="preserve"> </t>
        </is>
      </c>
      <c r="E55" s="4" t="inlineStr">
        <is>
          <t xml:space="preserve"> </t>
        </is>
      </c>
    </row>
    <row r="56">
      <c r="A56" s="4" t="inlineStr">
        <is>
          <t>Loan made to related parties repayment</t>
        </is>
      </c>
      <c r="B56" s="4" t="inlineStr">
        <is>
          <t>[8]</t>
        </is>
      </c>
      <c r="C56" s="4" t="inlineStr">
        <is>
          <t xml:space="preserve"> </t>
        </is>
      </c>
      <c r="D56" s="4" t="inlineStr">
        <is>
          <t xml:space="preserve"> </t>
        </is>
      </c>
      <c r="E56" s="6" t="n">
        <v>74830</v>
      </c>
    </row>
    <row r="57"/>
    <row r="58">
      <c r="A58" s="4" t="inlineStr">
        <is>
          <t>[1]Dingxin Sun: the director of Shandong Dingxin Ecology Environmental
Co., Ltd.[2]Shandong Dingxin Energy Saving Technology Group Co. Ltd.: the
company directly controlled by Dingxin Sun.[3] Yantai Dingxin Environmental Protection Engineering Co. Ltd.: the company directly controlled by Dingxin Sun. Shandong Yunguo E-commerce Co. Ltd.: Youquan Zhu is the legal representative and actual controller of the company. Youquan Zhu: the legal representative and actual controller of Shandong Yunguo E-commerce Co. Ltd. Junrong Capital Holding (Shandong) Group Co. Ltd.: Youquan Zhu is the legal representative and actual controller of the company. Yantai Special Enterprise Management Center (Limited partnership): Youquan Zhu is the company’s beneficial owner.</t>
        </is>
      </c>
    </row>
  </sheetData>
  <mergeCells count="4">
    <mergeCell ref="A1:B2"/>
    <mergeCell ref="C1:E1"/>
    <mergeCell ref="A57:D57"/>
    <mergeCell ref="A58:D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03357</v>
      </c>
      <c r="C4" s="6" t="n">
        <v>1859613</v>
      </c>
      <c r="D4" s="6" t="n">
        <v>37243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credit losses and bad debts</t>
        </is>
      </c>
      <c r="B6" s="5" t="n">
        <v>-95193</v>
      </c>
      <c r="C6" s="5" t="n">
        <v>132561</v>
      </c>
      <c r="D6" s="5" t="n">
        <v>400411</v>
      </c>
    </row>
    <row r="7">
      <c r="A7" s="4" t="inlineStr">
        <is>
          <t>Provision for inventory obsolescence</t>
        </is>
      </c>
      <c r="B7" s="5" t="n">
        <v>185</v>
      </c>
      <c r="C7" s="5" t="n">
        <v>26585</v>
      </c>
      <c r="D7" s="4" t="inlineStr">
        <is>
          <t xml:space="preserve"> </t>
        </is>
      </c>
    </row>
    <row r="8">
      <c r="A8" s="4" t="inlineStr">
        <is>
          <t>Gain from the disposal of property and equipment</t>
        </is>
      </c>
      <c r="B8" s="4" t="inlineStr">
        <is>
          <t xml:space="preserve"> </t>
        </is>
      </c>
      <c r="C8" s="5" t="n">
        <v>-5214</v>
      </c>
      <c r="D8" s="5" t="n">
        <v>-18236</v>
      </c>
    </row>
    <row r="9">
      <c r="A9" s="4" t="inlineStr">
        <is>
          <t>Depreciation and amortization</t>
        </is>
      </c>
      <c r="B9" s="5" t="n">
        <v>76594</v>
      </c>
      <c r="C9" s="5" t="n">
        <v>45455</v>
      </c>
      <c r="D9" s="5" t="n">
        <v>19527</v>
      </c>
    </row>
    <row r="10">
      <c r="A10" s="4" t="inlineStr">
        <is>
          <t>Impairment of property and equipment</t>
        </is>
      </c>
      <c r="B10" s="5" t="n">
        <v>33841</v>
      </c>
      <c r="C10" s="4" t="inlineStr">
        <is>
          <t xml:space="preserve"> </t>
        </is>
      </c>
      <c r="D10" s="4" t="inlineStr">
        <is>
          <t xml:space="preserve"> </t>
        </is>
      </c>
    </row>
    <row r="11">
      <c r="A11" s="4" t="inlineStr">
        <is>
          <t>Amortization of finance lease assets</t>
        </is>
      </c>
      <c r="B11" s="5" t="n">
        <v>14781</v>
      </c>
      <c r="C11" s="5" t="n">
        <v>15098</v>
      </c>
      <c r="D11" s="5" t="n">
        <v>1271</v>
      </c>
    </row>
    <row r="12">
      <c r="A12" s="4" t="inlineStr">
        <is>
          <t>Non-cash operating lease expenses</t>
        </is>
      </c>
      <c r="B12" s="5" t="n">
        <v>53044</v>
      </c>
      <c r="C12" s="5" t="n">
        <v>49446</v>
      </c>
      <c r="D12" s="5" t="n">
        <v>45574</v>
      </c>
    </row>
    <row r="13">
      <c r="A13" s="4" t="inlineStr">
        <is>
          <t>Deferred income tax effect</t>
        </is>
      </c>
      <c r="B13" s="5" t="n">
        <v>10054</v>
      </c>
      <c r="C13" s="5" t="n">
        <v>-27991</v>
      </c>
      <c r="D13" s="5" t="n">
        <v>-53400</v>
      </c>
    </row>
    <row r="14">
      <c r="A14" s="4" t="inlineStr">
        <is>
          <t>Estimated warranty expenses</t>
        </is>
      </c>
      <c r="B14" s="5" t="n">
        <v>36971</v>
      </c>
      <c r="C14" s="5" t="n">
        <v>27462</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6318575</v>
      </c>
      <c r="C16" s="5" t="n">
        <v>-626233</v>
      </c>
      <c r="D16" s="5" t="n">
        <v>130082</v>
      </c>
    </row>
    <row r="17">
      <c r="A17" s="4" t="inlineStr">
        <is>
          <t>Prepayment - third parties</t>
        </is>
      </c>
      <c r="B17" s="5" t="n">
        <v>544461</v>
      </c>
      <c r="C17" s="5" t="n">
        <v>1626312</v>
      </c>
      <c r="D17" s="5" t="n">
        <v>-2311240</v>
      </c>
    </row>
    <row r="18">
      <c r="A18" s="4" t="inlineStr">
        <is>
          <t>Prepayment - related party</t>
        </is>
      </c>
      <c r="B18" s="4" t="inlineStr">
        <is>
          <t xml:space="preserve"> </t>
        </is>
      </c>
      <c r="C18" s="4" t="inlineStr">
        <is>
          <t xml:space="preserve"> </t>
        </is>
      </c>
      <c r="D18" s="5" t="n">
        <v>101708</v>
      </c>
    </row>
    <row r="19">
      <c r="A19" s="4" t="inlineStr">
        <is>
          <t>Other receivables</t>
        </is>
      </c>
      <c r="B19" s="5" t="n">
        <v>12393</v>
      </c>
      <c r="C19" s="5" t="n">
        <v>-15197</v>
      </c>
      <c r="D19" s="5" t="n">
        <v>13402</v>
      </c>
    </row>
    <row r="20">
      <c r="A20" s="4" t="inlineStr">
        <is>
          <t>Contract assets</t>
        </is>
      </c>
      <c r="B20" s="5" t="n">
        <v>-450769</v>
      </c>
      <c r="C20" s="5" t="n">
        <v>-150063</v>
      </c>
      <c r="D20" s="4" t="inlineStr">
        <is>
          <t xml:space="preserve"> </t>
        </is>
      </c>
    </row>
    <row r="21">
      <c r="A21" s="4" t="inlineStr">
        <is>
          <t>Due from related party</t>
        </is>
      </c>
      <c r="B21" s="5" t="n">
        <v>96</v>
      </c>
      <c r="C21" s="5" t="n">
        <v>7995</v>
      </c>
      <c r="D21" s="5" t="n">
        <v>-7752</v>
      </c>
    </row>
    <row r="22">
      <c r="A22" s="4" t="inlineStr">
        <is>
          <t>Inventories</t>
        </is>
      </c>
      <c r="B22" s="5" t="n">
        <v>-127</v>
      </c>
      <c r="C22" s="5" t="n">
        <v>1775773</v>
      </c>
      <c r="D22" s="5" t="n">
        <v>479331</v>
      </c>
    </row>
    <row r="23">
      <c r="A23" s="4" t="inlineStr">
        <is>
          <t>Deferred expenses</t>
        </is>
      </c>
      <c r="B23" s="5" t="n">
        <v>16178</v>
      </c>
      <c r="C23" s="5" t="n">
        <v>-16457</v>
      </c>
      <c r="D23" s="4" t="inlineStr">
        <is>
          <t xml:space="preserve"> </t>
        </is>
      </c>
    </row>
    <row r="24">
      <c r="A24" s="4" t="inlineStr">
        <is>
          <t>Tax payables</t>
        </is>
      </c>
      <c r="B24" s="5" t="n">
        <v>370714</v>
      </c>
      <c r="C24" s="5" t="n">
        <v>344918</v>
      </c>
      <c r="D24" s="5" t="n">
        <v>112414</v>
      </c>
    </row>
    <row r="25">
      <c r="A25" s="4" t="inlineStr">
        <is>
          <t>Other payables</t>
        </is>
      </c>
      <c r="B25" s="5" t="n">
        <v>1540827</v>
      </c>
      <c r="C25" s="5" t="n">
        <v>1015988</v>
      </c>
      <c r="D25" s="5" t="n">
        <v>401304</v>
      </c>
    </row>
    <row r="26">
      <c r="A26" s="4" t="inlineStr">
        <is>
          <t>Accounts payable</t>
        </is>
      </c>
      <c r="B26" s="5" t="n">
        <v>1745087</v>
      </c>
      <c r="C26" s="5" t="n">
        <v>87085</v>
      </c>
      <c r="D26" s="5" t="n">
        <v>-371389</v>
      </c>
    </row>
    <row r="27">
      <c r="A27" s="4" t="inlineStr">
        <is>
          <t>Contract liabilities</t>
        </is>
      </c>
      <c r="B27" s="4" t="inlineStr">
        <is>
          <t xml:space="preserve"> </t>
        </is>
      </c>
      <c r="C27" s="5" t="n">
        <v>-4591413</v>
      </c>
      <c r="D27" s="5" t="n">
        <v>2397667</v>
      </c>
    </row>
    <row r="28">
      <c r="A28" s="4" t="inlineStr">
        <is>
          <t>Operating lease liabilities</t>
        </is>
      </c>
      <c r="B28" s="5" t="n">
        <v>-53044</v>
      </c>
      <c r="C28" s="5" t="n">
        <v>-52396</v>
      </c>
      <c r="D28" s="5" t="n">
        <v>-52580</v>
      </c>
    </row>
    <row r="29">
      <c r="A29" s="4" t="inlineStr">
        <is>
          <t>Amount due to related parties</t>
        </is>
      </c>
      <c r="B29" s="5" t="n">
        <v>-20643</v>
      </c>
      <c r="C29" s="5" t="n">
        <v>56628</v>
      </c>
      <c r="D29" s="5" t="n">
        <v>-271800</v>
      </c>
    </row>
    <row r="30">
      <c r="A30" s="4" t="inlineStr">
        <is>
          <t>Payroll payable</t>
        </is>
      </c>
      <c r="B30" s="5" t="n">
        <v>17446</v>
      </c>
      <c r="C30" s="5" t="n">
        <v>-1709</v>
      </c>
      <c r="D30" s="5" t="n">
        <v>2193</v>
      </c>
    </row>
    <row r="31">
      <c r="A31" s="4" t="inlineStr">
        <is>
          <t>CASH PROVIDED BY (USED IN) OPERATING ACTIVITIES</t>
        </is>
      </c>
      <c r="B31" s="5" t="n">
        <v>-362322</v>
      </c>
      <c r="C31" s="5" t="n">
        <v>1584246</v>
      </c>
      <c r="D31" s="5" t="n">
        <v>1390922</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5" t="n">
        <v>-78133</v>
      </c>
      <c r="C33" s="5" t="n">
        <v>-153794</v>
      </c>
      <c r="D33" s="5" t="n">
        <v>-241211</v>
      </c>
    </row>
    <row r="34">
      <c r="A34" s="4" t="inlineStr">
        <is>
          <t>Proceed of disposal of property and equipment</t>
        </is>
      </c>
      <c r="B34" s="4" t="inlineStr">
        <is>
          <t xml:space="preserve"> </t>
        </is>
      </c>
      <c r="C34" s="4" t="inlineStr">
        <is>
          <t xml:space="preserve"> </t>
        </is>
      </c>
      <c r="D34" s="5" t="n">
        <v>21995</v>
      </c>
    </row>
    <row r="35">
      <c r="A35" s="4" t="inlineStr">
        <is>
          <t>Purchase of intangible assets</t>
        </is>
      </c>
      <c r="B35" s="4" t="inlineStr">
        <is>
          <t xml:space="preserve"> </t>
        </is>
      </c>
      <c r="C35" s="4" t="inlineStr">
        <is>
          <t xml:space="preserve"> </t>
        </is>
      </c>
      <c r="D35" s="5" t="n">
        <v>-7559</v>
      </c>
    </row>
    <row r="36">
      <c r="A36" s="4" t="inlineStr">
        <is>
          <t>Payment to acquire finance lease assets</t>
        </is>
      </c>
      <c r="B36" s="4" t="inlineStr">
        <is>
          <t xml:space="preserve"> </t>
        </is>
      </c>
      <c r="C36" s="4" t="inlineStr">
        <is>
          <t xml:space="preserve"> </t>
        </is>
      </c>
      <c r="D36" s="5" t="n">
        <v>-13615</v>
      </c>
    </row>
    <row r="37">
      <c r="A37" s="4" t="inlineStr">
        <is>
          <t>Loan made to related parties</t>
        </is>
      </c>
      <c r="B37" s="5" t="n">
        <v>-39348</v>
      </c>
      <c r="C37" s="4" t="inlineStr">
        <is>
          <t xml:space="preserve"> </t>
        </is>
      </c>
      <c r="D37" s="5" t="n">
        <v>-1472562</v>
      </c>
    </row>
    <row r="38">
      <c r="A38" s="4" t="inlineStr">
        <is>
          <t>Repayment from related parties</t>
        </is>
      </c>
      <c r="B38" s="4" t="inlineStr">
        <is>
          <t xml:space="preserve"> </t>
        </is>
      </c>
      <c r="C38" s="5" t="n">
        <v>10759</v>
      </c>
      <c r="D38" s="5" t="n">
        <v>2312566</v>
      </c>
    </row>
    <row r="39">
      <c r="A39" s="4" t="inlineStr">
        <is>
          <t>CASH PROVIDED BY (USED IN) INVESTING ACTIVITIES</t>
        </is>
      </c>
      <c r="B39" s="5" t="n">
        <v>-117481</v>
      </c>
      <c r="C39" s="5" t="n">
        <v>-143035</v>
      </c>
      <c r="D39" s="5" t="n">
        <v>599614</v>
      </c>
    </row>
    <row r="40">
      <c r="A40" s="3" t="inlineStr">
        <is>
          <t>CASH FLOWS FROM FINANCING ACTIVITIES:</t>
        </is>
      </c>
      <c r="B40" s="4" t="inlineStr">
        <is>
          <t xml:space="preserve"> </t>
        </is>
      </c>
      <c r="C40" s="4" t="inlineStr">
        <is>
          <t xml:space="preserve"> </t>
        </is>
      </c>
      <c r="D40" s="4" t="inlineStr">
        <is>
          <t xml:space="preserve"> </t>
        </is>
      </c>
    </row>
    <row r="41">
      <c r="A41" s="4" t="inlineStr">
        <is>
          <t>Deferred IPO costs</t>
        </is>
      </c>
      <c r="B41" s="5" t="n">
        <v>-417487</v>
      </c>
      <c r="C41" s="5" t="n">
        <v>-207969</v>
      </c>
      <c r="D41" s="5" t="n">
        <v>-365786</v>
      </c>
    </row>
    <row r="42">
      <c r="A42" s="4" t="inlineStr">
        <is>
          <t>Proceeds of bank loans</t>
        </is>
      </c>
      <c r="B42" s="4" t="inlineStr">
        <is>
          <t xml:space="preserve"> </t>
        </is>
      </c>
      <c r="C42" s="4" t="inlineStr">
        <is>
          <t xml:space="preserve"> </t>
        </is>
      </c>
      <c r="D42" s="5" t="n">
        <v>1510204</v>
      </c>
    </row>
    <row r="43">
      <c r="A43" s="4" t="inlineStr">
        <is>
          <t>Repayment of bank loans</t>
        </is>
      </c>
      <c r="B43" s="4" t="inlineStr">
        <is>
          <t xml:space="preserve"> </t>
        </is>
      </c>
      <c r="C43" s="5" t="n">
        <v>-1867293</v>
      </c>
      <c r="D43" s="5" t="n">
        <v>-1637652</v>
      </c>
    </row>
    <row r="44">
      <c r="A44" s="4" t="inlineStr">
        <is>
          <t>Principal payment for obligation under finance leases</t>
        </is>
      </c>
      <c r="B44" s="5" t="n">
        <v>-23659</v>
      </c>
      <c r="C44" s="5" t="n">
        <v>-24067</v>
      </c>
      <c r="D44" s="5" t="n">
        <v>-2142</v>
      </c>
    </row>
    <row r="45">
      <c r="A45" s="4" t="inlineStr">
        <is>
          <t>Proceeds from related parties</t>
        </is>
      </c>
      <c r="B45" s="4" t="inlineStr">
        <is>
          <t xml:space="preserve"> </t>
        </is>
      </c>
      <c r="C45" s="5" t="n">
        <v>132084</v>
      </c>
      <c r="D45" s="5" t="n">
        <v>29630</v>
      </c>
    </row>
    <row r="46">
      <c r="A46" s="4" t="inlineStr">
        <is>
          <t>Repayment to related parties</t>
        </is>
      </c>
      <c r="B46" s="5" t="n">
        <v>-25468</v>
      </c>
      <c r="C46" s="5" t="n">
        <v>-133924</v>
      </c>
      <c r="D46" s="5" t="n">
        <v>-78609</v>
      </c>
    </row>
    <row r="47">
      <c r="A47" s="4" t="inlineStr">
        <is>
          <t>CASH USED IN FINANCING ACTIVITIES</t>
        </is>
      </c>
      <c r="B47" s="5" t="n">
        <v>-466614</v>
      </c>
      <c r="C47" s="5" t="n">
        <v>-2101169</v>
      </c>
      <c r="D47" s="5" t="n">
        <v>-544355</v>
      </c>
    </row>
    <row r="48">
      <c r="A48" s="4" t="inlineStr">
        <is>
          <t>EFFECT OF EXCHANGE RATE ON CASH</t>
        </is>
      </c>
      <c r="B48" s="5" t="n">
        <v>27990</v>
      </c>
      <c r="C48" s="5" t="n">
        <v>20058</v>
      </c>
      <c r="D48" s="5" t="n">
        <v>-228683</v>
      </c>
    </row>
    <row r="49">
      <c r="A49" s="4" t="inlineStr">
        <is>
          <t>NET CHANGE IN CASH</t>
        </is>
      </c>
      <c r="B49" s="5" t="n">
        <v>-918427</v>
      </c>
      <c r="C49" s="5" t="n">
        <v>-639900</v>
      </c>
      <c r="D49" s="5" t="n">
        <v>1217498</v>
      </c>
    </row>
    <row r="50">
      <c r="A50" s="4" t="inlineStr">
        <is>
          <t>CASH AT BEGINNING OF YEAR</t>
        </is>
      </c>
      <c r="B50" s="5" t="n">
        <v>1325458</v>
      </c>
      <c r="C50" s="5" t="n">
        <v>1965358</v>
      </c>
      <c r="D50" s="5" t="n">
        <v>747860</v>
      </c>
    </row>
    <row r="51">
      <c r="A51" s="4" t="inlineStr">
        <is>
          <t>CASH AT END OF YEAR</t>
        </is>
      </c>
      <c r="B51" s="5" t="n">
        <v>407031</v>
      </c>
      <c r="C51" s="5" t="n">
        <v>1325458</v>
      </c>
      <c r="D51" s="5" t="n">
        <v>1965358</v>
      </c>
    </row>
    <row r="52">
      <c r="A52" s="3" t="inlineStr">
        <is>
          <t>SUPPLEMENTAL CASH FLOW INFORMATION</t>
        </is>
      </c>
      <c r="B52" s="4" t="inlineStr">
        <is>
          <t xml:space="preserve"> </t>
        </is>
      </c>
      <c r="C52" s="4" t="inlineStr">
        <is>
          <t xml:space="preserve"> </t>
        </is>
      </c>
      <c r="D52" s="4" t="inlineStr">
        <is>
          <t xml:space="preserve"> </t>
        </is>
      </c>
    </row>
    <row r="53">
      <c r="A53" s="4" t="inlineStr">
        <is>
          <t>Income taxes</t>
        </is>
      </c>
      <c r="B53" s="4" t="inlineStr">
        <is>
          <t xml:space="preserve"> </t>
        </is>
      </c>
      <c r="C53" s="4" t="inlineStr">
        <is>
          <t xml:space="preserve"> </t>
        </is>
      </c>
      <c r="D53" s="4" t="inlineStr">
        <is>
          <t xml:space="preserve"> </t>
        </is>
      </c>
    </row>
    <row r="54">
      <c r="A54" s="4" t="inlineStr">
        <is>
          <t>Interest</t>
        </is>
      </c>
      <c r="B54" s="4" t="inlineStr">
        <is>
          <t xml:space="preserve"> </t>
        </is>
      </c>
      <c r="C54" s="5" t="n">
        <v>6017</v>
      </c>
      <c r="D54" s="5" t="n">
        <v>86671</v>
      </c>
    </row>
    <row r="55">
      <c r="A55" s="3" t="inlineStr">
        <is>
          <t>NON-CASH TRANSACTIONS</t>
        </is>
      </c>
      <c r="B55" s="4" t="inlineStr">
        <is>
          <t xml:space="preserve"> </t>
        </is>
      </c>
      <c r="C55" s="4" t="inlineStr">
        <is>
          <t xml:space="preserve"> </t>
        </is>
      </c>
      <c r="D55" s="4" t="inlineStr">
        <is>
          <t xml:space="preserve"> </t>
        </is>
      </c>
    </row>
    <row r="56">
      <c r="A56" s="4" t="inlineStr">
        <is>
          <t>Operating lease assets obtained in exchange for lease obligations</t>
        </is>
      </c>
      <c r="B56" s="4" t="inlineStr">
        <is>
          <t xml:space="preserve"> </t>
        </is>
      </c>
      <c r="C56" s="5" t="n">
        <v>32742</v>
      </c>
      <c r="D56" s="5" t="n">
        <v>152632</v>
      </c>
    </row>
    <row r="57">
      <c r="A57" s="4" t="inlineStr">
        <is>
          <t>Finance lease assets obtained in exchange for lease obligations</t>
        </is>
      </c>
      <c r="B57" s="4" t="inlineStr">
        <is>
          <t xml:space="preserve"> </t>
        </is>
      </c>
      <c r="C57" s="4" t="inlineStr">
        <is>
          <t xml:space="preserve"> </t>
        </is>
      </c>
      <c r="D57" s="6" t="n">
        <v>770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USD ($) $ in Thousands</t>
        </is>
      </c>
      <c r="B1" s="2" t="inlineStr">
        <is>
          <t>12 Months Ended</t>
        </is>
      </c>
    </row>
    <row r="2">
      <c r="B2" s="2" t="inlineStr">
        <is>
          <t>Oct. 31, 2024</t>
        </is>
      </c>
      <c r="C2" s="2" t="inlineStr">
        <is>
          <t>Oct. 31, 2023</t>
        </is>
      </c>
    </row>
    <row r="3">
      <c r="A3" s="3" t="inlineStr">
        <is>
          <t>Restricted Net Assets [Abstract]</t>
        </is>
      </c>
      <c r="B3" s="4" t="inlineStr">
        <is>
          <t xml:space="preserve"> </t>
        </is>
      </c>
      <c r="C3" s="4" t="inlineStr">
        <is>
          <t xml:space="preserve"> </t>
        </is>
      </c>
    </row>
    <row r="4">
      <c r="A4" s="4" t="inlineStr">
        <is>
          <t>Minimum rate of surplus reserve fund</t>
        </is>
      </c>
      <c r="B4" s="10" t="n">
        <v>0.1</v>
      </c>
      <c r="C4" s="4" t="inlineStr">
        <is>
          <t xml:space="preserve"> </t>
        </is>
      </c>
    </row>
    <row r="5">
      <c r="A5" s="4" t="inlineStr">
        <is>
          <t>Maximum rate of reserve fund</t>
        </is>
      </c>
      <c r="B5" s="10" t="n">
        <v>0.5</v>
      </c>
      <c r="C5" s="4" t="inlineStr">
        <is>
          <t xml:space="preserve"> </t>
        </is>
      </c>
    </row>
    <row r="6">
      <c r="A6" s="4" t="inlineStr">
        <is>
          <t>Consolidated net assets</t>
        </is>
      </c>
      <c r="B6" s="6" t="n">
        <v>1610</v>
      </c>
      <c r="C6" s="6" t="n">
        <v>13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Risks and Uncertainties - Schedule of Revenue by Major Customers by Reporting (Details) - Customer Concentration Risk [Member]</t>
        </is>
      </c>
      <c r="B1" s="2" t="inlineStr">
        <is>
          <t>12 Months Ended</t>
        </is>
      </c>
    </row>
    <row r="2">
      <c r="B2" s="2" t="inlineStr">
        <is>
          <t>Oct. 31, 2024</t>
        </is>
      </c>
      <c r="C2" s="2" t="inlineStr">
        <is>
          <t>Oct. 31, 2023</t>
        </is>
      </c>
      <c r="D2" s="2" t="inlineStr">
        <is>
          <t>Oct. 31, 2022</t>
        </is>
      </c>
    </row>
    <row r="3">
      <c r="A3" s="4" t="inlineStr">
        <is>
          <t>Customer A [Member] | Cost of Goods and Service, Segment Benchmark [Member]</t>
        </is>
      </c>
      <c r="B3" s="4" t="inlineStr">
        <is>
          <t xml:space="preserve"> </t>
        </is>
      </c>
      <c r="C3" s="4" t="inlineStr">
        <is>
          <t xml:space="preserve"> </t>
        </is>
      </c>
      <c r="D3" s="4" t="inlineStr">
        <is>
          <t xml:space="preserve"> </t>
        </is>
      </c>
    </row>
    <row r="4">
      <c r="A4" s="3" t="inlineStr">
        <is>
          <t>Schedule of Revenue by Major Customers by Reporting [Line Items]</t>
        </is>
      </c>
      <c r="B4" s="4" t="inlineStr">
        <is>
          <t xml:space="preserve"> </t>
        </is>
      </c>
      <c r="C4" s="4" t="inlineStr">
        <is>
          <t xml:space="preserve"> </t>
        </is>
      </c>
      <c r="D4" s="4" t="inlineStr">
        <is>
          <t xml:space="preserve"> </t>
        </is>
      </c>
    </row>
    <row r="5">
      <c r="A5" s="4" t="inlineStr">
        <is>
          <t>Concentration of Risk, Percentage</t>
        </is>
      </c>
      <c r="B5" s="10" t="n">
        <v>0.41</v>
      </c>
      <c r="C5" s="10" t="n">
        <v>0.39</v>
      </c>
      <c r="D5" s="10" t="n">
        <v>0.32</v>
      </c>
    </row>
    <row r="6">
      <c r="A6" s="4" t="inlineStr">
        <is>
          <t>Customer A [Member] | Revenue Benchmark [Member]</t>
        </is>
      </c>
      <c r="B6" s="4" t="inlineStr">
        <is>
          <t xml:space="preserve"> </t>
        </is>
      </c>
      <c r="C6" s="4" t="inlineStr">
        <is>
          <t xml:space="preserve"> </t>
        </is>
      </c>
      <c r="D6" s="4" t="inlineStr">
        <is>
          <t xml:space="preserve"> </t>
        </is>
      </c>
    </row>
    <row r="7">
      <c r="A7" s="3" t="inlineStr">
        <is>
          <t>Schedule of Revenue by Major Customers by Reporting [Line Items]</t>
        </is>
      </c>
      <c r="B7" s="4" t="inlineStr">
        <is>
          <t xml:space="preserve"> </t>
        </is>
      </c>
      <c r="C7" s="4" t="inlineStr">
        <is>
          <t xml:space="preserve"> </t>
        </is>
      </c>
      <c r="D7" s="4" t="inlineStr">
        <is>
          <t xml:space="preserve"> </t>
        </is>
      </c>
    </row>
    <row r="8">
      <c r="A8" s="4" t="inlineStr">
        <is>
          <t>Concentration of Risk, Percentage</t>
        </is>
      </c>
      <c r="B8" s="10" t="n">
        <v>0.49</v>
      </c>
      <c r="C8" s="10" t="n">
        <v>0.31</v>
      </c>
      <c r="D8" s="4" t="inlineStr">
        <is>
          <t xml:space="preserve"> </t>
        </is>
      </c>
    </row>
    <row r="9">
      <c r="A9" s="4" t="inlineStr">
        <is>
          <t>Customer A [Member] | Accounts Receivable [Member]</t>
        </is>
      </c>
      <c r="B9" s="4" t="inlineStr">
        <is>
          <t xml:space="preserve"> </t>
        </is>
      </c>
      <c r="C9" s="4" t="inlineStr">
        <is>
          <t xml:space="preserve"> </t>
        </is>
      </c>
      <c r="D9" s="4" t="inlineStr">
        <is>
          <t xml:space="preserve"> </t>
        </is>
      </c>
    </row>
    <row r="10">
      <c r="A10" s="3" t="inlineStr">
        <is>
          <t>Schedule of Revenue by Major Customers by Reporting [Line Items]</t>
        </is>
      </c>
      <c r="B10" s="4" t="inlineStr">
        <is>
          <t xml:space="preserve"> </t>
        </is>
      </c>
      <c r="C10" s="4" t="inlineStr">
        <is>
          <t xml:space="preserve"> </t>
        </is>
      </c>
      <c r="D10" s="4" t="inlineStr">
        <is>
          <t xml:space="preserve"> </t>
        </is>
      </c>
    </row>
    <row r="11">
      <c r="A11" s="4" t="inlineStr">
        <is>
          <t>Concentration of Risk, Percentage</t>
        </is>
      </c>
      <c r="B11" s="10" t="n">
        <v>0.49</v>
      </c>
      <c r="C11" s="10" t="n">
        <v>0.31</v>
      </c>
      <c r="D11" s="4" t="inlineStr">
        <is>
          <t xml:space="preserve"> </t>
        </is>
      </c>
    </row>
    <row r="12">
      <c r="A12" s="4" t="inlineStr">
        <is>
          <t>Customer B [Member] | Cost of Goods and Service, Segment Benchmark [Member]</t>
        </is>
      </c>
      <c r="B12" s="4" t="inlineStr">
        <is>
          <t xml:space="preserve"> </t>
        </is>
      </c>
      <c r="C12" s="4" t="inlineStr">
        <is>
          <t xml:space="preserve"> </t>
        </is>
      </c>
      <c r="D12" s="4" t="inlineStr">
        <is>
          <t xml:space="preserve"> </t>
        </is>
      </c>
    </row>
    <row r="13">
      <c r="A13" s="3" t="inlineStr">
        <is>
          <t>Schedule of Revenue by Major Customers by Reporting [Line Items]</t>
        </is>
      </c>
      <c r="B13" s="4" t="inlineStr">
        <is>
          <t xml:space="preserve"> </t>
        </is>
      </c>
      <c r="C13" s="4" t="inlineStr">
        <is>
          <t xml:space="preserve"> </t>
        </is>
      </c>
      <c r="D13" s="4" t="inlineStr">
        <is>
          <t xml:space="preserve"> </t>
        </is>
      </c>
    </row>
    <row r="14">
      <c r="A14" s="4" t="inlineStr">
        <is>
          <t>Concentration of Risk, Percentage</t>
        </is>
      </c>
      <c r="B14" s="4" t="inlineStr">
        <is>
          <t xml:space="preserve"> </t>
        </is>
      </c>
      <c r="C14" s="10" t="n">
        <v>0.24</v>
      </c>
      <c r="D14" s="10" t="n">
        <v>0.18</v>
      </c>
    </row>
    <row r="15">
      <c r="A15" s="4" t="inlineStr">
        <is>
          <t>Customer B [Member] | Revenue Benchmark [Member]</t>
        </is>
      </c>
      <c r="B15" s="4" t="inlineStr">
        <is>
          <t xml:space="preserve"> </t>
        </is>
      </c>
      <c r="C15" s="4" t="inlineStr">
        <is>
          <t xml:space="preserve"> </t>
        </is>
      </c>
      <c r="D15" s="4" t="inlineStr">
        <is>
          <t xml:space="preserve"> </t>
        </is>
      </c>
    </row>
    <row r="16">
      <c r="A16" s="3" t="inlineStr">
        <is>
          <t>Schedule of Revenue by Major Customers by Reporting [Line Items]</t>
        </is>
      </c>
      <c r="B16" s="4" t="inlineStr">
        <is>
          <t xml:space="preserve"> </t>
        </is>
      </c>
      <c r="C16" s="4" t="inlineStr">
        <is>
          <t xml:space="preserve"> </t>
        </is>
      </c>
      <c r="D16" s="4" t="inlineStr">
        <is>
          <t xml:space="preserve"> </t>
        </is>
      </c>
    </row>
    <row r="17">
      <c r="A17" s="4" t="inlineStr">
        <is>
          <t>Concentration of Risk, Percentage</t>
        </is>
      </c>
      <c r="B17" s="10" t="n">
        <v>0.01</v>
      </c>
      <c r="C17" s="10" t="n">
        <v>0.07000000000000001</v>
      </c>
      <c r="D17" s="4" t="inlineStr">
        <is>
          <t xml:space="preserve"> </t>
        </is>
      </c>
    </row>
    <row r="18">
      <c r="A18" s="4" t="inlineStr">
        <is>
          <t>Customer C [Member] | Cost of Goods and Service, Segment Benchmark [Member]</t>
        </is>
      </c>
      <c r="B18" s="4" t="inlineStr">
        <is>
          <t xml:space="preserve"> </t>
        </is>
      </c>
      <c r="C18" s="4" t="inlineStr">
        <is>
          <t xml:space="preserve"> </t>
        </is>
      </c>
      <c r="D18" s="4" t="inlineStr">
        <is>
          <t xml:space="preserve"> </t>
        </is>
      </c>
    </row>
    <row r="19">
      <c r="A19" s="3" t="inlineStr">
        <is>
          <t>Schedule of Revenue by Major Customers by Reporting [Line Items]</t>
        </is>
      </c>
      <c r="B19" s="4" t="inlineStr">
        <is>
          <t xml:space="preserve"> </t>
        </is>
      </c>
      <c r="C19" s="4" t="inlineStr">
        <is>
          <t xml:space="preserve"> </t>
        </is>
      </c>
      <c r="D19" s="4" t="inlineStr">
        <is>
          <t xml:space="preserve"> </t>
        </is>
      </c>
    </row>
    <row r="20">
      <c r="A20" s="4" t="inlineStr">
        <is>
          <t>Concentration of Risk, Percentage</t>
        </is>
      </c>
      <c r="B20" s="10" t="n">
        <v>0.28</v>
      </c>
      <c r="C20" s="10" t="n">
        <v>0.19</v>
      </c>
      <c r="D20" s="10" t="n">
        <v>0.45</v>
      </c>
    </row>
    <row r="21">
      <c r="A21" s="4" t="inlineStr">
        <is>
          <t>Customer C [Member] | Revenue Benchmark [Member]</t>
        </is>
      </c>
      <c r="B21" s="4" t="inlineStr">
        <is>
          <t xml:space="preserve"> </t>
        </is>
      </c>
      <c r="C21" s="4" t="inlineStr">
        <is>
          <t xml:space="preserve"> </t>
        </is>
      </c>
      <c r="D21" s="4" t="inlineStr">
        <is>
          <t xml:space="preserve"> </t>
        </is>
      </c>
    </row>
    <row r="22">
      <c r="A22" s="3" t="inlineStr">
        <is>
          <t>Schedule of Revenue by Major Customers by Reporting [Line Items]</t>
        </is>
      </c>
      <c r="B22" s="4" t="inlineStr">
        <is>
          <t xml:space="preserve"> </t>
        </is>
      </c>
      <c r="C22" s="4" t="inlineStr">
        <is>
          <t xml:space="preserve"> </t>
        </is>
      </c>
      <c r="D22" s="4" t="inlineStr">
        <is>
          <t xml:space="preserve"> </t>
        </is>
      </c>
    </row>
    <row r="23">
      <c r="A23" s="4" t="inlineStr">
        <is>
          <t>Concentration of Risk, Percentage</t>
        </is>
      </c>
      <c r="B23" s="10" t="n">
        <v>0.24</v>
      </c>
      <c r="C23" s="10" t="n">
        <v>0.11</v>
      </c>
      <c r="D23" s="4" t="inlineStr">
        <is>
          <t xml:space="preserve"> </t>
        </is>
      </c>
    </row>
    <row r="24">
      <c r="A24" s="4" t="inlineStr">
        <is>
          <t>Customer C [Member] | Accounts Receivable [Member]</t>
        </is>
      </c>
      <c r="B24" s="4" t="inlineStr">
        <is>
          <t xml:space="preserve"> </t>
        </is>
      </c>
      <c r="C24" s="4" t="inlineStr">
        <is>
          <t xml:space="preserve"> </t>
        </is>
      </c>
      <c r="D24" s="4" t="inlineStr">
        <is>
          <t xml:space="preserve"> </t>
        </is>
      </c>
    </row>
    <row r="25">
      <c r="A25" s="3" t="inlineStr">
        <is>
          <t>Schedule of Revenue by Major Customers by Reporting [Line Items]</t>
        </is>
      </c>
      <c r="B25" s="4" t="inlineStr">
        <is>
          <t xml:space="preserve"> </t>
        </is>
      </c>
      <c r="C25" s="4" t="inlineStr">
        <is>
          <t xml:space="preserve"> </t>
        </is>
      </c>
      <c r="D25" s="4" t="inlineStr">
        <is>
          <t xml:space="preserve"> </t>
        </is>
      </c>
    </row>
    <row r="26">
      <c r="A26" s="4" t="inlineStr">
        <is>
          <t>Concentration of Risk, Percentage</t>
        </is>
      </c>
      <c r="B26" s="10" t="n">
        <v>0.24</v>
      </c>
      <c r="C26" s="10" t="n">
        <v>0.11</v>
      </c>
      <c r="D26" s="4" t="inlineStr">
        <is>
          <t xml:space="preserve"> </t>
        </is>
      </c>
    </row>
    <row r="27">
      <c r="A27" s="4" t="inlineStr">
        <is>
          <t>Customer D [Member] | Cost of Goods and Service, Segment Benchmark [Member]</t>
        </is>
      </c>
      <c r="B27" s="4" t="inlineStr">
        <is>
          <t xml:space="preserve"> </t>
        </is>
      </c>
      <c r="C27" s="4" t="inlineStr">
        <is>
          <t xml:space="preserve"> </t>
        </is>
      </c>
      <c r="D27" s="4" t="inlineStr">
        <is>
          <t xml:space="preserve"> </t>
        </is>
      </c>
    </row>
    <row r="28">
      <c r="A28" s="3" t="inlineStr">
        <is>
          <t>Schedule of Revenue by Major Customers by Reporting [Line Items]</t>
        </is>
      </c>
      <c r="B28" s="4" t="inlineStr">
        <is>
          <t xml:space="preserve"> </t>
        </is>
      </c>
      <c r="C28" s="4" t="inlineStr">
        <is>
          <t xml:space="preserve"> </t>
        </is>
      </c>
      <c r="D28" s="4" t="inlineStr">
        <is>
          <t xml:space="preserve"> </t>
        </is>
      </c>
    </row>
    <row r="29">
      <c r="A29" s="4" t="inlineStr">
        <is>
          <t>Concentration of Risk, Percentage</t>
        </is>
      </c>
      <c r="B29" s="4" t="inlineStr">
        <is>
          <t xml:space="preserve"> </t>
        </is>
      </c>
      <c r="C29" s="10" t="n">
        <v>0.11</v>
      </c>
      <c r="D29" s="4" t="inlineStr">
        <is>
          <t xml:space="preserve"> </t>
        </is>
      </c>
    </row>
    <row r="30">
      <c r="A30" s="4" t="inlineStr">
        <is>
          <t>Customer D [Member] | Revenue Benchmark [Member]</t>
        </is>
      </c>
      <c r="B30" s="4" t="inlineStr">
        <is>
          <t xml:space="preserve"> </t>
        </is>
      </c>
      <c r="C30" s="4" t="inlineStr">
        <is>
          <t xml:space="preserve"> </t>
        </is>
      </c>
      <c r="D30" s="4" t="inlineStr">
        <is>
          <t xml:space="preserve"> </t>
        </is>
      </c>
    </row>
    <row r="31">
      <c r="A31" s="3" t="inlineStr">
        <is>
          <t>Schedule of Revenue by Major Customers by Reporting [Line Items]</t>
        </is>
      </c>
      <c r="B31" s="4" t="inlineStr">
        <is>
          <t xml:space="preserve"> </t>
        </is>
      </c>
      <c r="C31" s="4" t="inlineStr">
        <is>
          <t xml:space="preserve"> </t>
        </is>
      </c>
      <c r="D31" s="4" t="inlineStr">
        <is>
          <t xml:space="preserve"> </t>
        </is>
      </c>
    </row>
    <row r="32">
      <c r="A32" s="4" t="inlineStr">
        <is>
          <t>Concentration of Risk, Percentage</t>
        </is>
      </c>
      <c r="B32" s="4" t="inlineStr">
        <is>
          <t xml:space="preserve"> </t>
        </is>
      </c>
      <c r="C32" s="4" t="inlineStr">
        <is>
          <t xml:space="preserve"> </t>
        </is>
      </c>
      <c r="D32" s="4" t="inlineStr">
        <is>
          <t xml:space="preserve"> </t>
        </is>
      </c>
    </row>
    <row r="33">
      <c r="A33" s="4" t="inlineStr">
        <is>
          <t>Customer F [Member] | Cost of Goods and Service, Segment Benchmark [Member]</t>
        </is>
      </c>
      <c r="B33" s="4" t="inlineStr">
        <is>
          <t xml:space="preserve"> </t>
        </is>
      </c>
      <c r="C33" s="4" t="inlineStr">
        <is>
          <t xml:space="preserve"> </t>
        </is>
      </c>
      <c r="D33" s="4" t="inlineStr">
        <is>
          <t xml:space="preserve"> </t>
        </is>
      </c>
    </row>
    <row r="34">
      <c r="A34" s="3" t="inlineStr">
        <is>
          <t>Schedule of Revenue by Major Customers by Reporting [Line Items]</t>
        </is>
      </c>
      <c r="B34" s="4" t="inlineStr">
        <is>
          <t xml:space="preserve"> </t>
        </is>
      </c>
      <c r="C34" s="4" t="inlineStr">
        <is>
          <t xml:space="preserve"> </t>
        </is>
      </c>
      <c r="D34" s="4" t="inlineStr">
        <is>
          <t xml:space="preserve"> </t>
        </is>
      </c>
    </row>
    <row r="35">
      <c r="A35" s="4" t="inlineStr">
        <is>
          <t>Concentration of Risk, Percentage</t>
        </is>
      </c>
      <c r="B35" s="10" t="n">
        <v>0.13</v>
      </c>
      <c r="C35" s="4" t="inlineStr">
        <is>
          <t xml:space="preserve"> </t>
        </is>
      </c>
      <c r="D35" s="4" t="inlineStr">
        <is>
          <t xml:space="preserve"> </t>
        </is>
      </c>
    </row>
    <row r="36">
      <c r="A36" s="4" t="inlineStr">
        <is>
          <t>Customer F [Member] | Revenue Benchmark [Member]</t>
        </is>
      </c>
      <c r="B36" s="4" t="inlineStr">
        <is>
          <t xml:space="preserve"> </t>
        </is>
      </c>
      <c r="C36" s="4" t="inlineStr">
        <is>
          <t xml:space="preserve"> </t>
        </is>
      </c>
      <c r="D36" s="4" t="inlineStr">
        <is>
          <t xml:space="preserve"> </t>
        </is>
      </c>
    </row>
    <row r="37">
      <c r="A37" s="3" t="inlineStr">
        <is>
          <t>Schedule of Revenue by Major Customers by Reporting [Line Items]</t>
        </is>
      </c>
      <c r="B37" s="4" t="inlineStr">
        <is>
          <t xml:space="preserve"> </t>
        </is>
      </c>
      <c r="C37" s="4" t="inlineStr">
        <is>
          <t xml:space="preserve"> </t>
        </is>
      </c>
      <c r="D37" s="4" t="inlineStr">
        <is>
          <t xml:space="preserve"> </t>
        </is>
      </c>
    </row>
    <row r="38">
      <c r="A38" s="4" t="inlineStr">
        <is>
          <t>Concentration of Risk, Percentage</t>
        </is>
      </c>
      <c r="B38" s="10" t="n">
        <v>0.13</v>
      </c>
      <c r="C38" s="4" t="inlineStr">
        <is>
          <t xml:space="preserve"> </t>
        </is>
      </c>
      <c r="D38" s="4" t="inlineStr">
        <is>
          <t xml:space="preserve"> </t>
        </is>
      </c>
    </row>
    <row r="39">
      <c r="A39" s="4" t="inlineStr">
        <is>
          <t>Customer F [Member] | Accounts Receivable [Member]</t>
        </is>
      </c>
      <c r="B39" s="4" t="inlineStr">
        <is>
          <t xml:space="preserve"> </t>
        </is>
      </c>
      <c r="C39" s="4" t="inlineStr">
        <is>
          <t xml:space="preserve"> </t>
        </is>
      </c>
      <c r="D39" s="4" t="inlineStr">
        <is>
          <t xml:space="preserve"> </t>
        </is>
      </c>
    </row>
    <row r="40">
      <c r="A40" s="3" t="inlineStr">
        <is>
          <t>Schedule of Revenue by Major Customers by Reporting [Line Items]</t>
        </is>
      </c>
      <c r="B40" s="4" t="inlineStr">
        <is>
          <t xml:space="preserve"> </t>
        </is>
      </c>
      <c r="C40" s="4" t="inlineStr">
        <is>
          <t xml:space="preserve"> </t>
        </is>
      </c>
      <c r="D40" s="4" t="inlineStr">
        <is>
          <t xml:space="preserve"> </t>
        </is>
      </c>
    </row>
    <row r="41">
      <c r="A41" s="4" t="inlineStr">
        <is>
          <t>Concentration of Risk, Percentage</t>
        </is>
      </c>
      <c r="B41" s="10" t="n">
        <v>0.13</v>
      </c>
      <c r="C41" s="4" t="inlineStr">
        <is>
          <t xml:space="preserve"> </t>
        </is>
      </c>
      <c r="D41" s="4" t="inlineStr">
        <is>
          <t xml:space="preserve"> </t>
        </is>
      </c>
    </row>
    <row r="42">
      <c r="A42" s="4" t="inlineStr">
        <is>
          <t>Customer E [Member] | Revenue Benchmark [Member]</t>
        </is>
      </c>
      <c r="B42" s="4" t="inlineStr">
        <is>
          <t xml:space="preserve"> </t>
        </is>
      </c>
      <c r="C42" s="4" t="inlineStr">
        <is>
          <t xml:space="preserve"> </t>
        </is>
      </c>
      <c r="D42" s="4" t="inlineStr">
        <is>
          <t xml:space="preserve"> </t>
        </is>
      </c>
    </row>
    <row r="43">
      <c r="A43" s="3" t="inlineStr">
        <is>
          <t>Schedule of Revenue by Major Customers by Reporting [Line Items]</t>
        </is>
      </c>
      <c r="B43" s="4" t="inlineStr">
        <is>
          <t xml:space="preserve"> </t>
        </is>
      </c>
      <c r="C43" s="4" t="inlineStr">
        <is>
          <t xml:space="preserve"> </t>
        </is>
      </c>
      <c r="D43" s="4" t="inlineStr">
        <is>
          <t xml:space="preserve"> </t>
        </is>
      </c>
    </row>
    <row r="44">
      <c r="A44" s="4" t="inlineStr">
        <is>
          <t>Concentration of Risk, Percentage</t>
        </is>
      </c>
      <c r="B44" s="10" t="n">
        <v>0.07000000000000001</v>
      </c>
      <c r="C44" s="10" t="n">
        <v>0.46</v>
      </c>
      <c r="D4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Risks and Uncertainties - Schedule of Concentration on Suppliers (Details) - Supplier Concentration Risk [Member]</t>
        </is>
      </c>
      <c r="B1" s="2" t="inlineStr">
        <is>
          <t>12 Months Ended</t>
        </is>
      </c>
    </row>
    <row r="2">
      <c r="B2" s="2" t="inlineStr">
        <is>
          <t>Oct. 31, 2024</t>
        </is>
      </c>
      <c r="C2" s="2" t="inlineStr">
        <is>
          <t>Oct. 31, 2023</t>
        </is>
      </c>
      <c r="D2" s="2" t="inlineStr">
        <is>
          <t>Oct. 31, 2022</t>
        </is>
      </c>
    </row>
    <row r="3">
      <c r="A3" s="4" t="inlineStr">
        <is>
          <t>Purchases [Member] | Supplier A [Member]</t>
        </is>
      </c>
      <c r="B3" s="4" t="inlineStr">
        <is>
          <t xml:space="preserve"> </t>
        </is>
      </c>
      <c r="C3" s="4" t="inlineStr">
        <is>
          <t xml:space="preserve"> </t>
        </is>
      </c>
      <c r="D3" s="4" t="inlineStr">
        <is>
          <t xml:space="preserve"> </t>
        </is>
      </c>
    </row>
    <row r="4">
      <c r="A4" s="3" t="inlineStr">
        <is>
          <t>Schedule of Concentration on Suppliers [Line Items]</t>
        </is>
      </c>
      <c r="B4" s="4" t="inlineStr">
        <is>
          <t xml:space="preserve"> </t>
        </is>
      </c>
      <c r="C4" s="4" t="inlineStr">
        <is>
          <t xml:space="preserve"> </t>
        </is>
      </c>
      <c r="D4" s="4" t="inlineStr">
        <is>
          <t xml:space="preserve"> </t>
        </is>
      </c>
    </row>
    <row r="5">
      <c r="A5" s="4" t="inlineStr">
        <is>
          <t>Concentration of Risk, Percentage</t>
        </is>
      </c>
      <c r="B5" s="10" t="n">
        <v>0.23</v>
      </c>
      <c r="C5" s="10" t="n">
        <v>0.95</v>
      </c>
      <c r="D5" s="10" t="n">
        <v>0.97</v>
      </c>
    </row>
    <row r="6">
      <c r="A6" s="4" t="inlineStr">
        <is>
          <t>Purchases [Member] | Supplier C [Member]</t>
        </is>
      </c>
      <c r="B6" s="4" t="inlineStr">
        <is>
          <t xml:space="preserve"> </t>
        </is>
      </c>
      <c r="C6" s="4" t="inlineStr">
        <is>
          <t xml:space="preserve"> </t>
        </is>
      </c>
      <c r="D6" s="4" t="inlineStr">
        <is>
          <t xml:space="preserve"> </t>
        </is>
      </c>
    </row>
    <row r="7">
      <c r="A7" s="3" t="inlineStr">
        <is>
          <t>Schedule of Concentration on Suppliers [Line Items]</t>
        </is>
      </c>
      <c r="B7" s="4" t="inlineStr">
        <is>
          <t xml:space="preserve"> </t>
        </is>
      </c>
      <c r="C7" s="4" t="inlineStr">
        <is>
          <t xml:space="preserve"> </t>
        </is>
      </c>
      <c r="D7" s="4" t="inlineStr">
        <is>
          <t xml:space="preserve"> </t>
        </is>
      </c>
    </row>
    <row r="8">
      <c r="A8" s="4" t="inlineStr">
        <is>
          <t>Concentration of Risk, Percentage</t>
        </is>
      </c>
      <c r="B8" s="10" t="n">
        <v>0.21</v>
      </c>
      <c r="C8" s="4" t="inlineStr">
        <is>
          <t xml:space="preserve"> </t>
        </is>
      </c>
      <c r="D8" s="4" t="inlineStr">
        <is>
          <t xml:space="preserve"> </t>
        </is>
      </c>
    </row>
    <row r="9">
      <c r="A9" s="4" t="inlineStr">
        <is>
          <t>Purchases [Member] | Supplier F [Member]</t>
        </is>
      </c>
      <c r="B9" s="4" t="inlineStr">
        <is>
          <t xml:space="preserve"> </t>
        </is>
      </c>
      <c r="C9" s="4" t="inlineStr">
        <is>
          <t xml:space="preserve"> </t>
        </is>
      </c>
      <c r="D9" s="4" t="inlineStr">
        <is>
          <t xml:space="preserve"> </t>
        </is>
      </c>
    </row>
    <row r="10">
      <c r="A10" s="3" t="inlineStr">
        <is>
          <t>Schedule of Concentration on Suppliers [Line Items]</t>
        </is>
      </c>
      <c r="B10" s="4" t="inlineStr">
        <is>
          <t xml:space="preserve"> </t>
        </is>
      </c>
      <c r="C10" s="4" t="inlineStr">
        <is>
          <t xml:space="preserve"> </t>
        </is>
      </c>
      <c r="D10" s="4" t="inlineStr">
        <is>
          <t xml:space="preserve"> </t>
        </is>
      </c>
    </row>
    <row r="11">
      <c r="A11" s="4" t="inlineStr">
        <is>
          <t>Concentration of Risk, Percentage</t>
        </is>
      </c>
      <c r="B11" s="10" t="n">
        <v>0.37</v>
      </c>
      <c r="C11" s="4" t="inlineStr">
        <is>
          <t xml:space="preserve"> </t>
        </is>
      </c>
      <c r="D11" s="4" t="inlineStr">
        <is>
          <t xml:space="preserve"> </t>
        </is>
      </c>
    </row>
    <row r="12">
      <c r="A12" s="4" t="inlineStr">
        <is>
          <t>Accounts Payable [Member] | Supplier A [Member]</t>
        </is>
      </c>
      <c r="B12" s="4" t="inlineStr">
        <is>
          <t xml:space="preserve"> </t>
        </is>
      </c>
      <c r="C12" s="4" t="inlineStr">
        <is>
          <t xml:space="preserve"> </t>
        </is>
      </c>
      <c r="D12" s="4" t="inlineStr">
        <is>
          <t xml:space="preserve"> </t>
        </is>
      </c>
    </row>
    <row r="13">
      <c r="A13" s="3" t="inlineStr">
        <is>
          <t>Schedule of Concentration on Suppliers [Line Items]</t>
        </is>
      </c>
      <c r="B13" s="4" t="inlineStr">
        <is>
          <t xml:space="preserve"> </t>
        </is>
      </c>
      <c r="C13" s="4" t="inlineStr">
        <is>
          <t xml:space="preserve"> </t>
        </is>
      </c>
      <c r="D13" s="4" t="inlineStr">
        <is>
          <t xml:space="preserve"> </t>
        </is>
      </c>
    </row>
    <row r="14">
      <c r="A14" s="4" t="inlineStr">
        <is>
          <t>Concentration of Risk, Percentage</t>
        </is>
      </c>
      <c r="B14" s="4" t="inlineStr">
        <is>
          <t xml:space="preserve"> </t>
        </is>
      </c>
      <c r="C14" s="4" t="inlineStr">
        <is>
          <t xml:space="preserve"> </t>
        </is>
      </c>
      <c r="D14" s="4" t="inlineStr">
        <is>
          <t xml:space="preserve"> </t>
        </is>
      </c>
    </row>
    <row r="15">
      <c r="A15" s="4" t="inlineStr">
        <is>
          <t>Accounts Payable [Member] | Supplier C [Member]</t>
        </is>
      </c>
      <c r="B15" s="4" t="inlineStr">
        <is>
          <t xml:space="preserve"> </t>
        </is>
      </c>
      <c r="C15" s="4" t="inlineStr">
        <is>
          <t xml:space="preserve"> </t>
        </is>
      </c>
      <c r="D15" s="4" t="inlineStr">
        <is>
          <t xml:space="preserve"> </t>
        </is>
      </c>
    </row>
    <row r="16">
      <c r="A16" s="3" t="inlineStr">
        <is>
          <t>Schedule of Concentration on Suppliers [Line Items]</t>
        </is>
      </c>
      <c r="B16" s="4" t="inlineStr">
        <is>
          <t xml:space="preserve"> </t>
        </is>
      </c>
      <c r="C16" s="4" t="inlineStr">
        <is>
          <t xml:space="preserve"> </t>
        </is>
      </c>
      <c r="D16" s="4" t="inlineStr">
        <is>
          <t xml:space="preserve"> </t>
        </is>
      </c>
    </row>
    <row r="17">
      <c r="A17" s="4" t="inlineStr">
        <is>
          <t>Concentration of Risk, Percentage</t>
        </is>
      </c>
      <c r="B17" s="10" t="n">
        <v>0.28</v>
      </c>
      <c r="C17" s="4" t="inlineStr">
        <is>
          <t xml:space="preserve"> </t>
        </is>
      </c>
      <c r="D17" s="4" t="inlineStr">
        <is>
          <t xml:space="preserve"> </t>
        </is>
      </c>
    </row>
    <row r="18">
      <c r="A18" s="4" t="inlineStr">
        <is>
          <t>Accounts Payable [Member] | Supplier F [Member]</t>
        </is>
      </c>
      <c r="B18" s="4" t="inlineStr">
        <is>
          <t xml:space="preserve"> </t>
        </is>
      </c>
      <c r="C18" s="4" t="inlineStr">
        <is>
          <t xml:space="preserve"> </t>
        </is>
      </c>
      <c r="D18" s="4" t="inlineStr">
        <is>
          <t xml:space="preserve"> </t>
        </is>
      </c>
    </row>
    <row r="19">
      <c r="A19" s="3" t="inlineStr">
        <is>
          <t>Schedule of Concentration on Suppliers [Line Items]</t>
        </is>
      </c>
      <c r="B19" s="4" t="inlineStr">
        <is>
          <t xml:space="preserve"> </t>
        </is>
      </c>
      <c r="C19" s="4" t="inlineStr">
        <is>
          <t xml:space="preserve"> </t>
        </is>
      </c>
      <c r="D19" s="4" t="inlineStr">
        <is>
          <t xml:space="preserve"> </t>
        </is>
      </c>
    </row>
    <row r="20">
      <c r="A20" s="4" t="inlineStr">
        <is>
          <t>Concentration of Risk, Percentage</t>
        </is>
      </c>
      <c r="B20" s="10" t="n">
        <v>0.49</v>
      </c>
      <c r="C20" s="4" t="inlineStr">
        <is>
          <t xml:space="preserve"> </t>
        </is>
      </c>
      <c r="D20" s="4" t="inlineStr">
        <is>
          <t xml:space="preserve"> </t>
        </is>
      </c>
    </row>
    <row r="21">
      <c r="A21" s="4" t="inlineStr">
        <is>
          <t>Accounts Payable [Member] | Supplier B [Member]</t>
        </is>
      </c>
      <c r="B21" s="4" t="inlineStr">
        <is>
          <t xml:space="preserve"> </t>
        </is>
      </c>
      <c r="C21" s="4" t="inlineStr">
        <is>
          <t xml:space="preserve"> </t>
        </is>
      </c>
      <c r="D21" s="4" t="inlineStr">
        <is>
          <t xml:space="preserve"> </t>
        </is>
      </c>
    </row>
    <row r="22">
      <c r="A22" s="3" t="inlineStr">
        <is>
          <t>Schedule of Concentration on Suppliers [Line Items]</t>
        </is>
      </c>
      <c r="B22" s="4" t="inlineStr">
        <is>
          <t xml:space="preserve"> </t>
        </is>
      </c>
      <c r="C22" s="4" t="inlineStr">
        <is>
          <t xml:space="preserve"> </t>
        </is>
      </c>
      <c r="D22" s="4" t="inlineStr">
        <is>
          <t xml:space="preserve"> </t>
        </is>
      </c>
    </row>
    <row r="23">
      <c r="A23" s="4" t="inlineStr">
        <is>
          <t>Concentration of Risk, Percentage</t>
        </is>
      </c>
      <c r="B23" s="10" t="n">
        <v>0.02</v>
      </c>
      <c r="C23" s="10" t="n">
        <v>0.86</v>
      </c>
      <c r="D23" s="4" t="inlineStr">
        <is>
          <t xml:space="preserve"> </t>
        </is>
      </c>
    </row>
    <row r="24">
      <c r="A24" s="4" t="inlineStr">
        <is>
          <t>Accounts Payable [Member] | Supplier C [Member]</t>
        </is>
      </c>
      <c r="B24" s="4" t="inlineStr">
        <is>
          <t xml:space="preserve"> </t>
        </is>
      </c>
      <c r="C24" s="4" t="inlineStr">
        <is>
          <t xml:space="preserve"> </t>
        </is>
      </c>
      <c r="D24" s="4" t="inlineStr">
        <is>
          <t xml:space="preserve"> </t>
        </is>
      </c>
    </row>
    <row r="25">
      <c r="A25" s="3" t="inlineStr">
        <is>
          <t>Schedule of Concentration on Suppliers [Line Items]</t>
        </is>
      </c>
      <c r="B25" s="4" t="inlineStr">
        <is>
          <t xml:space="preserve"> </t>
        </is>
      </c>
      <c r="C25" s="4" t="inlineStr">
        <is>
          <t xml:space="preserve"> </t>
        </is>
      </c>
      <c r="D25" s="4" t="inlineStr">
        <is>
          <t xml:space="preserve"> </t>
        </is>
      </c>
    </row>
    <row r="26">
      <c r="A26" s="4" t="inlineStr">
        <is>
          <t>Concentration of Risk, Percentage</t>
        </is>
      </c>
      <c r="B26" s="10" t="n">
        <v>0.28</v>
      </c>
      <c r="C26" s="4" t="inlineStr">
        <is>
          <t xml:space="preserve"> </t>
        </is>
      </c>
      <c r="D26" s="4" t="inlineStr">
        <is>
          <t xml:space="preserve"> </t>
        </is>
      </c>
    </row>
    <row r="27">
      <c r="A27" s="4" t="inlineStr">
        <is>
          <t>Accounts Payable [Member] | Supplier D [Member]</t>
        </is>
      </c>
      <c r="B27" s="4" t="inlineStr">
        <is>
          <t xml:space="preserve"> </t>
        </is>
      </c>
      <c r="C27" s="4" t="inlineStr">
        <is>
          <t xml:space="preserve"> </t>
        </is>
      </c>
      <c r="D27" s="4" t="inlineStr">
        <is>
          <t xml:space="preserve"> </t>
        </is>
      </c>
    </row>
    <row r="28">
      <c r="A28" s="3" t="inlineStr">
        <is>
          <t>Schedule of Concentration on Suppliers [Line Items]</t>
        </is>
      </c>
      <c r="B28" s="4" t="inlineStr">
        <is>
          <t xml:space="preserve"> </t>
        </is>
      </c>
      <c r="C28" s="4" t="inlineStr">
        <is>
          <t xml:space="preserve"> </t>
        </is>
      </c>
      <c r="D28" s="4" t="inlineStr">
        <is>
          <t xml:space="preserve"> </t>
        </is>
      </c>
    </row>
    <row r="29">
      <c r="A29" s="4" t="inlineStr">
        <is>
          <t>Concentration of Risk, Percentage</t>
        </is>
      </c>
      <c r="B29" s="10" t="n">
        <v>0.16</v>
      </c>
      <c r="C29" s="4" t="inlineStr">
        <is>
          <t xml:space="preserve"> </t>
        </is>
      </c>
      <c r="D29" s="4" t="inlineStr">
        <is>
          <t xml:space="preserve"> </t>
        </is>
      </c>
    </row>
    <row r="30">
      <c r="A30" s="4" t="inlineStr">
        <is>
          <t>Prepayment Risk [Member] | Supplier A [Member]</t>
        </is>
      </c>
      <c r="B30" s="4" t="inlineStr">
        <is>
          <t xml:space="preserve"> </t>
        </is>
      </c>
      <c r="C30" s="4" t="inlineStr">
        <is>
          <t xml:space="preserve"> </t>
        </is>
      </c>
      <c r="D30" s="4" t="inlineStr">
        <is>
          <t xml:space="preserve"> </t>
        </is>
      </c>
    </row>
    <row r="31">
      <c r="A31" s="3" t="inlineStr">
        <is>
          <t>Schedule of Concentration on Suppliers [Line Items]</t>
        </is>
      </c>
      <c r="B31" s="4" t="inlineStr">
        <is>
          <t xml:space="preserve"> </t>
        </is>
      </c>
      <c r="C31" s="4" t="inlineStr">
        <is>
          <t xml:space="preserve"> </t>
        </is>
      </c>
      <c r="D31" s="4" t="inlineStr">
        <is>
          <t xml:space="preserve"> </t>
        </is>
      </c>
    </row>
    <row r="32">
      <c r="A32" s="4" t="inlineStr">
        <is>
          <t>Concentration of Risk, Percentage</t>
        </is>
      </c>
      <c r="B32" s="4" t="inlineStr">
        <is>
          <t xml:space="preserve"> </t>
        </is>
      </c>
      <c r="C32" s="10" t="n">
        <v>0.35</v>
      </c>
      <c r="D32" s="4" t="inlineStr">
        <is>
          <t xml:space="preserve"> </t>
        </is>
      </c>
    </row>
    <row r="33">
      <c r="A33" s="4" t="inlineStr">
        <is>
          <t>Prepayment Risk [Member] | Supplier C [Member]</t>
        </is>
      </c>
      <c r="B33" s="4" t="inlineStr">
        <is>
          <t xml:space="preserve"> </t>
        </is>
      </c>
      <c r="C33" s="4" t="inlineStr">
        <is>
          <t xml:space="preserve"> </t>
        </is>
      </c>
      <c r="D33" s="4" t="inlineStr">
        <is>
          <t xml:space="preserve"> </t>
        </is>
      </c>
    </row>
    <row r="34">
      <c r="A34" s="3" t="inlineStr">
        <is>
          <t>Schedule of Concentration on Suppliers [Line Items]</t>
        </is>
      </c>
      <c r="B34" s="4" t="inlineStr">
        <is>
          <t xml:space="preserve"> </t>
        </is>
      </c>
      <c r="C34" s="4" t="inlineStr">
        <is>
          <t xml:space="preserve"> </t>
        </is>
      </c>
      <c r="D34" s="4" t="inlineStr">
        <is>
          <t xml:space="preserve"> </t>
        </is>
      </c>
    </row>
    <row r="35">
      <c r="A35" s="4" t="inlineStr">
        <is>
          <t>Concentration of Risk, Percentage</t>
        </is>
      </c>
      <c r="B35" s="4" t="inlineStr">
        <is>
          <t xml:space="preserve"> </t>
        </is>
      </c>
      <c r="C35" s="10" t="n">
        <v>0.05</v>
      </c>
      <c r="D35" s="4" t="inlineStr">
        <is>
          <t xml:space="preserve"> </t>
        </is>
      </c>
    </row>
    <row r="36">
      <c r="A36" s="4" t="inlineStr">
        <is>
          <t>Prepayment Risk [Member] | Supplier F [Member]</t>
        </is>
      </c>
      <c r="B36" s="4" t="inlineStr">
        <is>
          <t xml:space="preserve"> </t>
        </is>
      </c>
      <c r="C36" s="4" t="inlineStr">
        <is>
          <t xml:space="preserve"> </t>
        </is>
      </c>
      <c r="D36" s="4" t="inlineStr">
        <is>
          <t xml:space="preserve"> </t>
        </is>
      </c>
    </row>
    <row r="37">
      <c r="A37" s="3" t="inlineStr">
        <is>
          <t>Schedule of Concentration on Suppliers [Line Items]</t>
        </is>
      </c>
      <c r="B37" s="4" t="inlineStr">
        <is>
          <t xml:space="preserve"> </t>
        </is>
      </c>
      <c r="C37" s="4" t="inlineStr">
        <is>
          <t xml:space="preserve"> </t>
        </is>
      </c>
      <c r="D37" s="4" t="inlineStr">
        <is>
          <t xml:space="preserve"> </t>
        </is>
      </c>
    </row>
    <row r="38">
      <c r="A38" s="4" t="inlineStr">
        <is>
          <t>Concentration of Risk, Percentage</t>
        </is>
      </c>
      <c r="B38" s="4" t="inlineStr">
        <is>
          <t xml:space="preserve"> </t>
        </is>
      </c>
      <c r="C38" s="10" t="n">
        <v>0.46</v>
      </c>
      <c r="D38" s="4" t="inlineStr">
        <is>
          <t xml:space="preserve"> </t>
        </is>
      </c>
    </row>
    <row r="39">
      <c r="A39" s="4" t="inlineStr">
        <is>
          <t>Prepayment Risk [Member] | Supplier E [Member]</t>
        </is>
      </c>
      <c r="B39" s="4" t="inlineStr">
        <is>
          <t xml:space="preserve"> </t>
        </is>
      </c>
      <c r="C39" s="4" t="inlineStr">
        <is>
          <t xml:space="preserve"> </t>
        </is>
      </c>
      <c r="D39" s="4" t="inlineStr">
        <is>
          <t xml:space="preserve"> </t>
        </is>
      </c>
    </row>
    <row r="40">
      <c r="A40" s="3" t="inlineStr">
        <is>
          <t>Schedule of Concentration on Suppliers [Line Items]</t>
        </is>
      </c>
      <c r="B40" s="4" t="inlineStr">
        <is>
          <t xml:space="preserve"> </t>
        </is>
      </c>
      <c r="C40" s="4" t="inlineStr">
        <is>
          <t xml:space="preserve"> </t>
        </is>
      </c>
      <c r="D40" s="4" t="inlineStr">
        <is>
          <t xml:space="preserve"> </t>
        </is>
      </c>
    </row>
    <row r="41">
      <c r="A41" s="4" t="inlineStr">
        <is>
          <t>Concentration of Risk, Percentage</t>
        </is>
      </c>
      <c r="B41" s="10" t="n">
        <v>0.26</v>
      </c>
      <c r="C41" s="10" t="n">
        <v>0.04</v>
      </c>
      <c r="D41" s="4" t="inlineStr">
        <is>
          <t xml:space="preserve"> </t>
        </is>
      </c>
    </row>
    <row r="42">
      <c r="A42" s="4" t="inlineStr">
        <is>
          <t>Prepayment Risk [Member] | Supplier G [Member]</t>
        </is>
      </c>
      <c r="B42" s="4" t="inlineStr">
        <is>
          <t xml:space="preserve"> </t>
        </is>
      </c>
      <c r="C42" s="4" t="inlineStr">
        <is>
          <t xml:space="preserve"> </t>
        </is>
      </c>
      <c r="D42" s="4" t="inlineStr">
        <is>
          <t xml:space="preserve"> </t>
        </is>
      </c>
    </row>
    <row r="43">
      <c r="A43" s="3" t="inlineStr">
        <is>
          <t>Schedule of Concentration on Suppliers [Line Items]</t>
        </is>
      </c>
      <c r="B43" s="4" t="inlineStr">
        <is>
          <t xml:space="preserve"> </t>
        </is>
      </c>
      <c r="C43" s="4" t="inlineStr">
        <is>
          <t xml:space="preserve"> </t>
        </is>
      </c>
      <c r="D43" s="4" t="inlineStr">
        <is>
          <t xml:space="preserve"> </t>
        </is>
      </c>
    </row>
    <row r="44">
      <c r="A44" s="4" t="inlineStr">
        <is>
          <t>Concentration of Risk, Percentage</t>
        </is>
      </c>
      <c r="B44" s="10" t="n">
        <v>0.23</v>
      </c>
      <c r="C44" s="10" t="n">
        <v>0.03</v>
      </c>
      <c r="D44" s="4" t="inlineStr">
        <is>
          <t xml:space="preserve"> </t>
        </is>
      </c>
    </row>
    <row r="45">
      <c r="A45" s="4" t="inlineStr">
        <is>
          <t>Prepayment Risk [Member] | Supplier H [Member]</t>
        </is>
      </c>
      <c r="B45" s="4" t="inlineStr">
        <is>
          <t xml:space="preserve"> </t>
        </is>
      </c>
      <c r="C45" s="4" t="inlineStr">
        <is>
          <t xml:space="preserve"> </t>
        </is>
      </c>
      <c r="D45" s="4" t="inlineStr">
        <is>
          <t xml:space="preserve"> </t>
        </is>
      </c>
    </row>
    <row r="46">
      <c r="A46" s="3" t="inlineStr">
        <is>
          <t>Schedule of Concentration on Suppliers [Line Items]</t>
        </is>
      </c>
      <c r="B46" s="4" t="inlineStr">
        <is>
          <t xml:space="preserve"> </t>
        </is>
      </c>
      <c r="C46" s="4" t="inlineStr">
        <is>
          <t xml:space="preserve"> </t>
        </is>
      </c>
      <c r="D46" s="4" t="inlineStr">
        <is>
          <t xml:space="preserve"> </t>
        </is>
      </c>
    </row>
    <row r="47">
      <c r="A47" s="4" t="inlineStr">
        <is>
          <t>Concentration of Risk, Percentage</t>
        </is>
      </c>
      <c r="B47" s="10" t="n">
        <v>0.16</v>
      </c>
      <c r="C47" s="10" t="n">
        <v>0.02</v>
      </c>
      <c r="D47" s="4" t="inlineStr">
        <is>
          <t xml:space="preserve"> </t>
        </is>
      </c>
    </row>
    <row r="48">
      <c r="A48" s="4" t="inlineStr">
        <is>
          <t>Prepayment Risk [Member] | Supplier I [Member]</t>
        </is>
      </c>
      <c r="B48" s="4" t="inlineStr">
        <is>
          <t xml:space="preserve"> </t>
        </is>
      </c>
      <c r="C48" s="4" t="inlineStr">
        <is>
          <t xml:space="preserve"> </t>
        </is>
      </c>
      <c r="D48" s="4" t="inlineStr">
        <is>
          <t xml:space="preserve"> </t>
        </is>
      </c>
    </row>
    <row r="49">
      <c r="A49" s="3" t="inlineStr">
        <is>
          <t>Schedule of Concentration on Suppliers [Line Items]</t>
        </is>
      </c>
      <c r="B49" s="4" t="inlineStr">
        <is>
          <t xml:space="preserve"> </t>
        </is>
      </c>
      <c r="C49" s="4" t="inlineStr">
        <is>
          <t xml:space="preserve"> </t>
        </is>
      </c>
      <c r="D49" s="4" t="inlineStr">
        <is>
          <t xml:space="preserve"> </t>
        </is>
      </c>
    </row>
    <row r="50">
      <c r="A50" s="4" t="inlineStr">
        <is>
          <t>Concentration of Risk, Percentage</t>
        </is>
      </c>
      <c r="B50" s="10" t="n">
        <v>0.11</v>
      </c>
      <c r="C50" s="10" t="n">
        <v>0.02</v>
      </c>
      <c r="D5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s>
  <sheetData>
    <row r="1">
      <c r="A1" s="1" t="inlineStr">
        <is>
          <t>Subsequent Event (Details) - USD ($)</t>
        </is>
      </c>
      <c r="D1" s="2" t="inlineStr">
        <is>
          <t>2 Months Ended</t>
        </is>
      </c>
    </row>
    <row r="2">
      <c r="B2" s="2" t="inlineStr">
        <is>
          <t>Jan. 23, 2025</t>
        </is>
      </c>
      <c r="C2" s="2" t="inlineStr">
        <is>
          <t>Jan. 11, 2025</t>
        </is>
      </c>
      <c r="D2" s="2" t="inlineStr">
        <is>
          <t>Jan. 31, 2025</t>
        </is>
      </c>
    </row>
    <row r="3">
      <c r="A3" s="4" t="inlineStr">
        <is>
          <t>Subsequent Event [Member]</t>
        </is>
      </c>
      <c r="B3" s="4" t="inlineStr">
        <is>
          <t xml:space="preserve"> </t>
        </is>
      </c>
      <c r="C3" s="4" t="inlineStr">
        <is>
          <t xml:space="preserve"> </t>
        </is>
      </c>
      <c r="D3" s="4" t="inlineStr">
        <is>
          <t xml:space="preserve"> </t>
        </is>
      </c>
    </row>
    <row r="4">
      <c r="A4" s="3" t="inlineStr">
        <is>
          <t>Subsequent Event (Details) [Line Items]</t>
        </is>
      </c>
      <c r="B4" s="4" t="inlineStr">
        <is>
          <t xml:space="preserve"> </t>
        </is>
      </c>
      <c r="C4" s="4" t="inlineStr">
        <is>
          <t xml:space="preserve"> </t>
        </is>
      </c>
      <c r="D4" s="4" t="inlineStr">
        <is>
          <t xml:space="preserve"> </t>
        </is>
      </c>
    </row>
    <row r="5">
      <c r="A5" s="4" t="inlineStr">
        <is>
          <t>Professional services</t>
        </is>
      </c>
      <c r="B5" s="4" t="inlineStr">
        <is>
          <t xml:space="preserve"> </t>
        </is>
      </c>
      <c r="C5" s="6" t="n">
        <v>700000</v>
      </c>
      <c r="D5" s="4" t="inlineStr">
        <is>
          <t xml:space="preserve"> </t>
        </is>
      </c>
    </row>
    <row r="6">
      <c r="A6" s="4" t="inlineStr">
        <is>
          <t>IPO [Member] | Subsequent Event [Member]</t>
        </is>
      </c>
      <c r="B6" s="4" t="inlineStr">
        <is>
          <t xml:space="preserve"> </t>
        </is>
      </c>
      <c r="C6" s="4" t="inlineStr">
        <is>
          <t xml:space="preserve"> </t>
        </is>
      </c>
      <c r="D6" s="4" t="inlineStr">
        <is>
          <t xml:space="preserve"> </t>
        </is>
      </c>
    </row>
    <row r="7">
      <c r="A7" s="3" t="inlineStr">
        <is>
          <t>Subsequent Event (Details) [Line Items]</t>
        </is>
      </c>
      <c r="B7" s="4" t="inlineStr">
        <is>
          <t xml:space="preserve"> </t>
        </is>
      </c>
      <c r="C7" s="4" t="inlineStr">
        <is>
          <t xml:space="preserve"> </t>
        </is>
      </c>
      <c r="D7" s="4" t="inlineStr">
        <is>
          <t xml:space="preserve"> </t>
        </is>
      </c>
    </row>
    <row r="8">
      <c r="A8" s="4" t="inlineStr">
        <is>
          <t>Ordinary shares issued (in Shares)</t>
        </is>
      </c>
      <c r="B8" s="5" t="n">
        <v>1250000</v>
      </c>
      <c r="C8" s="4" t="inlineStr">
        <is>
          <t xml:space="preserve"> </t>
        </is>
      </c>
      <c r="D8" s="4" t="inlineStr">
        <is>
          <t xml:space="preserve"> </t>
        </is>
      </c>
    </row>
    <row r="9">
      <c r="A9" s="4" t="inlineStr">
        <is>
          <t>Total gross proceeds (in Dollars per share)</t>
        </is>
      </c>
      <c r="B9" s="6" t="n">
        <v>4</v>
      </c>
      <c r="C9" s="4" t="inlineStr">
        <is>
          <t xml:space="preserve"> </t>
        </is>
      </c>
      <c r="D9" s="4" t="inlineStr">
        <is>
          <t xml:space="preserve"> </t>
        </is>
      </c>
    </row>
    <row r="10">
      <c r="A10" s="4" t="inlineStr">
        <is>
          <t>Offering expenses</t>
        </is>
      </c>
      <c r="B10" s="6" t="n">
        <v>5000000</v>
      </c>
      <c r="C10" s="4" t="inlineStr">
        <is>
          <t xml:space="preserve"> </t>
        </is>
      </c>
      <c r="D10" s="4" t="inlineStr">
        <is>
          <t xml:space="preserve"> </t>
        </is>
      </c>
    </row>
    <row r="11">
      <c r="A11" s="4" t="inlineStr">
        <is>
          <t>Forecast [Member]</t>
        </is>
      </c>
      <c r="B11" s="4" t="inlineStr">
        <is>
          <t xml:space="preserve"> </t>
        </is>
      </c>
      <c r="C11" s="4" t="inlineStr">
        <is>
          <t xml:space="preserve"> </t>
        </is>
      </c>
      <c r="D11" s="4" t="inlineStr">
        <is>
          <t xml:space="preserve"> </t>
        </is>
      </c>
    </row>
    <row r="12">
      <c r="A12" s="3" t="inlineStr">
        <is>
          <t>Subsequent Event (Details) [Line Items]</t>
        </is>
      </c>
      <c r="B12" s="4" t="inlineStr">
        <is>
          <t xml:space="preserve"> </t>
        </is>
      </c>
      <c r="C12" s="4" t="inlineStr">
        <is>
          <t xml:space="preserve"> </t>
        </is>
      </c>
      <c r="D12" s="4" t="inlineStr">
        <is>
          <t xml:space="preserve"> </t>
        </is>
      </c>
    </row>
    <row r="13">
      <c r="A13" s="4" t="inlineStr">
        <is>
          <t>Professional services</t>
        </is>
      </c>
      <c r="B13" s="4" t="inlineStr">
        <is>
          <t xml:space="preserve"> </t>
        </is>
      </c>
      <c r="C13" s="4" t="inlineStr">
        <is>
          <t xml:space="preserve"> </t>
        </is>
      </c>
      <c r="D13" s="6" t="n">
        <v>8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the Parent Company - Schedule of Parent Company Balance Sheets (Details) - Parent Company [Member]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t>
        </is>
      </c>
      <c r="B3" s="6" t="n">
        <v>85297</v>
      </c>
      <c r="C3" s="6" t="n">
        <v>11460</v>
      </c>
    </row>
    <row r="4">
      <c r="A4" s="4" t="inlineStr">
        <is>
          <t>Due from intercompany entity</t>
        </is>
      </c>
      <c r="B4" s="5" t="n">
        <v>6000</v>
      </c>
      <c r="C4" s="5" t="n">
        <v>2000</v>
      </c>
    </row>
    <row r="5">
      <c r="A5" s="3" t="inlineStr">
        <is>
          <t>Non-current assets</t>
        </is>
      </c>
      <c r="B5" s="4" t="inlineStr">
        <is>
          <t xml:space="preserve"> </t>
        </is>
      </c>
      <c r="C5" s="4" t="inlineStr">
        <is>
          <t xml:space="preserve"> </t>
        </is>
      </c>
    </row>
    <row r="6">
      <c r="A6" s="4" t="inlineStr">
        <is>
          <t>Investment in subsidiaries</t>
        </is>
      </c>
      <c r="B6" s="5" t="n">
        <v>5696012</v>
      </c>
      <c r="C6" s="5" t="n">
        <v>3246194</v>
      </c>
    </row>
    <row r="7">
      <c r="A7" s="4" t="inlineStr">
        <is>
          <t>Deferred IPO cost</t>
        </is>
      </c>
      <c r="B7" s="5" t="n">
        <v>967793</v>
      </c>
      <c r="C7" s="5" t="n">
        <v>531491</v>
      </c>
    </row>
    <row r="8">
      <c r="A8" s="4" t="inlineStr">
        <is>
          <t>TOTAL ASSETS</t>
        </is>
      </c>
      <c r="B8" s="5" t="n">
        <v>6755102</v>
      </c>
      <c r="C8" s="5" t="n">
        <v>3791145</v>
      </c>
    </row>
    <row r="9">
      <c r="A9" s="3" t="inlineStr">
        <is>
          <t>Current liabilities</t>
        </is>
      </c>
      <c r="B9" s="4" t="inlineStr">
        <is>
          <t xml:space="preserve"> </t>
        </is>
      </c>
      <c r="C9" s="4" t="inlineStr">
        <is>
          <t xml:space="preserve"> </t>
        </is>
      </c>
    </row>
    <row r="10">
      <c r="A10" s="4" t="inlineStr">
        <is>
          <t>Due to intercompany entity</t>
        </is>
      </c>
      <c r="B10" s="5" t="n">
        <v>1737793</v>
      </c>
      <c r="C10" s="5" t="n">
        <v>976491</v>
      </c>
    </row>
    <row r="11">
      <c r="A11" s="4" t="inlineStr">
        <is>
          <t>TOTAL LIABILITIES</t>
        </is>
      </c>
      <c r="B11" s="5" t="n">
        <v>1737793</v>
      </c>
      <c r="C11" s="5" t="n">
        <v>976491</v>
      </c>
    </row>
    <row r="12">
      <c r="A12" s="3" t="inlineStr">
        <is>
          <t>Shareholders’ equity</t>
        </is>
      </c>
      <c r="B12" s="4" t="inlineStr">
        <is>
          <t xml:space="preserve"> </t>
        </is>
      </c>
      <c r="C12" s="4" t="inlineStr">
        <is>
          <t xml:space="preserve"> </t>
        </is>
      </c>
    </row>
    <row r="13">
      <c r="A13" s="4" t="inlineStr">
        <is>
          <t>Ordinary shares, US$0.0001 par value, authorized 500,000,000 shares as of October 31, 2024 and 2023; 15,000,000 shares issued and outstanding as of October 31, 2024 and 2023, respectively</t>
        </is>
      </c>
      <c r="B13" s="5" t="n">
        <v>1500</v>
      </c>
      <c r="C13" s="5" t="n">
        <v>1500</v>
      </c>
    </row>
    <row r="14">
      <c r="A14" s="4" t="inlineStr">
        <is>
          <t>Subscription receivable</t>
        </is>
      </c>
      <c r="B14" s="5" t="n">
        <v>-1500</v>
      </c>
      <c r="C14" s="5" t="n">
        <v>-1500</v>
      </c>
    </row>
    <row r="15">
      <c r="A15" s="4" t="inlineStr">
        <is>
          <t>Additional paid-in capital</t>
        </is>
      </c>
      <c r="B15" s="5" t="n">
        <v>1210094</v>
      </c>
      <c r="C15" s="5" t="n">
        <v>1210094</v>
      </c>
    </row>
    <row r="16">
      <c r="A16" s="4" t="inlineStr">
        <is>
          <t>Statutory reserve</t>
        </is>
      </c>
      <c r="B16" s="5" t="n">
        <v>402621</v>
      </c>
      <c r="C16" s="5" t="n">
        <v>188144</v>
      </c>
    </row>
    <row r="17">
      <c r="A17" s="4" t="inlineStr">
        <is>
          <t>Retained earnings</t>
        </is>
      </c>
      <c r="B17" s="5" t="n">
        <v>3551019</v>
      </c>
      <c r="C17" s="5" t="n">
        <v>1662139</v>
      </c>
    </row>
    <row r="18">
      <c r="A18" s="4" t="inlineStr">
        <is>
          <t>Accumulated other comprehensive loss</t>
        </is>
      </c>
      <c r="B18" s="5" t="n">
        <v>-146425</v>
      </c>
      <c r="C18" s="5" t="n">
        <v>-245723</v>
      </c>
    </row>
    <row r="19">
      <c r="A19" s="4" t="inlineStr">
        <is>
          <t>Total shareholders’ equity</t>
        </is>
      </c>
      <c r="B19" s="5" t="n">
        <v>5017309</v>
      </c>
      <c r="C19" s="5" t="n">
        <v>2814654</v>
      </c>
    </row>
    <row r="20">
      <c r="A20" s="4" t="inlineStr">
        <is>
          <t>TOTAL LIABILITIES AND SHAREHOLDERS’ EQUITY</t>
        </is>
      </c>
      <c r="B20" s="6" t="n">
        <v>6755102</v>
      </c>
      <c r="C20" s="6" t="n">
        <v>37911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the Parent Company - Schedule of Parent Company Balance Sheets (Parentheticals) (Details) - Parent Company [Member] - $ / shares</t>
        </is>
      </c>
      <c r="B1" s="2" t="inlineStr">
        <is>
          <t>Oct. 31, 2024</t>
        </is>
      </c>
      <c r="C1" s="2" t="inlineStr">
        <is>
          <t>Oct. 31, 2023</t>
        </is>
      </c>
    </row>
    <row r="2">
      <c r="A2" s="3" t="inlineStr">
        <is>
          <t>Schedule of Parent Company Balance Sheet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15000000</v>
      </c>
      <c r="C5" s="5" t="n">
        <v>15000000</v>
      </c>
    </row>
    <row r="6">
      <c r="A6" s="4" t="inlineStr">
        <is>
          <t>Ordinary shares, shares outstanding</t>
        </is>
      </c>
      <c r="B6" s="5" t="n">
        <v>15000000</v>
      </c>
      <c r="C6" s="5" t="n">
        <v>1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the Parent Company - Schedule of Parent Company Statements of Income and Comprehensive Income (Details) - Parent Company [Member] - USD ($)</t>
        </is>
      </c>
      <c r="B1" s="2" t="inlineStr">
        <is>
          <t>12 Months Ended</t>
        </is>
      </c>
    </row>
    <row r="2">
      <c r="B2" s="2" t="inlineStr">
        <is>
          <t>Oct. 31, 2024</t>
        </is>
      </c>
      <c r="C2" s="2" t="inlineStr">
        <is>
          <t>Oct. 31, 2023</t>
        </is>
      </c>
      <c r="D2" s="2" t="inlineStr">
        <is>
          <t>Oct. 31, 2022</t>
        </is>
      </c>
    </row>
    <row r="3">
      <c r="A3" s="3" t="inlineStr">
        <is>
          <t>Schedule of Parent Company Statements of Income and Comprehensive Income [Line Items]</t>
        </is>
      </c>
      <c r="B3" s="4" t="inlineStr">
        <is>
          <t xml:space="preserve"> </t>
        </is>
      </c>
      <c r="C3" s="4" t="inlineStr">
        <is>
          <t xml:space="preserve"> </t>
        </is>
      </c>
      <c r="D3" s="4" t="inlineStr">
        <is>
          <t xml:space="preserve"> </t>
        </is>
      </c>
    </row>
    <row r="4">
      <c r="A4" s="4" t="inlineStr">
        <is>
          <t>OPERATING EXPENSES</t>
        </is>
      </c>
      <c r="B4" s="6" t="n">
        <v>-247164</v>
      </c>
      <c r="C4" s="6" t="n">
        <v>-231540</v>
      </c>
      <c r="D4" s="6" t="n">
        <v>-200000</v>
      </c>
    </row>
    <row r="5">
      <c r="A5" s="4" t="inlineStr">
        <is>
          <t>INCOME FROM SUBSIDIARIES</t>
        </is>
      </c>
      <c r="B5" s="5" t="n">
        <v>2350521</v>
      </c>
      <c r="C5" s="5" t="n">
        <v>2091153</v>
      </c>
      <c r="D5" s="5" t="n">
        <v>572435</v>
      </c>
    </row>
    <row r="6">
      <c r="A6" s="4" t="inlineStr">
        <is>
          <t>NET INCOME</t>
        </is>
      </c>
      <c r="B6" s="5" t="n">
        <v>2103357</v>
      </c>
      <c r="C6" s="5" t="n">
        <v>1859613</v>
      </c>
      <c r="D6" s="5" t="n">
        <v>372435</v>
      </c>
    </row>
    <row r="7">
      <c r="A7" s="4" t="inlineStr">
        <is>
          <t>FOREIGN CURRENCY TRANSLATION ADJUSTMENTS</t>
        </is>
      </c>
      <c r="B7" s="5" t="n">
        <v>99298</v>
      </c>
      <c r="C7" s="5" t="n">
        <v>-67065</v>
      </c>
      <c r="D7" s="5" t="n">
        <v>-131378</v>
      </c>
    </row>
    <row r="8">
      <c r="A8" s="4" t="inlineStr">
        <is>
          <t>COMPREHENSIVE INCOME</t>
        </is>
      </c>
      <c r="B8" s="6" t="n">
        <v>2202655</v>
      </c>
      <c r="C8" s="6" t="n">
        <v>1792548</v>
      </c>
      <c r="D8" s="6" t="n">
        <v>2410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the Parent Company - Schedule of Parent Company Statements of Cash Flows (Details) - Parent Company [Member] - USD ($)</t>
        </is>
      </c>
      <c r="B1" s="2" t="inlineStr">
        <is>
          <t>12 Months Ended</t>
        </is>
      </c>
    </row>
    <row r="2">
      <c r="B2" s="2" t="inlineStr">
        <is>
          <t>Oct. 31, 2024</t>
        </is>
      </c>
      <c r="C2" s="2" t="inlineStr">
        <is>
          <t>Oct. 31, 2023</t>
        </is>
      </c>
      <c r="D2" s="2" t="inlineStr">
        <is>
          <t>Oct. 31, 2022</t>
        </is>
      </c>
    </row>
    <row r="3">
      <c r="A3" s="3" t="inlineStr">
        <is>
          <t>Schedule of Parent Company Statements of Cash Flows [Line Items]</t>
        </is>
      </c>
      <c r="B3" s="4" t="inlineStr">
        <is>
          <t xml:space="preserve"> </t>
        </is>
      </c>
      <c r="C3" s="4" t="inlineStr">
        <is>
          <t xml:space="preserve"> </t>
        </is>
      </c>
      <c r="D3" s="4" t="inlineStr">
        <is>
          <t xml:space="preserve"> </t>
        </is>
      </c>
    </row>
    <row r="4">
      <c r="A4" s="4" t="inlineStr">
        <is>
          <t>Net cash used in operating activities</t>
        </is>
      </c>
      <c r="B4" s="6" t="n">
        <v>-27163</v>
      </c>
      <c r="C4" s="6" t="n">
        <v>-31540</v>
      </c>
      <c r="D4" s="4" t="inlineStr">
        <is>
          <t xml:space="preserve"> </t>
        </is>
      </c>
    </row>
    <row r="5">
      <c r="A5" s="4" t="inlineStr">
        <is>
          <t>Net cash used in investing activities</t>
        </is>
      </c>
      <c r="B5" s="5" t="n">
        <v>-4000</v>
      </c>
      <c r="C5" s="5" t="n">
        <v>-2000</v>
      </c>
      <c r="D5" s="4" t="inlineStr">
        <is>
          <t xml:space="preserve"> </t>
        </is>
      </c>
    </row>
    <row r="6">
      <c r="A6" s="4" t="inlineStr">
        <is>
          <t>Net cash provided by financing activities</t>
        </is>
      </c>
      <c r="B6" s="6" t="n">
        <v>105000</v>
      </c>
      <c r="C6" s="6" t="n">
        <v>45000</v>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Principal Activities and Management’s Plans</t>
        </is>
      </c>
      <c r="B1" s="2" t="inlineStr">
        <is>
          <t>12 Months Ended</t>
        </is>
      </c>
    </row>
    <row r="2">
      <c r="B2" s="2" t="inlineStr">
        <is>
          <t>Oct. 31, 2024</t>
        </is>
      </c>
    </row>
    <row r="3">
      <c r="A3" s="3" t="inlineStr">
        <is>
          <t>Organization, Principal Activities and Management’s Plans [Abstract]</t>
        </is>
      </c>
      <c r="B3" s="4" t="inlineStr">
        <is>
          <t xml:space="preserve"> </t>
        </is>
      </c>
    </row>
    <row r="4">
      <c r="A4" s="4" t="inlineStr">
        <is>
          <t>ORGANIZATION, PRINCIPAL ACTIVITIES AND MANAGEMENT'S PLANS</t>
        </is>
      </c>
      <c r="B4" s="4" t="inlineStr">
        <is>
          <t>1. ORGANIZATION, PRINCIPAL ACTIVITIES AND MANAGEMENT’S PLANS Decent Holding Inc. (the “Company”
or “Decent”) is a holding company incorporated on January 6, 2022 under the laws of the Cayman Islands. The Company has
no substantial operations other than holding all of the issued and outstanding share capital of Decent Hong Kong Holding International
Limited (“Decent HK”), which was incorporated in Hong Kong on February 24, 2022. Decent HK is also a holding company
that is holding all of the equity interest of Shandong Naxin Ecological Environment Engineering Co., Limited (“WFOE”), a wholly
foreign owned enterprise incorporated in the People’s Republic of China (“PRC” or “China”) on September 30,
2022. The Company, through its PRC
subsidiary, WFOE, wholly owns Shandong Dingxin Ecology Environmental Co., Limited (“Decent China”) that was incorporated on
September 5, 2011. Decent China engages in wastewater treatment, river water quality management, and microbial product sales. On December 19, 2022,
the Company completed its reorganization of entities under the common control of all shareholders, who collectively owned a majority of
the equity interests of the Company prior to the reorganization. WFOE wholly owns Decent China and all of these entities included in the
Company are under common control, which results in the consolidation of Decent China at the carrying value. This transaction has been
accounted for as a reorganization of entities under common control. The consolidated financial statements are prepared on the basis as
if the reorganization became effective as of the beginning of the first period presented in the accompanying consolidated financial statements
of the Company. The details of the ownership
and percentage of ownership of the Company and Decent China held by the shareholders before the reorganization are described below:
(i) Decent China, the Operating Subsidiary incorporated under
the laws of PRC, was incorporated on June 23, 2017. Prior to the reorganization, Mr. Dingxin Sun (“Mr. Sun”),
Yantai Xinxing Investment Center (Limited Partnership), and Chaofu Chen, each hold 92.47%, 7.43% and 0.1% of equity interest of Decent
China, respectively.
(ii) On January 6, 2022, the Company was incorporated in
the Cayman Islands and an authorized share capital of 500,000,000 shares of a par value of US$0.0001 per share.
(iii) On December 19, 2022, the Company completed its reorganization
of entities under the common control of all shareholders, who collectively owned a majority of the equity interests of the Company prior
to the reorganization. The table below demonstrates
details about the shareholding structure of Decent China prior to the reorganization:
Name Shares Percentage
Dingxin Sun 18,913,796 92.47 %
Yantai Xinxing Investment Center (Limited Partnership) 1,519,750 7.43 %
Chaofu Chen 20,454 0.10 %
TOTAL 2,045,400 100.00 % The shareholding structure
of Yantai Xinxing Investment Center (Limited Partnership) as of November 22, 2021 is as follows:
Names Shares Percentage
Dingxin Sun 2,010,360 51.31 %
Youquan Zhu 1,200,000 30.62 %
Dingyan Sun 321,050 8.19 %
Haicheng Xu 149,750 3.82 %
Shaohui Jia 145,560 3.71 %
Lianlian Wang 91,350 2.33 %
TOTAL 3,918,070 100.00 % Upon the reorganization and
as at the date of this report, details of the subsidiary companies are as follows: Name of Entity Date of Place of % of Principal Activities Decent Hong Kong Holding International Limited (“ Decent HK February 24, 2022 Hong Kong 100% directly owned by Decent Cayman Investment Holding Shandong Naxin Ecological Environment Engineering Co., Limited (“ WFOE September 30, 2022 PRC 100% directly owned by Decent HK Investment Holding Shandong Dingxin Ecology Environmental Co., Limited (“ Decent China September 5, 2011 PRC 100% owned by WFOE Wastewater treatment, river water quality management, and microbial product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include the financial statements of the Company and its subsidiaries. All transactions and balances among the Company and it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Significant accounting estimates reflected in the Company’s consolidated
financial statements include but not limited to the useful lives of property and equipment, impairment of long-lived assets, valuation
of accounts receivables, prepayments, other receivable, inventory and deferred tax assets. Actual results could differ from these estimates. Cash Cash
consists of cash on hand and at banks. The Company has not experienced any losses in such accounts and does not believe the cash is exposed
to any significant risk. Accounts Receivable, Net Accounts receivable represents
the revenues earned from the clients but have not yet collected. Accounts receivable is recorded at net realizable value. On November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of which the Company reported
only accounts receivable as of October 31, 2024. Results for reporting periods beginning November 1, 2023 are presented under ASC 326. The Company carries accounts
receivable at the face amounts less a reserve for estimated credit losses. As of October 31, 2023, the Company recorded an allowance
for credit losses related to accounts receivable of $803,170. The Company estimated its reserve for credit losses using relevant available
information from internal and external sources relating to past events, current conditions and reasonable and supportable forecasts. Consequently,
to reflect the cumulative effects of the adoption of ASC 326, the Company recorded the balance of the reserve for credit losses was
$799,617 as of November 1, 2023. During the year ended October 31, 2024, the Company reversed $79,442 adjustments for credit losses
on the consolidated financial statement related to accounts receivable. As of October 31, 2024, the reserve for credit losses was $741,753. Prepayment, Net Prepayments are cash deposited
or advanced to suppliers for future inventory purchases or service providers for future services. This amount is refundable and bears
no interest. For any prepayments determined by management that such advances will not be in receipts of inventories, servic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Other Receivables Other receivables primarily
include advances to employees,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On November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and the adoption of ASU 2016 had no impact on other receivables. Inventories Inventories are stated at the
lower of cost (weighted average basis) or net realizable value. The methods of determining inventory costs are used consistently from
year to year.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Lease Under ASC Topic 842,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ease liabilities. The Company may recognize the
lease payments in the unaudited interim condensed consolidated statements of income on a straight-line basis over the lease terms and
variable lease payments in the periods in which the obligations for those payments are incurred, if any. The lease payments under the
lease arrangements are fixed. The Company elected the practical
expedients for an entity ongoing accounting and applied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s accounting
for finance lease (formerly called capital lease) remains substantially unchanged. ASC Topic 842 adoption did not have a material
impact on the Company’s consolidated financial statements. On the other hand, operating lease expense is recognized on a straight-line
basis over the lease term.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October 31, 2024 and 2023, the Company did not have any impairment loss against its operating lease ROU assets. Property and Equipment Property and equipment are
recorded at cost less accumulated depreciation and accumulated impairment. Depreciation is computed using the straight-line method over
the estimated useful lives of the assets.
Estimated
Electronic equipment 2 – 5
Office facilities 2 – 5
Machinery equipment 3 – 5
Vehicles 4 – 5 Expenditure for maintenance
and repairs is expensed as incurred. The gain or loss on the
disposal of property and equipment is the difference between the net sales proceeds and the lower of the carrying value or fair
value less cost to sell the relevant assets and is recognized in general and administrative expenses in the consolidated statements
of income and comprehensive income. The depreciation is recorded
under the general and administrative expenses as well as research and development expenses in the consolidated statements of income and
comprehensive income. Intangible Assets Intangible assets mainly comprise
patent right. Intangible assets are recorded at cost less accumulated amortization with no residual value. Amortization of intangible
assets is computed using the straight-line method over their estimated useful lives. The amortization is recorded under the general and
administrative expenses in the consolidated statements of income and comprehensive income. The estimated useful lives
of the Company’s intangible assets are listed below: Estimated Patent right 20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For the year ended No Revenue Recognition The Company recognized its
revenue under Accounting Standards Codification (ASC) Topic 606, Revenue from Contracts with Customers (ASC 606). The Company
recognizes revenues when its customer obtains control of promised goods or services, in an amount that reflects the consideration which
the Company expects to receive in exchange for those goods or services. The Company recognizes revenues following the five-step model
prescribed under Topi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generates its revenues
primarily from three sources: (1) Wastewater treatment revenue, (2) River water quality management revenue, (3) Product
sales revenue and (4) Others. The Company recognizes revenue, excluding any VAT, when performance obligations under the terms of
a contract with its customers are satisfied. This occurs when the control of the goods and services have been transferred to the customer. (1) Wastewater treatment revenue For wastewater treatment projects,
the Company contracts with customers to provide design proposal according to customers’ need and complete the construction. The
terms of pricing and payment are fixed with no discount or rebate offered, no variable consideration is involved. Apart from the completion
of the construction, an assurance-type warranty promise is identified in the contract, which normally for one year. This promise is used
to complete the project, and the customers cannot benefit from standalone promise. Thus, there is only one performance obligation with
standard quality guarantee for wastewater treatment projects. The revenue is recognized at a point in time since the projects do not meet
any of the following criteria:
1. The customer simultaneously receives and consumes the economic
benefits of the provided asset as the entity performs;
2. The seller’s performance creates or enhances an asset
controlled by the customer as the asset is created or enhanced; or
3. The seller’s performance creates an asset with no alternative
use, and the seller has an enforceable right to payment for performance completed to date. The performance obligation
is satisfied at a point of time and recognized in revenue upon the completion of project, usually at the time when the project has been
passed final acceptance by customers. The control of the project is then transferred from the Company to the customers upon completion
of customers’ final acceptance. Payments are due from its customers based on the payment terms established in its contracts. The Company only provides customers
with the assurance that the projects would function in accordance with agreed-upon specifications are accounted for in accordance with
existing guidance on product warranties. Hence, the warranties are considered as assurance type warranties, and would be treated as a
liability with no impact to revenue recognition. (2) River water quality management revenue For river water quality management
projects, the Company contracts with customers to provide design proposal according to customers’ need and achieve the target of
water quality improvement which often takes an extended period of time. The terms of pricing and payment are fixed, no variable consideration
is involved. Thus, there is only one performance obligation. Revenue generated from river water quality management is recognized over
time using contract cost-based input method to measure progress. Contract costs include labor, material and allocable indirect expenses.
Revenue is recognized proportionally as contract costs are incurred plus estimated fees. Under this method, the extent of progress towards
completion is measured based on the ratio of total cost incurred to date to the total estimated cost at completion of the performance
obligation. Revenues are recorded proportionally as total costs are incurred. The customer simultaneously receives and consumes the economic
benefits once the river water quality management projects are performed. Payments are due from its customers based on the payment terms
established in its contracts. The Company only provides customers
with the assurance that the products would function in accordance with agreed-upon specifications are accounted for in accordance with
existing guidance on product warranties. Hence, the warranties are considered as assurance type warranties, and would be treated as a
liability with no impact to revenue recognition. (3) Product sales revenue For product sales, the Company
contracts with customers to provide hydrophyte and chemical reagent, which is the only performance obligation under the contract. The
terms of pricing and payment are fixed with no discount or rebate offered, no variable consideration is involved. The performance obligation
is satisfied at a point of time and recognized in revenue upon the completion of delivery to the customers, usually at the time when the
goods related to products sales contract is delivered to and accepted by the customers. Payments are due from its customers based on the
payment terms established in its contracts. Revenue by major product line
For The Years Ended
2024 2023 2022
Wastewater treatment revenue $ 2,468,097 2,355,126 $ 650,308
River water quality management revenue 6,864,631 4,436,214 1,910,425
Product sales revenue 2,192,864 2,648,445 1,008,042
Others 16,700 7,549 24,927
Total Revenue $ 11,542,292 9,447,334 3,593,702 Cost of Revenues Cost of revenues consists primarily
of materials purchased from suppliers, and labor cost (including salaries and benefits), as well as project and production support cost,
which are directly related to revenue generating transactions. These costs are charged to the consolidated statements of income and comprehensive
income as incurred. Contract balances Timing of revenue recognition
may differ from the timing of invoicing to customers. In accordance with ASC340-40-25-1, an entity shall recognize as an asset the incremental
costs of obtaining a contract with a customer if the entity expects to recover those costs. Costs that are recognized as assets are amortized
over the period that the related goods or services transfer to the customer, and are periodically reviewed for impairment. Only incremental
costs should be recognized as assets. The revenue is recognized when
control of the promised is rendered over the service period and the payment from customers is not contingent on a future event, and the
right to consideration in exchange that the Company has transferred to a customer is only conditioned on the passage of time. The contract
assets as of October 31, 2024 and 2023 are as follows:
October 31, October 31,
Contract assets for wastewater treatment revenue $ 281,548 $ 5,467
Contract assets for river water quality management revenue 322,431 139,409
Total $ 603,979 $ 144,876 Contract liabilities represents
cash payment received from customers in advance of the Company satisfying performance obligations under contractual arrangements, including
those with performance obligations to be satisfied over a period of time and point in time. Contract liabilities are derecognized when
or as revenue is recognized. The amount of revenue recognized that was included in the contract liabilities at the beginning of the year
were $ nil General and administrative expenses General and administrative
expenses consist primarily of salaries and welfare expenses and related expenses for employees involved in general corporate functions,
including accounting, legal and human resources; and costs associated with use by these functions of facilities and equipment, such as
traveling and general expenses, professional service fees, depreciation, amortization and other general corporate related expenses. Selling expenses Selling expenses consist primarily
of salaries and welfare expenses to sales and marketing personnel and costs associated with use by sales function, such as travelling
expenses, business entertainment expense and other sales related expenses. These expenses are charged to the consolidated statements of
income and comprehensive income as incurred. Research and Development Expenses Research and development expenses
consist primarily of compensation and benefits to research and development staffs, and costs associated with use by research and development
function of facilities and equipment, such as traveling and general expenses, depreciation and other expenses related to research and
development. These expenses are charged to the consolidated statements of income and comprehensive income as incurred. Comprehensive income The Company applies ASC 220,
Comprehensive Income (“ASC 220”), with respect to reporting and presentation of comprehensive income and its components in
a full set of financial statements. Comprehensive income is defined to include all changes in equity of the Company during a period arising
from transactions and other event and circumstances except those resulting from investments by shareholders and distributions to shareholders.
For the years ended October 31, 2024 and 2023, the Company’s comprehensive income includes net income, and other comprehensive income
(loss) consists of a foreign currency translation adjustment resulting from the Company’s subsidiaries not using the U.S. dollar
as their functional currencies. Earnings per share The Company computes earnings
per share (“EPS”) in accordance with ASC 260, “Earnings per Share”. ASC 260 requires companies to present basic
and diluted EPS. Basic EPS is measured as net income (loss) attributable to Xinzi shareholder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air Value Measure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 Income Taxes The Company’s subsidiaries
in China are subject to the income tax laws of the relevant tax jurisdiction. No taxable income was generated outside the PRC for the years
ended October 31, 2024 and 2023. The Company accounts for income tax in accordance with U.S. GAAP. Current income taxes are provided
on the basis of net profit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consolidated statements of income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PRC
tax returns filed in 2024 and 2023 are subject to examination by any applicable tax authorities. The Company had no uncertain tax position
for the years ended October 31, 2024 and 2023. Foreign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United States dollar (“US dollar”). The functional currency of the Company’s
subsidiaries in the Hong Kong, China is the Hong Kong dollar (“HKD”). The functional currency of the Company’s
operations in the PRC is the Chinese Yuan or Renminbi (“RMB”).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hareholders’ equity accounts are translated using the historical exchange rates at the date the entry to share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income and comprehensive income. Translation of amounts from
RMB into U.S. dollars has been made at the following exchange rates:
Balance sheet items, except for equity accounts
October 31, 2024 RMB7.1178 to $1
October 31, 2023 RMB7.3166 to $1
Income statement and cash flows items
For the year ended October 31, 2024 RMB7.1855 to $1
For the year ended October 31, 2023 RMB7.0637 to $1
For the year ended October 31, 2022 RMB6.6150 to $1 Segment Reporting The Company’s management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s are derived from within the PRC. Therefore, no geographical segments are presented.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stricted Assets The Company’s PRC Operating
Subsidiary should comply with existing regulations when transferring a portion of their net assets to the Company. The payment of dividends
by entities organized in China is subject to certain administrative and procedural requirements. Regulations in the PRC currently permit
payment of dividends only out of accumulated profits as determined in accordance with accounting standards and regulations in China. The
Company’s PRC Operating Subsidiary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re conducted, and revenues are generated in China,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Financial Statement Reclassification Certain amounts in the prior
year consolidated financial statements have been reclassified for comparison purposes to conform to the presentation in the current year
consolidated financial statements. These reclassifications had no effect on the reported results of operations or financial position. Recent Accounting Pronounc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15:05Z</dcterms:created>
  <dcterms:modified xmlns:dcterms="http://purl.org/dc/terms/" xmlns:xsi="http://www.w3.org/2001/XMLSchema-instance" xsi:type="dcterms:W3CDTF">2025-03-07T22:15:05Z</dcterms:modified>
</cp:coreProperties>
</file>